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Low Income Housing Tax Credit P" sheetId="14" state="visible" r:id="rId14"/>
    <sheet xmlns:r="http://schemas.openxmlformats.org/officeDocument/2006/relationships" name="Balance Sheet Offsetting"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Pension Plans and Postretiremen" sheetId="19" state="visible" r:id="rId19"/>
    <sheet xmlns:r="http://schemas.openxmlformats.org/officeDocument/2006/relationships" name="Derivative Financial Instrument" sheetId="20" state="visible" r:id="rId20"/>
    <sheet xmlns:r="http://schemas.openxmlformats.org/officeDocument/2006/relationships" name="Commitments, Contingencies, and" sheetId="21" state="visible" r:id="rId21"/>
    <sheet xmlns:r="http://schemas.openxmlformats.org/officeDocument/2006/relationships" name="Fair Value of Assets and Liabil"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Mortgage Servicing Rights (Tabl" sheetId="28" state="visible" r:id="rId28"/>
    <sheet xmlns:r="http://schemas.openxmlformats.org/officeDocument/2006/relationships" name="Low Income Housing Tax Credit_2" sheetId="29" state="visible" r:id="rId29"/>
    <sheet xmlns:r="http://schemas.openxmlformats.org/officeDocument/2006/relationships" name="Balance Sheet Offsetting (Table"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Pension Plans and Postretirem_2" sheetId="34" state="visible" r:id="rId34"/>
    <sheet xmlns:r="http://schemas.openxmlformats.org/officeDocument/2006/relationships" name="Derivative Financial Instrume_2" sheetId="35" state="visible" r:id="rId35"/>
    <sheet xmlns:r="http://schemas.openxmlformats.org/officeDocument/2006/relationships" name="Commitments, Contingencies, a_2" sheetId="36" state="visible" r:id="rId36"/>
    <sheet xmlns:r="http://schemas.openxmlformats.org/officeDocument/2006/relationships" name="Fair Value of Assets and Liab_2" sheetId="37" state="visible" r:id="rId37"/>
    <sheet xmlns:r="http://schemas.openxmlformats.org/officeDocument/2006/relationships" name="Revenue Recognition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and Cash Equivalents (Deta" sheetId="42" state="visible" r:id="rId42"/>
    <sheet xmlns:r="http://schemas.openxmlformats.org/officeDocument/2006/relationships" name="Investment Securities (Amortiza" sheetId="43" state="visible" r:id="rId43"/>
    <sheet xmlns:r="http://schemas.openxmlformats.org/officeDocument/2006/relationships" name="Investment Securities (Contract" sheetId="44" state="visible" r:id="rId44"/>
    <sheet xmlns:r="http://schemas.openxmlformats.org/officeDocument/2006/relationships" name="Investment Securities (Gains an" sheetId="45" state="visible" r:id="rId45"/>
    <sheet xmlns:r="http://schemas.openxmlformats.org/officeDocument/2006/relationships" name="Investment Securities (Unrealiz" sheetId="46" state="visible" r:id="rId46"/>
    <sheet xmlns:r="http://schemas.openxmlformats.org/officeDocument/2006/relationships" name="(Interest Income - Taxable_Non-" sheetId="47" state="visible" r:id="rId47"/>
    <sheet xmlns:r="http://schemas.openxmlformats.org/officeDocument/2006/relationships" name="Investment Securities (Municipa" sheetId="48" state="visible" r:id="rId48"/>
    <sheet xmlns:r="http://schemas.openxmlformats.org/officeDocument/2006/relationships" name="(FHLB and FRB Stocks) (Details " sheetId="49" state="visible" r:id="rId49"/>
    <sheet xmlns:r="http://schemas.openxmlformats.org/officeDocument/2006/relationships" name="Investment Securities (Visa Cla" sheetId="50" state="visible" r:id="rId50"/>
    <sheet xmlns:r="http://schemas.openxmlformats.org/officeDocument/2006/relationships" name="Loans and Leases and the Allo_3" sheetId="51" state="visible" r:id="rId51"/>
    <sheet xmlns:r="http://schemas.openxmlformats.org/officeDocument/2006/relationships" name="Loans and Leases and the Allo_4" sheetId="52" state="visible" r:id="rId52"/>
    <sheet xmlns:r="http://schemas.openxmlformats.org/officeDocument/2006/relationships" name="Loans and Leases and the Allo_5" sheetId="53" state="visible" r:id="rId53"/>
    <sheet xmlns:r="http://schemas.openxmlformats.org/officeDocument/2006/relationships" name="Loans and Leases and the Allo_6" sheetId="54" state="visible" r:id="rId54"/>
    <sheet xmlns:r="http://schemas.openxmlformats.org/officeDocument/2006/relationships" name="Loans and Leases and the Allo_7" sheetId="55" state="visible" r:id="rId55"/>
    <sheet xmlns:r="http://schemas.openxmlformats.org/officeDocument/2006/relationships" name="Loans and Leases and the Allo_8" sheetId="56" state="visible" r:id="rId56"/>
    <sheet xmlns:r="http://schemas.openxmlformats.org/officeDocument/2006/relationships" name="Loans and Leases and the Allo_9" sheetId="57" state="visible" r:id="rId57"/>
    <sheet xmlns:r="http://schemas.openxmlformats.org/officeDocument/2006/relationships" name="Loans and Leases and the All_10" sheetId="58" state="visible" r:id="rId58"/>
    <sheet xmlns:r="http://schemas.openxmlformats.org/officeDocument/2006/relationships" name="Mortgage Servicing Rights (Narr" sheetId="59" state="visible" r:id="rId59"/>
    <sheet xmlns:r="http://schemas.openxmlformats.org/officeDocument/2006/relationships" name="Mortgage Servicing Rights (Fair" sheetId="60" state="visible" r:id="rId60"/>
    <sheet xmlns:r="http://schemas.openxmlformats.org/officeDocument/2006/relationships" name="Mortgage Servicing Rights (Amor" sheetId="61" state="visible" r:id="rId61"/>
    <sheet xmlns:r="http://schemas.openxmlformats.org/officeDocument/2006/relationships" name="Mortgage Servicing Rights (Key " sheetId="62" state="visible" r:id="rId62"/>
    <sheet xmlns:r="http://schemas.openxmlformats.org/officeDocument/2006/relationships" name="Mortgage Servicing Rights (Sens" sheetId="63" state="visible" r:id="rId63"/>
    <sheet xmlns:r="http://schemas.openxmlformats.org/officeDocument/2006/relationships" name="Low Income Housing Tax Credit_3" sheetId="64" state="visible" r:id="rId64"/>
    <sheet xmlns:r="http://schemas.openxmlformats.org/officeDocument/2006/relationships" name="Balance Sheet Offsetting (Repos" sheetId="65" state="visible" r:id="rId65"/>
    <sheet xmlns:r="http://schemas.openxmlformats.org/officeDocument/2006/relationships" name="Balance Sheet Offsetting (Asset"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Earnings Per Share (Details)" sheetId="70" state="visible" r:id="rId70"/>
    <sheet xmlns:r="http://schemas.openxmlformats.org/officeDocument/2006/relationships" name="Business Segments (Business Seg" sheetId="71" state="visible" r:id="rId71"/>
    <sheet xmlns:r="http://schemas.openxmlformats.org/officeDocument/2006/relationships" name="Pension Plans and Postretirem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Commitments, Contingencies, a_3" sheetId="77" state="visible" r:id="rId77"/>
    <sheet xmlns:r="http://schemas.openxmlformats.org/officeDocument/2006/relationships" name="Commitments, Contingencies, a_4" sheetId="78" state="visible" r:id="rId78"/>
    <sheet xmlns:r="http://schemas.openxmlformats.org/officeDocument/2006/relationships" name="Fair Value of Assets and Liab_3" sheetId="79" state="visible" r:id="rId79"/>
    <sheet xmlns:r="http://schemas.openxmlformats.org/officeDocument/2006/relationships" name="Fair Value of Assets and Liab_4" sheetId="80" state="visible" r:id="rId80"/>
    <sheet xmlns:r="http://schemas.openxmlformats.org/officeDocument/2006/relationships" name="Fair Value of Assets and Liab_5" sheetId="81" state="visible" r:id="rId81"/>
    <sheet xmlns:r="http://schemas.openxmlformats.org/officeDocument/2006/relationships" name="Fair Value of Assets and Liab_6" sheetId="82" state="visible" r:id="rId82"/>
    <sheet xmlns:r="http://schemas.openxmlformats.org/officeDocument/2006/relationships" name="Fair Value of Assets and Liab_7" sheetId="83" state="visible" r:id="rId83"/>
    <sheet xmlns:r="http://schemas.openxmlformats.org/officeDocument/2006/relationships" name="Fair Value of Assets and Liab_8" sheetId="84" state="visible" r:id="rId84"/>
    <sheet xmlns:r="http://schemas.openxmlformats.org/officeDocument/2006/relationships" name="Revenue Recognition (Details)" sheetId="85" state="visible" r:id="rId85"/>
  </sheets>
  <definedNames/>
  <calcPr calcId="124519" fullCalcOnLoad="1"/>
</workbook>
</file>

<file path=xl/sharedStrings.xml><?xml version="1.0" encoding="utf-8"?>
<sst xmlns="http://schemas.openxmlformats.org/spreadsheetml/2006/main" uniqueCount="855">
  <si>
    <t>Document and Entity Information - shares</t>
  </si>
  <si>
    <t>9 Months Ended</t>
  </si>
  <si>
    <t>Sep. 30, 2018</t>
  </si>
  <si>
    <t>Oct. 16, 2018</t>
  </si>
  <si>
    <t>Document and Entity Information [Abstract]</t>
  </si>
  <si>
    <t>Entity Registrant Name</t>
  </si>
  <si>
    <t>BANK OF HAWAII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nsolidated Statements of Income (Unaudited) - USD ($) $ in Thousands</t>
  </si>
  <si>
    <t>3 Months Ended</t>
  </si>
  <si>
    <t>Sep. 30, 2017</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Short-Term Borrowings</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Loss), Net of Tax:</t>
  </si>
  <si>
    <t>Net Unrealized Gains (Losses) on Investment Securities</t>
  </si>
  <si>
    <t>Defined Benefit Plans</t>
  </si>
  <si>
    <t>Total Other Comprehensive Income (Loss)</t>
  </si>
  <si>
    <t>Comprehensive Income</t>
  </si>
  <si>
    <t>Consolidated Statements of Condition (Unaudited) - USD ($) $ in Thousands</t>
  </si>
  <si>
    <t>Dec. 31, 2017</t>
  </si>
  <si>
    <t>Assets</t>
  </si>
  <si>
    <t>Interest-Bearing Deposits in Other Banks</t>
  </si>
  <si>
    <t>Investment Securities</t>
  </si>
  <si>
    <t>Held-to-Maturity (Fair Value of $3,549,235 and $3,894,121)</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 Equity</t>
  </si>
  <si>
    <t>Common Stock ($.01 par value; authorized 500,000,000 shares; issued / outstanding: September 30, 2018 - 58,070,578 / 41,809,551 and December 31, 2017 - 57,959,074 / 42,401,443)</t>
  </si>
  <si>
    <t>Capital Surplus</t>
  </si>
  <si>
    <t>Accumulated Other Comprehensive Loss</t>
  </si>
  <si>
    <t>Retained Earnings</t>
  </si>
  <si>
    <t>Treasury Stock, at Cost (Shares: September 30, 2018 - 16,261,027 and December 31, 2017 - 15,557,631)</t>
  </si>
  <si>
    <t>Total Shareholders’ Equity</t>
  </si>
  <si>
    <t>Total Liabilities and Shareholders’ Equity</t>
  </si>
  <si>
    <t>Consolidated Statements of Condition (Unaudited) (Parenthetical) - USD ($) $ in Thousands</t>
  </si>
  <si>
    <t>Statement of Financial Position [Abstract]</t>
  </si>
  <si>
    <t>Held-to-Maturity: Fair Value</t>
  </si>
  <si>
    <t>Common Stock, par value (in dollars per share)</t>
  </si>
  <si>
    <t>Common Stock, authorized (in shares)</t>
  </si>
  <si>
    <t>Common Stock, issued (in shares)</t>
  </si>
  <si>
    <t>Common Stock, outstanding (in shares)</t>
  </si>
  <si>
    <t>Treasury Stock (in shares)</t>
  </si>
  <si>
    <t>Consolidated Statements of Shareholders' Equity (Unaudited) - USD ($) $ in Thousands</t>
  </si>
  <si>
    <t>Total</t>
  </si>
  <si>
    <t>Common Stock</t>
  </si>
  <si>
    <t>Accumulated Other Comprehensive Income (Loss)</t>
  </si>
  <si>
    <t>Treasury Stock</t>
  </si>
  <si>
    <t>Balance at Beginning of Period at Dec. 31, 2016</t>
  </si>
  <si>
    <t>Beginning Balance (in shares) at Dec. 31, 2016</t>
  </si>
  <si>
    <t>Increase (decrease) in shareholders' equity</t>
  </si>
  <si>
    <t>Other Comprehensive Loss</t>
  </si>
  <si>
    <t>Share-Based Compensation</t>
  </si>
  <si>
    <t>Common Stock Issued under Purchase and Equity Compensation Plans</t>
  </si>
  <si>
    <t>Common Stock Issued under Purchase and Equity Compensation Plans and Related Tax Benefits (in shares)</t>
  </si>
  <si>
    <t>Common Stock Repurchased</t>
  </si>
  <si>
    <t>Common Stock Repurchased (in shares)</t>
  </si>
  <si>
    <t>Cash Dividends Declared (per share)</t>
  </si>
  <si>
    <t>Balance at End of Period at Sep. 30, 2017</t>
  </si>
  <si>
    <t>Ending Balance (in shares) at Sep. 30, 2017</t>
  </si>
  <si>
    <t>Balance at Beginning of Period at Jun. 30, 2017</t>
  </si>
  <si>
    <t>Balance at Beginning of Period at Dec. 31, 2017</t>
  </si>
  <si>
    <t>Beginning Balance (in shares) at Dec. 31, 2017</t>
  </si>
  <si>
    <t>Reclassification of the Income Tax Effect of the Tax Reform from AOCI to RE</t>
  </si>
  <si>
    <t>Balance at End of Period at Sep. 30, 2018</t>
  </si>
  <si>
    <t>Ending Balance (in shares) at Sep. 30, 2018</t>
  </si>
  <si>
    <t>Balance at Beginning of Period at Jun. 30, 2018</t>
  </si>
  <si>
    <t>Consolidated Statements of Shareholders' Equity (Unaudited) (Parenthetical) - $ / shares</t>
  </si>
  <si>
    <t>Statement of Stockholders' Equity [Abstract]</t>
  </si>
  <si>
    <t>Consolidated Statements of Cash Flows (Unaudited) - USD ($) $ in Thousands</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Losses (Gains) on Sales of Investment Securities</t>
  </si>
  <si>
    <t>Proceeds from Sales of Loans Held for Sale</t>
  </si>
  <si>
    <t>Originations of Loans Held for Sale</t>
  </si>
  <si>
    <t>Net Tax Benefit from Share-Based Compensation</t>
  </si>
  <si>
    <t>Net Change in Other Assets and Other Liabilities</t>
  </si>
  <si>
    <t>Net Cash Provided by Operating Activities</t>
  </si>
  <si>
    <t>Investment Securities Available-for-Sale:</t>
  </si>
  <si>
    <t>Proceeds from Sales, Prepayments and Maturities</t>
  </si>
  <si>
    <t>Purchases</t>
  </si>
  <si>
    <t>Investment Securities Held-to-Maturity:</t>
  </si>
  <si>
    <t>Proceeds from Prepayments and Maturities</t>
  </si>
  <si>
    <t>Net Change in Loans and Leases</t>
  </si>
  <si>
    <t>Proceeds from Sales of Loans</t>
  </si>
  <si>
    <t>Net Cash Used in Investing Activities</t>
  </si>
  <si>
    <t>Financing Activities</t>
  </si>
  <si>
    <t>Net Change in Deposits</t>
  </si>
  <si>
    <t>Net Change in Short-Term Borrowings</t>
  </si>
  <si>
    <t>Repayments of Long-Term Debt</t>
  </si>
  <si>
    <t>Proceeds from Issuance of Common Stock</t>
  </si>
  <si>
    <t>Repurchase of Common Stock</t>
  </si>
  <si>
    <t>Cash Dividends Paid</t>
  </si>
  <si>
    <t>Net Cash Provided by (Used in)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ctivities:</t>
  </si>
  <si>
    <t>Transfer from Loans to Foreclosed Real Estate</t>
  </si>
  <si>
    <t>Transfers from Loans to Loans Held for 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7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5.4 million and $17.5 million as of September 30, 2018 and December 31, 2017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six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1.2 million and $87.6 million as of September 30, 2018 and December 31, 2017 , respectively, and is included in other assets in the consolidated statements of condition. Tax Cuts and Jobs Act Public law No. 115-97, known as the Tax Cuts and Jobs Act (the "Tax Act"), which was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estimated the impact of the reduction in the corporate tax rate and remeasurement of certain deferred tax assets and liabilities. The provisional amount recorded in the fourth quarter of 2017 related to the remeasurement of the Company's deferred tax balance resulted in additional income tax expense of $3.6 million . An additional $0.1 million was expensed in the first quarter of 2018 due to the remeasurement of the Company’s deferred tax balance. In addition, during the first quarter of 2018, the Company recorded a $2.0 million basis adjustment on its low income housing partnership investments, which consequently reduced income tax expense by the same amount. The remeasurement of the Company’s deferred tax balance in the third quarter of 2018 resulted in an income tax expense reduction of $0.3 million . The Company finalized the impact of the Tax Act in the third quarter of 2018. Accounting Standards Adopted in 2018 In May 2014, the Financial Accounting Standards Board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standard does not apply to revenue associated with financial instruments, including loans and securities that are accounted for under other GAAP, the new standard did not have a material impact on revenue most closely associated with financial instruments, including interest income and expense. The Company completed its overall assessment of revenue streams and review of related contracts potentially affected by the ASUs,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costs should change (i.e., costs previously recorded as expense is now recorded as contra-revenue, and vice versa). These classification changes resulted in immaterial changes to both revenue and expense. The Company also determined that certain costs related to ATMs should be recorded as an expense rather than a reduction of revenue. This change did not have a material effect to noninterest income or expense.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and credit card costs and the ATM costs reclassifications noted above. See Note 15 Revenue Recognition for more information.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Company adopted ASU No. 2016-01 on January 1, 2018 did not have a material impact on the Company’s Consolidated Financial Statements. In accordance with (5) above, the Company measured the fair value of its loan portfolio as of September 30, 2018 using an exit price notion (see Note 14 Fair Value of Assets and Liabilities ). In August 2016, the FASB issued ASU No. 2016-15, “Classification of Certain Cash Receipts and Cash Payments.” At the time, GAAP was unclear or did not include specific guidance on how to classify certain transactions in the statement of cash flows. This ASU is intended to reduce diversity in practice in how eight particular transactions are classified in the statement of cash flows. ASU No. 2016-15 was effective for interim and annual reporting periods beginning after December 15, 2017. Entities were required to apply the guidance retrospectively. If it is impracticable to apply the guidance retrospectively for an issue, the amendments related to that issue would be applied prospectively. The Company adopted ASU No. 2016-15 on January 1, 2018. ASU No. 2016-15 did not have a material impact on the Company’s Consolidated Financial Statements. In March 2017, the FASB issued ASU No. 2017-07, “Improving the Presentation of Net Periodic Pension Cost and Net Periodic Postretirement Benefit Cost.”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No. 2017-07 became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No. 2017-07 on January 1, 2018 and utilized the ASU’s practical expedient allowing entities to estimate amounts for comparative periods using the information previously disclosed in their pension and other postretirement benefit plan footnote. ASU No. 2017-07 did not have a material impact on the Company’s Consolidated Financial Statements. In February 2018, the FASB issued ASU No. 2018-02, “ Reclassification of Certain Tax Effects from Accumulated Other Comprehensive Income.”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ASU No. 2018-02 is effective for the Company's reporting period beginning on January 1, 2019; early adoption is permitted. The Company elected to adopt ASU No. 2018-02 during the first quarter of 2018, and elected to reclassify the income tax effects of the Tax Act from AOCI to retained earnings. The reclassification decreased AOCI and increased retained earnings by $7.5 million , with zero net effect on total shareholders’ equity. The Company utilizes the individual securities approach when releasing income tax effects from AOCI for its investment securitie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The Company elected to adopt ASU 2018-15 during the quarter ended September 30, 2018 on a prospective basis. ASU 2018-15 did not have a material impact on the Company’s Consolidated Financial Statements. Accounting Standards Pending Adoption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below), the modified retrospective approach will be applied on January 1, 2019 (as opposed to January 1, 2017). The Company also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will likely not elect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statements of condition,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In addition, the Company is implementing new software to aid in the transition, and the majority of the Company’s leases have been entered into this new leasing software program.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credit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team meets periodically to discuss the latest developments and ensure progress is being made. The team also keeps current on evolving interpretations and industry practices related to ASU 2016-13 via webcasts, publications, conferences, and peer bank meetings. The team has been working with an advisory consultant and is in the process of finalizing the methodologies that will be utilized. The Company’s preliminary evaluation indicates the provisions of ASU No. 2016-13 are expected to impact the Company’s Consolidated Financial Statements, in particular the level of the reserve for credit losses. The Company is continuing to evaluate the extent of the potential impact.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s will enhance the Company’s ability to employ risk management strategies, while improving the transparency and understanding of those strategies for financial statement user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si>
  <si>
    <t>Cash and Cash Equivalents</t>
  </si>
  <si>
    <t>Cash and Cash Equivalents [Abstract]</t>
  </si>
  <si>
    <t xml:space="preserve">Cash and Cash Equivalents The following table provides a reconciliation of cash and cash equivalents reported within the consolidated statements of condition that sum to the total of the same such amounts shown in the consolidated statements of cash flows: (dollars in thousands) September 30, December 31, Interest-Bearing Deposits in Other Banks $ 3,725 $ 3,421 Funds Sold 104,199 181,413 Cash and Due From Banks 227,049 263,017 Total Cash and Cash Equivalents $ 334,973 $ 447,851 </t>
  </si>
  <si>
    <t>Investments, Debt and Equity Securities [Abstract]</t>
  </si>
  <si>
    <t>Investment Securities The amortized cost, gross unrealized gains and losses, and fair value of the Company’s investment securities as of September 30, 2018 and December 31, 2017 were as follows: (dollars in thousands) Amortized Cost Gross Gross Fair Value September 30, 2018 Available-for-Sale: Debt Securities Issued by the U.S. Treasury and Government Agencies $ 420,400 $ 474 $ (2,710 ) $ 418,164 Debt Securities Issued by States and Political Subdivisions 574,755 4,275 (2,383 ) 576,647 Debt Securities Issued by Government-Sponsored Enterprises 55 — — 55 Debt Securities Issued by Corporations 224,997 65 (1,071 ) 223,991 Mortgage-Backed Securities: Residential - Government Agencies 198,364 1,807 (1,138 ) 199,033 Residential - U.S. Government-Sponsored Enterprises 595,632 338 (23,778 ) 572,192 Commercial - Government Agencies 64,414 — (4,809 ) 59,605 Total Mortgage-Backed Securities 858,410 2,145 (29,725 ) 830,830 Total $ 2,078,617 $ 6,959 $ (35,889 ) $ 2,049,687 Held-to-Maturity: Debt Securities Issued by the U.S. Treasury and Government Agencies $ 422,762 $ — $ (2,185 ) $ 420,577 Debt Securities Issued by States and Political Subdivisions 235,588 5,271 — 240,859 Debt Securities Issued by Corporations 101,120 — (3,248 ) 97,872 Mortgage-Backed Securities: Residential - Government Agencies 1,956,198 3,140 (79,935 ) 1,879,403 Residential - U.S. Government-Sponsored Enterprises 768,121 226 (31,029 ) 737,318 Commercial - Government Agencies 180,698 — (7,492 ) 173,206 Total Mortgage-Backed Securities 2,905,017 3,366 (118,456 ) 2,789,927 Total $ 3,664,487 $ 8,637 $ (123,889 ) $ 3,549,235 December 31, 2017 Available-for-Sale: Debt Securities Issued by the U.S. Treasury and Government Agencies $ 424,912 $ 2,053 $ (1,035 ) $ 425,930 Debt Securities Issued by States and Political Subdivisions 618,167 9,894 (1,042 ) 627,019 Debt Securities Issued by Corporations 268,003 199 (2,091 ) 266,111 Mortgage-Backed Securities: Residential - Government Agencies 233,268 3,129 (1,037 ) 235,360 Residential - U.S. Government-Sponsored Enterprises 619,795 420 (10,403 ) 609,812 Commercial - Government Agencies 71,999 — (3,252 ) 68,747 Total Mortgage-Backed Securities 925,062 3,549 (14,692 ) 913,919 Total $ 2,236,144 $ 15,695 $ (18,860 ) $ 2,232,979 Held-to-Maturity: Debt Securities Issued by the U.S. Treasury and Government Agencies $ 375,074 $ 18 $ (1,451 ) $ 373,641 Debt Securities Issued by States and Political Subdivisions 238,504 9,125 — 247,629 Debt Securities Issued by Corporations 119,635 123 (1,591 ) 118,167 Mortgage-Backed Securities: Residential - Government Agencies 2,229,985 9,975 (37,047 ) 2,202,913 Residential - U.S. Government-Sponsored Enterprises 763,312 911 (11,255 ) 752,968 Commercial - Government Agencies 201,660 797 (3,654 ) 198,803 Total Mortgage-Backed Securities 3,194,957 11,683 (51,956 ) 3,154,684 Total $ 3,928,170 $ 20,949 $ (54,998 ) $ 3,894,121 The table below presents an analysis of the contractual maturities of the Company’s investment securities as of September 30, 2018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51,919 $ 51,866 Due After One Year Through Five Years 631,703 630,347 Due After Five Years Through Ten Years 94,253 95,875 Due After Ten Years 22,912 23,568 800,787 801,656 Debt Securities Issued by Government Agencies 419,420 417,201 Mortgage-Backed Securities: Residential - Government Agencies 198,364 199,033 Residential - U.S. Government-Sponsored Enterprises 595,632 572,192 Commercial - Government Agencies 64,414 59,605 Total Mortgage-Backed Securities 858,410 830,830 Total $ 2,078,617 $ 2,049,687 Held-to-Maturity: Due in One Year or Less $ 164,903 $ 164,495 Due After One Year Through Five Years 347,271 346,571 Due After Five Years Through Ten Years 230,227 230,391 Due After Ten Years 17,069 17,851 759,470 759,308 Mortgage-Backed Securities: Residential - Government Agencies 1,956,198 1,879,403 Residential - U.S. Government-Sponsored Enterprises 768,121 737,318 Commercial - Government Agencies 180,698 173,206 Total Mortgage-Backed Securities 2,905,017 2,789,927 Total $ 3,664,487 $ 3,549,235 Investment securities with carrying values of $2.5 billion and $2.4 billion as of September 30, 2018 and December 31, 2017 , respectively, were pledged to secure deposits of governmental entities and securities sold under agreements to repurchase. The table below presents the gains and losses from the sales of investment securities for the three and nine months ended September 30, 2018 and 2017 . Three Months Ended Nine Months Ended (dollars in thousands) 2018 2017 2018 2017 Gross Gains on Sales of Investment Securities $ — $ — $ — $ 12,467 Gross Losses on Sales of Investment Securities (729 ) (566 ) (3,097 ) (1,420 ) Net Gains (Losses) on Sales of Investment Securities $ (729 ) $ (566 ) $ (3,097 ) $ 11,047 The losses during the three months ended September 30, 2018 were due to fees paid to the counterparties of the Company’s prior Visa Class B share sale transactions. The losses during the nine months ended September 30, 2018 were due to fees paid to the counterparties of the Company’s prior Visa Class B share sale transactions combined with a $1.0 million liability recorded in second quarter 2018 related to a change in the Visa Class B conversion ratio. The Company’s gross unrealized losses and the related fair value of investment securities, aggregated by investment category and length of time in a continuous unrealized loss position, were as follows: Less Than 12 Months 12 Months or Longer Total (dollars in thousands) Fair Value Gross Unrealized Losses Fair Value Gross Unrealized Losses Fair Value Gross Unrealized Losses September 30, 2018 Available-for-Sale: Debt Securities Issued by the U.S. Treasury and Government Agencies $ 188,906 $ (1,089 ) $ 168,680 $ (1,621 ) $ 357,586 $ (2,710 ) Debt Securities Issued by States and Political Subdivisions 256,816 (1,894 ) 45,914 (489 ) 302,730 (2,383 ) Debt Securities Issued by U.S. Government-Sponsored Enterprises 50 — — — 50 — Debt Securities Issued by Corporations 24,940 (60 ) 163,986 (1,011 ) 188,926 (1,071 ) Mortgage-Backed Securities: Residential - Government Agencies 11,614 (128 ) 16,470 (1,010 ) 28,084 (1,138 ) Residential - U.S. Government-Sponsored Enterprises 133,539 (3,236 ) 417,167 (20,542 ) 550,706 (23,778 ) Commercial - Government Agencies — — 59,605 (4,809 ) 59,605 (4,809 ) Total Mortgage-Backed Securities 145,153 (3,364 ) 493,242 (26,361 ) 638,395 (29,725 ) Total $ 615,865 $ (6,407 ) $ 871,822 $ (29,482 ) $ 1,487,687 $ (35,889 ) Held-to-Maturity: Debt Securities Issued by the U.S. Treasury and Government Agencies $ 296,511 $ (1,116 ) $ 124,066 $ (1,069 ) $ 420,577 $ (2,185 ) Debt Securities Issued by Corporations 38,493 (839 ) 59,378 (2,409 ) 97,871 (3,248 ) Mortgage-Backed Securities: Residential - Government Agencies 444,465 (11,878 ) 1,238,576 (68,057 ) 1,683,041 (79,935 ) Residential - U.S. Government-Sponsored Enterprises 241,918 (5,869 ) 489,643 (25,160 ) 731,561 (31,029 ) Commercial - Government Agencies 98,194 (1,854 ) 75,013 (5,638 ) 173,207 (7,492 ) Total Mortgage-Backed Securities 784,577 (19,601 ) 1,803,232 (98,855 ) 2,587,809 (118,456 ) Total $ 1,119,581 $ (21,556 ) $ 1,986,676 $ (102,333 ) $ 3,106,257 $ (123,889 ) December 31, 2017 Available-for-Sale: Debt Securities Issued by the U.S. Treasury and Government Agencies $ 103,842 $ (599 ) $ 132,071 $ (436 ) $ 235,913 $ (1,035 ) Debt Securities Issued by States and Political Subdivisions 172,343 (1,032 ) 734 (10 ) 173,077 (1,042 ) Debt Securities Issued by Corporations 12,985 (15 ) 192,927 (2,076 ) 205,912 (2,091 ) Mortgage-Backed Securities: Residential - Government Agencies 11,035 (4 ) 10,618 (1,033 ) 21,653 (1,037 ) Residential - U.S. Government-Sponsored Enterprises 429,342 (5,720 ) 150,887 (4,683 ) 580,229 (10,403 ) Commercial - Government Agencies — — 68,747 (3,252 ) 68,747 (3,252 ) Total Mortgage-Backed Securities 440,377 (5,724 ) 230,252 (8,968 ) 670,629 (14,692 ) Total $ 729,547 $ (7,370 ) $ 555,984 $ (11,490 ) $ 1,285,531 $ (18,860 ) Held-to-Maturity: Debt Securities Issued by the U.S. Treasury $ 254,283 $ (532 ) $ 89,391 $ (919 ) $ 343,674 $ (1,451 ) Debt Securities Issued by Corporations 25,490 (110 ) 58,869 (1,481 ) 84,359 (1,591 ) Mortgage-Backed Securities: Residential - Government Agencies 1,030,472 (12,262 ) 704,545 (24,785 ) 1,735,017 (37,047 ) Residential - U.S. Government-Sponsored Enterprises 293,530 (3,106 ) 339,232 (8,149 ) 632,762 (11,255 ) Commercial - Government Agencies 497 (5 ) 82,288 (3,649 ) 82,785 (3,654 ) Total Mortgage-Backed Securities 1,324,499 (15,373 ) 1,126,065 (36,583 ) 2,450,564 (51,956 ) Total $ 1,604,272 $ (16,015 ) $ 1,274,325 $ (38,983 ) $ 2,878,597 $ (54,998 ) The Company does not believe that the investment securities that were in an unrealized loss position as of September 30, 2018 , which were comprised of 520 individual securities, represent an other-than-temporary impairment. Total gross unrealized losses were primarily attributable to changes in interest rates, relative to when the investment securities were purchased, and not due to the credit quality of the investment securities. As of September 30, 2018 and December 31, 2017 ,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nine months ended September 30, 2018 and 2017 were as follows: Three Months Ended Nine Months Ended (dollars in thousands) 2018 2017 2018 2017 Taxable $ 28,855 $ 27,441 $ 85,931 $ 79,949 Non-Taxable 4,554 4,880 14,006 14,915 Total Interest Income from Investment Securities $ 33,409 $ 32,321 $ 99,937 $ 94,864 As of September 30, 2018 , included in the Company’s investment securities portfolio were debt securities issued by political subdivisions within the State of Hawaii of $463.3 million , representing 57% of the total fair value of the Company’s municipal debt securities. Of the entire Hawaii municipal bond portfolio, 96% were credit-rated Aa2 or better by Moody’s while the remaining Hawaii municipal bonds were credit-rated A1 or better by at least one nationally recognized statistical rating organization. Of the Company’s total Hawaii municipal bond holdings, 80% were general obligation issuances. As of September 30, 2018 , there were no other holdings of municipal debt securities that were issued by a single state or political subdivision which comprised more than 10% of the total fair value of the Company’s municipal debt securities. As of September 30, 2018 and December 31, 2017 , the carrying value of the Company’s Federal Home Loan Bank of Des Moines stock and Federal Reserve Bank stock was as follows: (dollars in thousands) September 30, December 31, Federal Home Loan Bank Stock $ 17,000 $ 20,000 Federal Reserve Bank Stock 20,858 20,645 Total $ 37,858 $ 40,645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September 30, 2018 , the conversion ratio was 1.6298 . See Note 12 Derivative Financial Instruments for more information. The Company occasionally sells these Visa Class B shares to other financial institutions. Concurrent with every sale the Company enters into an agreement with the buyer that requires payment to the buyer in the event Visa further reduces the conversion ratio. Based on the existing transfer restriction and the uncertainty of the outcome of the Visa litigation mentioned above, the remaining 83,014 Class B shares ( 135,296 Class A equivalents) that the Company owns as of September 30, 2018 are carried at a zero cost basis.</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September 30, 2018 and December 31, 2017 : (dollars in thousands) September 30, December 31, Commercial Commercial and Industrial $ 1,314,609 $ 1,279,347 Commercial Mortgage 2,237,020 2,103,967 Construction 176,447 202,253 Lease Financing 172,232 180,931 Total Commercial 3,900,308 3,766,498 Consumer Residential Mortgage 3,596,627 3,466,773 Home Equity 1,625,208 1,585,455 Automobile 625,086 528,474 Other 1 483,833 449,747 Total Consumer 6,330,754 6,030,449 Total Loans and Leases $ 10,231,062 $ 9,796,947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0.4 million and $1.4 million for the three months ended September 30, 2018 and 2017 , respectively, and $1.1 million and $4.6 million for the nine months ended September 30, 2018 and 2017 , respectively. Allowance for Loan and Lease Losses (the “Allowance”) The following presents by portfolio segment, the activity in the Allowance for the three and nine months ended September 30, 2018 and 2017 . The following also presents by portfolio segment, the balance in the Allowance disaggregated on the basis of the Company’s impairment measurement method and the related recorded investment in loans and leases as of September 30, 2018 and 2017 . (dollars in thousands) Commercial Consumer Total Three Months Ended September 30, 2018 Allowance for Loan and Lease Losses: Balance at Beginning of Period $ 63,712 $ 44,476 $ 108,188 Loans and Leases Charged-Off (449 ) (5,578 ) (6,027 ) Recoveries on Loans and Leases Previously Charged-Off 542 2,187 2,729 Net Loans and Leases Recovered (Charged-Off) 93 (3,391 ) (3,298 ) Provision for Credit Losses 1,274 2,526 3,800 Balance at End of Period $ 65,079 $ 43,611 $ 108,690 Nine Months Ended September 30, 2018 Allowance for Loan and Lease Losses: Balance at Beginning of Period $ 65,822 $ 41,524 $ 107,346 Loans and Leases Charged-Off (1,140 ) (16,536 ) (17,676 ) Recoveries on Loans and Leases Previously Charged-Off 1,236 6,359 7,595 Net Loans and Leases Recovered (Charged-Off) 96 (10,177 ) (10,081 ) Provision for Credit Losses (839 ) 12,264 11,425 Balance at End of Period $ 65,079 $ 43,611 $ 108,690 As of September 30, 2018 Allowance for Loan and Lease Losses: Individually Evaluated for Impairment $ 135 $ 3,810 $ 3,945 Collectively Evaluated for Impairment 64,944 39,801 104,745 Total 65,079 43,611 108,690 Recorded Investment in Loans and Leases: Individually Evaluated for Impairment $ 12,190 $ 42,218 $ 54,408 Collectively Evaluated for Impairment 3,888,118 6,288,536 10,176,654 Total $ 3,900,308 $ 6,330,754 $ 10,231,062 Three Months Ended September 30, 2017 Allowance for Loan and Lease Losses: Balance at Beginning of Period $ 66,182 $ 40,171 $ 106,353 Loans and Leases Charged-Off (611 ) (5,607 ) (6,218 ) Recoveries on Loans and Leases Previously Charged-Off 598 2,148 2,746 Net Loans and Leases Recovered (Charged-Off) (13 ) (3,459 ) (3,472 ) Provision for Credit Losses 295 3,705 4,000 Balance at End of Period $ 66,464 $ 40,417 $ 106,881 Nine Months Ended September 30, 2017 Allowance for Loan and Lease Losses: Balance at Beginning of Period $ 65,680 $ 38,593 $ 104,273 Loans and Leases Charged-Off (909 ) (16,500 ) (17,409 ) Recoveries on Loans and Leases Previously Charged-Off 1,200 6,167 7,367 Net Loans and Leases Recovered (Charged-Off) 291 (10,333 ) (10,042 ) Provision for Credit Losses 493 12,157 12,650 Balance at End of Period $ 66,464 $ 40,417 $ 106,881 As of September 30, 2017 Allowance for Loan and Lease Losses: Individually Evaluated for Impairment $ 136 $ 3,762 $ 3,898 Collectively Evaluated for Impairment 66,328 36,655 102,983 Total $ 66,464 $ 40,417 $ 106,881 Recorded Investment in Loans and Leases: Individually Evaluated for Impairment $ 21,738 $ 39,385 $ 61,123 Collectively Evaluated for Impairment 3,718,225 5,794,608 9,512,833 Total $ 3,739,963 $ 5,833,993 $ 9,573,956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September 30, 2018 and December 31, 2017 . September 30, 2018 (dollars in thousands) Commercial and Industrial Commercial Mortgage Construction Lease Financing Total Commercial Pass $ 1,283,903 $ 2,187,477 $ 173,214 $ 171,091 $ 3,815,685 Special Mention 20,841 34,623 1,885 444 57,793 Classified 9,865 14,920 1,348 697 26,830 Total $ 1,314,609 $ 2,237,020 $ 176,447 $ 172,232 $ 3,900,308 (dollars in thousands) Residential Mortgage Home Equity Automobile Other 1 Total Consumer Pass $ 3,590,268 $ 1,620,882 $ 624,256 $ 483,043 $ 6,318,449 Classified 6,359 4,326 830 790 12,305 Total $ 3,596,627 $ 1,625,208 $ 625,086 $ 483,833 $ 6,330,754 Total Recorded Investment in Loans and Leases $ 10,231,062 December 31, 2017 (dollars in thousands) Commercial and Industrial Commercial Mortgage Construction Lease Financing Total Commercial Pass $ 1,234,738 $ 2,046,745 $ 198,926 $ 180,522 $ 3,660,931 Special Mention 15,394 35,762 6 11 51,173 Classified 29,215 21,460 3,321 398 54,394 Total $ 1,279,347 $ 2,103,967 $ 202,253 $ 180,931 $ 3,766,498 (dollars in thousands) Residential Mortgage Home Equity Automobile Other 1 Total Consumer Pass $ 3,457,531 $ 1,580,917 $ 527,587 $ 449,008 $ 6,015,043 Classified 9,242 4,538 887 739 15,406 Total $ 3,466,773 $ 1,585,455 $ 528,474 $ 449,747 $ 6,030,449 Total Recorded Investment in Loans and Leases $ 9,796,947 1 Comprised of other revolving credit, installment, and lease financing. Aging Analysis The following presents by class, an aging analysis of the Company’s loan and lease portfolio as of September 30, 2018 and December 31, 2017 . (dollars in thousands) 30 - 59 Days Past Due 60 - 89 Days Past Due Past Due 90 Days or More Non-Accrual Total Past Due and Non-Accrual Current Total Loans and Leases Non-Accrual Loans and Leases that are Current 2 As of September 30, 2018 Commercial Commercial and Industrial $ 4,092 $ 33 $ — $ 1,205 $ 5,330 $ 1,309,279 $ 1,314,609 $ 860 Commercial Mortgage 1,487 585 — 652 2,724 2,234,296 2,237,020 — Construction — — — — — 176,447 176,447 — Lease Financing — — — — — 172,232 172,232 — Total Commercial 5,579 618 — 1,857 8,054 3,892,254 3,900,308 860 Consumer Residential Mortgage 2,335 2,609 2,426 6,359 13,729 3,582,898 3,596,627 709 Home Equity 3,276 910 3,112 3,673 10,971 1,614,237 1,625,208 848 Automobile 12,756 2,342 829 — 15,927 609,159 625,086 — Other 1 2,711 1,490 1,727 — 5,928 477,905 483,833 — Total Consumer 21,078 7,351 8,094 10,032 46,555 6,284,199 6,330,754 1,557 Total $ 26,657 $ 7,969 $ 8,094 $ 11,889 $ 54,609 $ 10,176,453 $ 10,231,062 $ 2,417 As of December 31, 2017 Commercial Commercial and Industrial $ 4,196 $ 641 $ — $ 448 $ 5,285 $ 1,274,062 $ 1,279,347 $ 313 Commercial Mortgage 187 404 — 1,398 1,989 2,101,978 2,103,967 465 Construction — — — — — 202,253 202,253 — Lease Financing — — — — — 180,931 180,931 — Total Commercial 4,383 1,045 — 1,846 7,274 3,759,224 3,766,498 778 Consumer Residential Mortgage 7,815 2,008 2,703 9,243 21,769 3,445,004 3,466,773 806 Home Equity 2,532 2,736 1,624 3,991 10,883 1,574,572 1,585,455 1,312 Automobile 11,728 2,232 886 — 14,846 513,628 528,474 — Other 1 3,007 1,639 1,934 — 6,580 443,167 449,747 — Total Consumer 25,082 8,615 7,147 13,234 54,078 5,976,371 6,030,449 2,118 Total $ 29,465 $ 9,660 $ 7,147 $ 15,080 $ 61,352 $ 9,735,595 $ 9,796,947 $ 2,896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September 30, 2018 and December 31, 2017 . (dollars in thousands) Recorded Investment Unpaid Principal Balance Related Allowance for Loan Losses September 30, 2018 Impaired Loans with No Related Allowance Recorded: Commercial Commercial and Industrial $ 5,702 $ 9,402 $ — Commercial Mortgage 3,155 6,655 — Construction 1,348 1,348 — Total Commercial 10,205 17,405 — Total Impaired Loans with No Related Allowance Recorded $ 10,205 $ 17,405 $ — Impaired Loans with an Allowance Recorded: Commercial Commercial and Industrial $ 1,786 $ 2,397 $ 115 Commercial Mortgage 199 199 20 Total Commercial 1,985 2,596 135 Consumer Residential Mortgage 20,523 25,239 3,051 Home Equity 2,902 2,902 345 Automobile 16,006 16,006 308 Other 1 2,787 2,787 106 Total Consumer 42,218 46,934 3,810 Total Impaired Loans with an Allowance Recorded $ 44,203 $ 49,530 $ 3,945 Impaired Loans: Commercial $ 12,190 $ 20,001 $ 135 Consumer 42,218 46,934 3,810 Total Impaired Loans $ 54,408 $ 66,935 $ 3,945 December 31, 2017 Impaired Loans with No Related Allowance Recorded: Commercial Commercial and Industrial $ 8,094 $ 15,747 $ — Commercial Mortgage 8,696 12,196 — Construction 1,415 1,415 — Total Commercial 18,205 29,358 — Total Impaired Loans with No Related Allowance Recorded $ 18,205 $ 29,358 $ — Impaired Loans with an Allowance Recorded: Commercial Commercial and Industrial $ 811 $ 811 $ 21 Commercial Mortgage 1,200 1,200 120 Total Commercial 2,011 2,011 141 Consumer Residential Mortgage 21,581 26,324 3,118 Home Equity 1,965 1,965 276 Automobile 14,811 14,811 305 Other 1 2,645 2,645 76 Total Consumer 41,002 45,745 3,775 Total Impaired Loans with an Allowance Recorded $ 43,013 $ 47,756 $ 3,916 Impaired Loans: Commercial $ 20,216 $ 31,369 $ 141 Consumer 41,002 45,745 3,775 Total Impaired Loans $ 61,218 $ 77,114 $ 3,916 1 Comprised of other revolving credit and installment financing. The following presents by class, information related to the average recorded investment and interest income recognized on impaired loans for the three and nine months ended September 30, 2018 and 2017 . Three Months Ended Three Months Ended (dollars in thousands) Average Recorded Investment Interest Income Recognized Average Recorded Investment Interest Income Recognized Impaired Loans with No Related Allowance Recorded: Commercial Commercial and Industrial $ 5,900 $ 48 $ 8,592 $ 106 Commercial Mortgage 3,179 15 9,512 61 Construction 1,361 2 1,453 23 Total Commercial 10,440 65 19,557 190 Total Impaired Loans with No Related Allowance Recorded $ 10,440 $ 65 $ 19,557 $ 190 Impaired Loans with an Allowance Recorded: Commercial Commercial and Industrial $ 1,537 $ 55 $ 640 $ 11 Commercial Mortgage 211 17 771 31 Total Commercial 1,748 72 1,411 42 Consumer Residential Mortgage 20,571 456 21,674 209 Home Equity 2,695 35 1,773 20 Automobile 16,008 293 12,895 217 Other 1 2,826 62 2,615 52 Total Consumer 42,100 846 38,957 498 Total Impaired Loans with an Allowance Recorded $ 43,848 $ 918 $ 40,368 $ 540 Impaired Loans: Commercial $ 12,188 $ 137 $ 20,968 $ 232 Consumer 42,100 846 38,957 498 Total Impaired Loans $ 54,288 $ 983 $ 59,925 $ 730 Nine Months Ended Nine Months Ended (dollars in thousands) Average Recorded Investment Interest Income Recognized Average Recorded Investment Interest Income Recognized Impaired Loans with No Related Allowance Recorded: Commercial Commercial and Industrial $ 6,927 $ 244 $ 8,989 $ 248 Commercial Mortgage 5,285 132 9,390 223 Construction 1,373 47 1,477 71 Total Commercial 13,585 423 19,856 542 Total Impaired Loans with No Related Allowance Recorded $ 13,585 $ 423 $ 19,856 $ 542 Impaired Loans with an Allowance Recorded: Commercial Commercial and Industrial $ 1,347 $ 75 $ 684 $ 31 Commercial Mortgage 223 23 562 39 Total Commercial 1,570 98 1,246 70 Consumer Residential Mortgage 20,514 883 23,331 635 Home Equity 2,448 86 1,642 57 Automobile 15,881 832 11,592 581 Other 1 2,800 170 2,553 162 Total Consumer 41,643 1,971 39,118 1,435 Total Impaired Loans with an Allowance Recorded $ 43,213 $ 2,069 $ 40,364 $ 1,505 Impaired Loans: Commercial $ 15,155 $ 521 $ 21,102 $ 612 Consumer 41,643 1,971 39,118 1,435 Total Impaired Loans $ 56,798 $ 2,492 $ 60,220 $ 2,047 1 Comprised of other revolving credit and installment financing. For the three and nine months ended September 30, 2018 and 2017 , the amounts of interest income recognized by the Company within the periods that the loans were impaired were primarily related to loans modified in a troubled debt restructuring that remained on accrual status. For the three and nine months ended September 30, 2018 and 2017 , the amount of interest income recognized using a cash-basis method of accounting during the periods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52.8 million and $60.1 million as of September 30, 2018 and December 31, 2017 , respectively. There were $0.1 million and $1.5 million commitments to lend additional funds on loans modified in a TDR as of September 30, 2018 and December 31, 2017 , respectively.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nine months ended September 30, 2018 and 2017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 $ 233 $ — 1 $ 198 $ — Commercial Mortgage — — — 2 1,307 93 Total Commercial 1 233 — 3 1,505 93 Consumer Residential Mortgage 2 296 5 — — — Home Equity 2 434 69 2 203 1 Automobile 87 1,700 33 123 2,636 59 Other 2 49 326 9 34 383 9 Total Consumer 140 2,756 116 159 3,222 69 Total 141 $ 2,989 $ 116 162 $ 4,727 $ 162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8 $ 1,450 $ 47 12 $ 7,485 $ 12 Commercial Mortgage — — — 3 2,007 93 Total Commercial 8 1,450 47 15 9,492 105 Consumer Residential Mortgage 4 749 35 — — — Home Equity 5 971 69 3 442 5 Automobile 254 5,196 100 326 6,657 149 Other 2 173 1,182 34 136 1,131 28 Total Consumer 436 8,098 238 465 8,230 182 Total 444 $ 9,548 $ 285 480 $ 17,722 $ 287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8 and 2017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Automobile 12 $ 266 15 $ 373 Other 2 28 174 13 83 Total Consumer 40 440 28 456 Total 40 $ 440 28 $ 456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49 Total Commercial — — 1 49 Consumer Automobile 32 614 23 551 Other 2 56 382 33 184 Total Consumer 88 996 56 735 Total 88 $ 996 57 $ 784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4.3 million as of September 30, 2018 .</t>
  </si>
  <si>
    <t>Transfers and Servicing of Financial Assets [Abstract]</t>
  </si>
  <si>
    <t>Mortgage Servicing Rights The Company’s portfolio of residential mortgage loans serviced for third parties was $2.9 billion as of September 30, 2018 and December 31, 2017 . Substantially all of these loans were originated by the Company and sold to third parties on a non-recourse basis with servicing rights retained. These retained servicing rights are recorded as a servicing asset and are initially recorded at fair value (see Note 14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for the three months ended September 30, 2018 and 2017 , and $5.4 million and $5.3 million for the nine months ended September 30, 2018 and 2017 , respectively. Servicing income is recorded in mortgage banking income in the Company’s consolidated statements of income. The Company’s residential mortgage investor loan servicing portfolio is primarily comprised of fixed rate loans concentrated in Hawaii. For the three and nine months ended September 30, 2018 and 2017 , the change in the carrying value of the Company’s mortgage servicing rights accounted for under the fair value measurement method was as follows: Three Months Ended Nine Months Ended (dollars in thousands) 2018 2017 2018 2017 Balance at Beginning of Period $ 1,366 $ 1,548 $ 1,454 $ 1,655 Change in Fair Value: Due to Payoffs (39 ) (39 ) (127 ) (146 ) Total Changes in Fair Value of Mortgage Servicing Rights (39 ) (39 ) (127 ) (146 ) Balance at End of Period $ 1,327 $ 1,509 $ 1,327 $ 1,509 For the three and nine months ended September 30, 2018 and 2017 , the change in the carrying value of the Company’s mortgage servicing rights accounted for under the amortization method was as follows: Three Months Ended Nine Months Ended (dollars in thousands) 2018 2017 2018 2017 Balance at Beginning of Period $ 23,217 $ 22,923 $ 23,168 $ 22,008 Servicing Rights that Resulted From Asset Transfers 562 900 1,957 3,176 Amortization (643 ) (739 ) (1,989 ) (2,047 ) Valuation Allowance Provision — (157 ) — (210 ) Balance at End of Period $ 23,136 $ 22,927 $ 23,136 $ 22,927 Valuation Allowance: Balance at Beginning of Period $ — $ (53 ) $ — $ — Valuation Allowance Provision — (157 ) — (210 ) Balance at End of Period $ — $ (210 ) $ — $ (210 ) Fair Value of Mortgage Servicing Rights Accounted for Under the Amortization Method Beginning of Period $ 29,746 $ 25,479 $ 26,716 $ 25,148 End of Period $ 30,063 $ 23,761 $ 30,063 $ 23,761 The key data and assumptions used in estimating the fair value of the Company’s mortgage servicing rights as of September 30, 2018 and December 31, 2017 were as follows: September 30, December 31, 2017 Weighted-Average Constant Prepayment Rate 1 6.36 % 8.50 % Weighted-Average Life (in years) 8.28 7.09 Weighted-Average Note Rate 4.05 % 4.04 % Weighted-Average Discount Rate 2 9.94 % 8.87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September 30, 2018 and December 31, 2017 is presented in the following table. (dollars in thousands) September 30, December 31, Constant Prepayment Rate Decrease in fair value from 25 basis points (“bps”) adverse change $ (371 ) $ (332 ) Decrease in fair value from 50 bps adverse change (736 ) (657 ) Discount Rate Decrease in fair value from 25 bps adverse change (337 ) (289 ) Decrease in fair value from 50 bps adverse change (668 ) (572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68.1 million and $71.7 million as of September 30, 2018 and December 31, 2017 , respectively, and are included in other assets in the consolidated statements of condition. Unfunded Commitments As of September 30, 2018 , the expected payments for unfunded affordable housing commitments were as follows: (dollars in thousands) Amount 2018 $ 5,385 2019 9,114 2020 84 2021 45 2022 55 Thereafter 703 Total Unfunded Commitments $ 15,386 The following table presents tax credits and other tax benefits recognized and amortization expense related to affordable housing for the three and nine months ended September 30, 2018 and 2017 . Three Months Ended Nine Months Ended (dollars in thousands) 2018 2017 2018 2017 Effective Yield Method Tax credits and other tax benefits recognized $ 3,380 $ 3,414 $ 10,192 $ 10,282 Amortization Expense in Provision for Income Taxes 2,078 2,105 6,233 6,403 Proportional Amortization Method Tax credits and other tax benefits recognized $ 410 $ 440 $ 1,231 $ 1,201 Amortization Expense in Provision for Income Taxes 333 358 999 969 There were no impairment losses related to LIHTC investments during the nine months ended September 30, 2018 and 2017 . During the first quarter of 2018, the Company recorded a $2.0 million adjustment to increase its LIHTC investments. This adjustment resulted in a decrease to provision for income tax.</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0.1 million and $3.2 million as of September 30, 2018 and December 31, 2017 , respectively. See Note 12 Derivative Financial Instruments for more information. Parties to a centrally cleared over-the-counter derivative exchange daily payments that reflect the daily change in value of the derivative. Effective 2017, these payments, commonly referred to as variation margin, ar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2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18 and December 31, 2017 , disaggregated by the class of collateral pledged. Remaining Contractual Maturity of Repurchase Agreements (dollars in thousands) Up to 91-365 days 1-3 Years After Total September 30, 2018 Class of Collateral Pledged: Debt Securities Issued by the U.S. Treasury and Government Agencies $ — $ — $ 205,002 $ 197,545 $ 402,547 Debt Securities Issued by States and Political Subdivisions 1,188 2,300 — — 3,488 Mortgage-Backed Securities: Residential - Government Agencies 805 — 69,171 27,455 97,431 Residential - U.S. Government-Sponsored Enterprises — — 827 — 827 Total $ 1,993 $ 2,300 $ 275,000 $ 225,000 $ 504,293 December 31, 2017 Class of Collateral Pledged: Debt Securities Issued by the U.S. Treasury and Government Agencies $ — $ — $ 110,392 $ 202,484 $ 312,876 Debt Securities Issued by States and Political Subdivisions 1,200 2,590 — — 3,790 Mortgage-Backed Securities: Residential - Government Agencies 1,503 — 18,793 80,960 101,256 Residential - U.S. Government-Sponsored Enterprises — — 20,815 66,556 87,371 Total $ 2,703 $ 2,590 $ 150,000 $ 350,000 $ 505,293 The following table presents the assets and liabilities subject to an enforceable master netting arrangement, or repurchase agreements, as of September 30, 2018 and December 31, 2017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September 30, 2018 Assets: Interest Rate Swap Agreements: Institutional Counterparties $ 14,466 $ — $ 14,466 $ 1,122 $ 2,302 $ 11,042 Liabilities: Interest Rate Swap Agreements: Institutional Counterparties 1,122 — 1,122 1,122 — — Repurchase Agreements: Private Institutions 500,000 — 500,000 — 500,000 — Government Entities 4,293 — 4,293 — 4,293 — $ 504,293 $ — $ 504,293 $ — $ 504,293 $ — December 31, 2017 Assets: Interest Rate Swap Agreements: Institutional Counterparties $ 5,453 $ — $ 5,453 $ 4,017 $ — $ 1,436 Liabilities: Interest Rate Swap Agreements: Institutional Counterparties 4,017 — 4,017 4,017 — — Repurchase Agreements: Private Institutions 500,000 — 500,000 — 500,000 — Government Entities 5,293 — 5,293 — 5,293 — $ 505,293 $ — $ 505,293 $ — $ 505,293 $ — 1 The application of collateral cannot reduce the net amount below zero. Therefore, excess collateral is not reflected in this table. For swap agreements with institutional counterparties, there was no collateral pledged to institutional counterparties as of September 30, 2018 . The fair value of investment securities pledged to the institutional counterparties was $3.5 million as of December 31, 2017 . For repurchase agreements with private institutions, the fair value of investment securities pledged was $528.1 million and $563.3 million as of September 30, 2018 and December 31, 2017 , respectively. For repurchase agreements with government entities, the fair value of investment securities pledged was $6.8 million and $6.9 million as of September 30, 2018 and December 31, 2017 , respectively.</t>
  </si>
  <si>
    <t>Comprehensive Income (Loss), Net of Tax, Attributable to Parent [Abstract]</t>
  </si>
  <si>
    <t>Accumulated Other Comprehensive Income (Loss) The following table presents the components of other comprehensive income (loss) for the three and nine months ended September 30, 2018 and 2017 : (dollars in thousands) Before Tax Tax Effect Net of Tax Three Months Ended September 30, 2018 Net Unrealized Gains (Losses) on Investment Securities: Net Unrealized Gains (Losses) Arising During the Period $ (8,086 ) $ (2,137 ) $ (5,949 ) Amounts Reclassified from Accumulated Other Comprehensive Income (Loss) that (Increase) Decrease Net Income: Amortization of Unrealized Holding (Gains) Losses on Held-to-Maturity Securities 1 476 126 350 Net Unrealized Gains (Losses) on Investment Securities (7,610 ) (2,011 ) (5,599 ) Defined Benefit Plans: Amortization of Net Actuarial Losses (Gains) 437 115 322 Amortization of Prior Service Credit (142 ) (36 ) (106 ) Defined Benefit Plans, Net 295 79 216 Other Comprehensive Income (Loss) $ (7,315 ) $ (1,932 ) $ (5,383 ) Three Months Ended September 30, 2017 Net Unrealized Gains (Losses) on Investment Securities: Net Unrealized Gains (Losses) Arising During the Period $ 236 $ 93 $ 143 Amounts Reclassified from Accumulated Other Comprehensive Income (Loss) that (Increase) Decrease Net Income: Amortization of Unrealized Holding (Gains) Losses on Held-to-Maturity Securities 1 497 196 301 Net Unrealized Gains (Losses) on Investment Securities 733 289 444 Defined Benefit Plans: Amortization of Net Actuarial Losses (Gains) 322 127 195 Amortization of Prior Service Credit (81 ) (32 ) (49 ) Defined Benefit Plans, Net 241 95 146 Other Comprehensive Income (Loss) $ 974 $ 384 $ 590 Nine Months Ended September 30, 2018 Net Unrealized Gains (Losses) on Investment Securities: Net Unrealized Gains (Losses) Arising During the Period $ (25,765 ) $ (6,812 ) $ (18,953 ) Amounts Reclassified from Accumulated Other Comprehensive Income (Loss) that (Increase) Decrease Net Income: Amortization of Unrealized Holding (Gains) Losses on Held-to-Maturity Securities 1 1,712 453 1,259 Net Unrealized Gains (Losses) on Investment Securities (24,053 ) (6,359 ) (17,694 ) Defined Benefit Plans: Amortization of Net Actuarial Losses (Gains) 1,309 346 963 Amortization of Prior Service Credit (426 ) (111 ) (315 ) Defined Benefit Plans, Net 883 235 648 Other Comprehensive Income (Loss) $ (23,170 ) $ (6,124 ) $ (17,046 ) Nine Months Ended September 30, 2017 Net Unrealized Gains (Losses) on Investment Securities: Net Unrealized Gains (Losses) Arising During the Period $ 12,458 $ 4,917 $ 7,541 Amounts Reclassified from Accumulated Other Comprehensive Income (Loss) that (Increase) Decrease Net Income: Amortization of Unrealized Holding (Gains) Losses on Held-to-Maturity Securities 1 1,492 589 903 Net Unrealized Gains (Losses) on Investment Securities 13,950 5,506 8,444 Defined Benefit Plans: Amortization of Net Actuarial Losses (Gains) 967 382 585 Amortization of Prior Service Credit (242 ) (96 ) (146 ) Defined Benefit Plans, Net 725 286 439 Other Comprehensive Income (Loss) $ 14,675 $ 5,792 $ 8,883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nine months ended September 30, 2018 and 2017 : (dollars in thousands) Investment Securities-Available-for-Sale Investment Securities-Held-to-Maturity Defined Benefit Plans Accumulated Other Comprehensive Income (Loss) Three Months Ended September 30, 2018 Balance at Beginning of Period $ (15,331 ) $ (5,272 ) $ (33,252 ) $ (53,855 ) Other Comprehensive Income (Loss) Before Reclassifications (5,949 ) — — (5,949 ) Amounts Reclassified from Accumulated Other Comprehensive Income (Loss) — 350 216 566 Total Other Comprehensive Income (Loss) (5,949 ) 350 216 (5,383 ) Balance at End of Period $ (21,280 ) $ (4,922 ) $ (33,036 ) $ (59,238 ) Three Months Ended September 30, 2017 Balance at Beginning of Period $ 8,668 $ (5,682 ) $ (28,599 ) $ (25,613 ) Other Comprehensive Income (Loss) Before Reclassifications 143 — — 143 Amounts Reclassified from Accumulated Other Comprehensive Income (Loss) — 301 146 447 Total Other Comprehensive Income (Loss) 143 301 146 590 Balance at End of Period $ 8,811 $ (5,381 ) $ (28,453 ) $ (25,023 ) Nine Months Ended September 30, 2018 Balance at Beginning of Period $ (1,915 ) $ (5,085 ) $ (27,715 ) $ (34,715 ) Other Comprehensive Income (Loss) Before Reclassifications (18,953 ) — — (18,953 ) Amounts Reclassified from Accumulated Other Comprehensive Income (Loss) — 1,259 648 1,907 Total Other Comprehensive Income (Loss) (18,953 ) 1,259 648 (17,046 ) Reclassification of the Income Tax Effects of the (412 ) (1,096 ) (5,969 ) (7,477 ) Balance at End of Period $ (21,280 ) $ (4,922 ) $ (33,036 ) $ (59,238 ) Nine Months Ended September 30, 2017 Balance at Beginning of Period $ 1,270 $ (6,284 ) $ (28,892 ) $ (33,906 ) Other Comprehensive Income (Loss) Before Reclassifications 7,541 — — 7,541 Amounts Reclassified from Accumulated Other Comprehensive Income (Loss) — 903 439 1,342 Total Other Comprehensive Income (Loss) 7,541 903 439 8,883 Balance at End of Period $ 8,811 $ (5,381 ) $ (28,453 ) $ (25,023 ) The following table presents the amounts reclassified out of each component of accumulated other comprehensive income (loss) for the three and nine months ended September 30, 2018 and 2017 : Details about Accumulated Other Comprehensive Income (Loss) Components Amount Reclassified from Accumulated Other Comprehensive Income (Loss) 1 Affected Line Item in the Statement Where Net Income Is Presented Three Months Ended September 30, (dollars in thousands) 2018 2017 Amortization of Unrealized Holding Gains (Losses) on Investment Securities Held-to-Maturity $ (476 ) $ (497 ) Interest Income 126 196 Provision for Income Tax (350 ) (301 ) Net of Tax Amortization of Defined Benefit Plan Items Prior Service Credit 2 142 81 Net Actuarial Losses 2 (437 ) (322 ) (295 ) (241 ) Total Before Tax 79 95 Provision for Income Tax (216 ) (146 ) Net of Tax Total Reclassifications for the Period $ (566 ) $ (447 ) Net of Tax Details about Accumulated Other Comprehensive Income (Loss) Components Amount Reclassified from Accumulated Other Comprehensive Income (Loss) 1 Affected Line Item in the Statement Where Net Income Is Presented Nine Months Ended September 30, (dollars in thousands) 2018 2017 Amortization of Unrealized Holding Gains (Losses) on Investment Securities Held-to-Maturity $ (1,712 ) $ (1,492 ) Interest Income 453 589 Provision for Income Tax (1,259 ) (903 ) Net of Tax Amortization of Defined Benefit Plan Items Prior Service Credit 2 426 242 Net Actuarial Losses 2 (1,309 ) (967 ) (883 ) (725 ) Total Before Tax 235 286 Provision for Income Tax (648 ) (439 ) Net of Tax Total Reclassifications for the Period $ (1,907 ) $ (1,342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18 and 2017 : Three Months Ended Nine Months Ended 2018 2017 2018 2017 Denominator for Basic Earnings Per Share 41,620,776 42,251,541 41,846,080 42,336,441 Dilutive Effect of Equity Based Awards 278,625 313,823 287,696 325,722 Denominator for Diluted Earnings Per Share 41,899,401 42,565,364 42,133,776 42,662,163 Antidilutive Stock Options and Restricted Stock Outstanding — 1,070 — 363</t>
  </si>
  <si>
    <t>Business Segments</t>
  </si>
  <si>
    <t>Segment Reporting [Abstract]</t>
  </si>
  <si>
    <t>Business Segments The Company’s business segments are defined as Retail Banking, Commercial Banking, Investment Services and Private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the Company’s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the Company’s Leasing business unit (included in the Commercial Banking segment) and Auto Leasing portfolio and Pacific Century Life Insurance business unit (both included in the Retail Banking segment) are assigned their actual effective income tax rates due to the unique relationship that income taxes have with their products. The residual income tax expense or benefit to arrive at the consolidated effective incom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some types of consumer insurance products. Products and services from Retail Banking are delivered to customers through 69 branch locations and 382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Investment Services and Private Banking Investment Services and Private Banking includes private banking and international client banking services, trust services, investment management, and institutional investment advisory services. A significant portion of this segment’s income is derived from fees, which are generally based on the market values of assets under management. The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nine months ended September 30, 2018 and 2017 were as follows: (dollars in thousands) Retail Banking Commercial Banking Investment Services and Private Banking Treasury and Other Consolidated Total Three Months Ended September 30, 2018 Net Interest Income $ 66,927 $ 46,240 $ 10,574 $ (814 ) $ 122,927 Provision for Credit Losses 3,229 69 — 502 3,800 Net Interest Income After Provision for Credit Losses 63,698 46,171 10,574 (1,316 ) 119,127 Noninterest Income 19,814 6,241 13,526 1,901 41,482 Noninterest Expense (51,806 ) (20,242 ) (15,657 ) (2,833 ) (90,538 ) Income Before Provision for Income Taxes 31,706 32,170 8,443 (2,248 ) 70,071 Provision for Income Taxes (7,943 ) (7,218 ) (2,226 ) 4,249 (13,138 ) Net Income $ 23,763 $ 24,952 $ 6,217 $ 2,001 $ 56,933 Total Assets as of September 30, 2018 $ 6,246,126 $ 3,873,454 $ 340,793 $ 6,531,361 $ 16,991,734 Three Months Ended September 30, 2017 Net Interest Income $ 67,128 $ 43,438 $ 7,321 $ (1,570 ) $ 116,317 Provision for Credit Losses 3,512 (35 ) (5 ) 528 4,000 Net Interest Income After Provision for Credit Losses 63,616 43,473 7,326 (2,098 ) 112,317 Noninterest Income 21,287 5,137 13,593 2,393 42,410 Noninterest Expense (51,507 ) (17,721 ) (14,925 ) (4,445 ) (88,598 ) Income Before Provision for Income Taxes 33,396 30,889 5,994 (4,150 ) 66,129 Provision for Income Taxes (11,908 ) (10,891 ) (2,218 ) 4,769 (20,248 ) Net Income $ 21,488 $ 19,998 $ 3,776 $ 619 $ 45,881 Total Assets as of September 30, 2017 $ 5,758,799 $ 3,695,606 $ 305,015 $ 7,508,882 $ 17,268,302 Nine Months Ended September 30, 2018 Net Interest Income $ 197,007 $ 133,148 $ 30,987 $ 1,237 $ 362,379 Provision for Credit Losses 10,417 (276 ) (60 ) 1,344 11,425 Net Interest Income After Provision for Credit Losses 186,590 133,424 31,047 (107 ) 350,954 Noninterest Income 58,665 17,395 41,941 8,814 126,815 Noninterest Expense (158,344 ) (60,432 ) (48,264 ) (8,673 ) (275,713 ) Income Before Provision for Income Taxes 86,911 90,387 24,724 34 202,056 Provision for Income Taxes (21,707 ) (20,782 ) (6,518 ) 12,642 (36,365 ) Net Income $ 65,204 $ 69,605 $ 18,206 $ 12,676 $ 165,691 Total Assets as of September 30, 2018 $ 6,246,126 $ 3,873,454 $ 340,793 $ 6,531,361 $ 16,991,734 Nine Months Ended September 30, 2017 Net Interest Income $ 198,633 $ 127,106 $ 20,685 $ (7,956 ) $ 338,468 Provision for Credit Losses 10,413 (355 ) (16 ) 2,608 12,650 Net Interest Income After Provision for Credit Losses 188,220 127,461 20,701 (10,564 ) 325,818 Noninterest Income 64,132 16,451 43,389 19,590 143,562 Noninterest Expense (155,786 ) (54,483 ) (45,692 ) (9,394 ) (265,355 ) Income Before Provision for Income Taxes 96,566 89,429 18,398 (368 ) 204,025 Provision for Income Taxes (34,323 ) (31,472 ) (6,807 ) 10,296 (62,306 ) Net Income $ 62,243 $ 57,957 $ 11,591 $ 9,928 $ 141,719 Total Assets as of September 30, 2017 $ 5,758,799 $ 3,695,606 $ 305,015 $ 7,508,882 $ 17,268,302</t>
  </si>
  <si>
    <t>Pension Plans and Postretirement Benefit Plan</t>
  </si>
  <si>
    <t>Retirement Benefits [Abstract]</t>
  </si>
  <si>
    <t>Pension Plans and Postretirement Benefit Plan Components of net periodic benefit cost for the Company’s pension plans and the postretirement benefit plan are presented in the following table for the three and nine months ended September 30, 2018 and 2017 . Pension Benefits Postretirement Benefits (dollars in thousands) 2018 2017 2018 2017 Three Months Ended September 30, Service Cost $ — $ — $ 114 $ 123 Interest Cost 1,041 1,161 235 272 Expected Return on Plan Assets (1,281 ) (1,238 ) — — Amortization of: Prior Service Credit — — (142 ) (81 ) Net Actuarial Losses (Gains) 498 433 (61 ) (111 ) Net Periodic Benefit Cost $ 258 $ 356 $ 146 $ 203 Nine Months Ended September 30, Service Cost $ — $ — $ 344 $ 369 Interest Cost 3,123 3,483 706 816 Expected Return on Plan Assets (3,845 ) (3,714 ) — — Amortization of: Prior Service Credit — — (426 ) (242 ) Net Actuarial Losses (Gains) 1,494 1,298 (185 ) (331 ) Net Periodic Benefit Cost $ 772 $ 1,067 $ 439 $ 612 The service cost component of net periodic benefit cost are included in salaries and benefits and all other components of net periodic benefit cost are included in other noninterest expense in the consolidated statements of income for the Company’s pension plans and postretirement benefit plan. For the three and nine months ended September 30, 2018 , the Company contributed $0.2 million and $0.4 million , respectively, to the pension plans and $0.3 million and $0.8 million , respectively, to the postretirement benefit plan. The Company expects to contribute a total of $0.5 million to the pension plans and $0.9 million to the postretirement benefit plan for the year ending December 31, 2018 .</t>
  </si>
  <si>
    <t>Derivative Financial Instruments</t>
  </si>
  <si>
    <t>Derivative Instruments and Hedging Activities Disclosure [Abstract]</t>
  </si>
  <si>
    <t>Derivative Financial Instruments The notional amount and fair value of the Company’s derivative financial instruments as of September 30, 2018 and December 31, 2017 were as follows: September 30, 2018 December 31, 2017 (dollars in thousands) Notional Amount Fair Value Notional Amount Fair Value Interest Rate Lock Commitments $ 25,566 $ 425 $ 35,422 $ 789 Forward Commitments 34,134 144 45,143 (56 ) Interest Rate Swap Agreements Receive Fixed/Pay Variable Swaps 472,280 (13,953 ) 374,670 (1,331 ) Pay Fixed/Receive Variable Swaps 472,280 13,344 374,670 1,436 Foreign Exchange Contracts 55,382 (676 ) 54,332 (13 ) Conversion Rate Swap Agreement 91,854 — 70,571 — The following table presents the Company’s derivative financial instruments, their fair values, and their location in the consolidated statements of condition as of September 30, 2018 and December 31, 2017 : Derivative Financial Instruments September 30, 2018 December 31, 2017 Not Designated as Hedging Instruments 1 Asset Liability Asset Liability (dollars in thousands) Derivatives Derivatives Derivatives Derivatives Interest Rate Lock Commitments $ 427 $ 2 $ 789 $ — Forward Commitments 156 12 14 70 Interest Rate Swap Agreements 16,186 16,795 9,583 9,478 Foreign Exchange Contracts 24 700 132 145 Total $ 16,793 $ 17,509 $ 10,518 $ 9,693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three and nine months ended September 30, 2018 and 2017 : Location of Derivative Financial Instruments Net Gains (Losses) Three Months Ended Nine Months Ended Not Designated as Hedging Instruments Recognized in the September 30, September 30, (dollars in thousands) Statements of Income 2018 2017 2018 2017 Interest Rate Lock Commitments Mortgage Banking $ 729 $ 1,550 $ 2,227 $ 4,472 Forward Commitments Mortgage Banking 207 (434 ) 1,131 (1,322 ) Interest Rate Swap Agreements Other Noninterest Income 558 10 1,308 690 Foreign Exchange Contracts Other Noninterest Income 681 754 2,640 2,600 Conversion Rate Swap Agreement Investment Securities Gains (Losses), Net — — (1,000 ) — Total $ 2,175 $ 1,880 $ 6,306 $ 6,440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September 30, 2018 and December 31, 2017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7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During the second quarter of 2017, the Company executed its first swap agreements cleared through one of the clearinghouses. Going forward, the Company expects most of the swap agreements executed with third party financial institutions will be required to be cleared through one of the clearinghouses. The uncleared swap agreements executed with third 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In June 2018, Visa announced a reduction of the conversion ratio from 1.6483 to 1.6298 effective June 28, 2018. As a result, the Company recorded $1.0 million liability in June 2018 which represents the amount paid to the buyers of the Visa Class B shares in July 2018. As of September 30, 2018, the conversion rate swap agreement was valued at zero (i.e., no contingent liability recorded) as further reductions to the conversion ratio were deemed neither probable nor reasonably estimable by management. See Note 3 Investment Securities for more information.</t>
  </si>
  <si>
    <t>Commitments, Contingencies, and Guarantees</t>
  </si>
  <si>
    <t>Commitments and Contingencies Disclosure [Abstract]</t>
  </si>
  <si>
    <t>Commitments, Contingencies, and Guarantees The Company’s credit commitments as of September 30, 2018 and December 31, 2017 were as follows: (dollars in thousands) September 30, December 31, Unfunded Commitments to Extend Credit $ 2,914,295 $ 2,780,724 Standby Letters of Credit 61,047 60,519 Commercial Letters of Credit 13,328 18,036 Total Credit Commitments $ 2,988,670 $ 2,859,279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Contingencies The Company is subject to various pending and threatened legal proceedings arising within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18 , the unpaid principal balance of residential mortgage loans sold by the Company was $2.7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nine months ended September 30, 2018 , there were six residential mortgage loans repurchased with an aggregate unpaid principal balance of $1.6 million as a result of the representation and warranty provisions contained in these contracts. Five of the loans were delinquent in payment of principal and interest at the time of repurchase, however no material losses were incurred related to these repurchases. As of September 30, 2018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nine months ended September 30, 2018 , there were no loans repurchased related to loan servicing activities. As of September 30, 2018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September 30, 2018 , management believes that this exposure is not material due to the historical level of repurchase requests and loss trends and thus has not established a liability for losses related to mortgage loan repurchases. As of September 30, 2018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September 30, 2018 and December 31, 2017 , management did not make adjustments to prices provided by the third-party pricing service as a result of illiquid or inactive markets. On a quarterly basis, management also reviews a sample of securities priced by the Company’s third-party pricing service to review the significant assumptions and valuation methodologies used by the service. Based on this review, management determines whether the current placement of the security in the fair value hierarchy is appropriate or whether transfers may be warranted. The Company’s third-party pricing service has also established processes for the Company to submit inquiries regarding quoted prices. Periodically, the Company will challenge the quoted prices provided by the Company’s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September 30, 2018 and December 31, 2017 , the conversion rate swap agreements were valued at zero as reductions to the conversion ratio were neither probable nor reasonably estimable by management. See Note 12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September 30, 2018 and December 31, 2017 : Quoted Prices in Active Markets for Identical Assets or Liabilities Significant Other Observable Inputs Significant Unobservable Inputs (dollars in thousands) (Level 1) (Level 2) (Level 3) Total September 30, 2018 Assets: Investment Securities Available-for-Sale Debt Securities Issued by the U.S. Treasury and Government Agencies $ 963 $ 417,201 $ — $ 418,164 Debt Securities Issued by States and Political Subdivisions — 576,647 — 576,647 Debt Securities Issued by U.S. Government-Sponsored Enterprises — 55 — 55 Debt Securities Issued by Corporations — 223,991 — 223,991 Mortgage-Backed Securities: Residential - Government Agencies — 199,033 — 199,033 Residential - U.S. Government-Sponsored Enterprises — 572,192 — 572,192 Commercial - Government Agencies — 59,605 — 59,605 Total Mortgage-Backed Securities — 830,830 — 830,830 Total Investment Securities Available-for-Sale 963 2,048,724 — 2,049,687 Loans Held for Sale — 18,063 — 18,063 Mortgage Servicing Rights — — 1,327 1,327 Other Assets 33,497 — — 33,497 Derivatives 1 — 180 16,613 16,793 Total Assets Measured at Fair Value on a $ 34,460 $ 2,066,967 $ 17,940 $ 2,119,367 Liabilities: Derivatives 1 $ — $ 712 $ 16,797 $ 17,509 Total Liabilities Measured at Fair Value on a $ — $ 712 $ 16,797 $ 17,509 December 31, 2017 Assets: Investment Securities Available-for-Sale Debt Securities Issued by the U.S. Treasury and Government Agencies $ 538 $ 425,392 $ — $ 425,930 Debt Securities Issued by States and Political Subdivisions — 627,019 — 627,019 Debt Securities Issued by Corporations — 266,111 — 266,111 Mortgage-Backed Securities: Residential - Government Agencies — 235,360 — 235,360 Residential - U.S. Government-Sponsored Enterprises — 609,812 — 609,812 Commercial - Government Agencies — 68,747 — 68,747 Total Mortgage-Backed Securities — 913,919 — 913,919 Total Investment Securities Available-for-Sale 538 2,232,441 — 2,232,979 Loans Held for Sale — 19,231 — 19,231 Mortgage Servicing Rights — — 1,454 1,454 Other Assets 29,230 — — 29,230 Derivatives 1 — 146 10,372 10,518 Total Assets Measured at Fair Value on a $ 29,768 $ 2,251,818 $ 11,826 $ 2,293,412 Liabilities: Derivatives 1 $ — $ 215 $ 9,478 $ 9,693 Total Liabilities Measured at Fair Value on a $ — $ 215 $ 9,478 $ 9,693 1 The fair value of each class of derivatives is shown in Note 12 Derivative Financial Instruments . For the three and nine months ended September 30, 2018 and 2017 , the changes in Level 3 assets and liabilities measured at fair value on a recurring basis were as follows: (dollars in thousands) Mortgage Servicing Rights 1 Net Derivative Assets and Liabilities 2 Three Months Ended September 30, 2018 Balance as of July 1, 2018 $ 1,366 $ 391 Realized and Unrealized Net Gains (Losses): Included in Net Income (39 ) 730 Transfers to Loans Held for Sale — (1,012 ) Variation Margin Payments — (293 ) Balance as of September 30, 2018 $ 1,327 $ (184 ) Total Unrealized Net Gains (Losses) Included in Net Income $ — $ (184 ) Three Months Ended September 30, 2017 Balance as of July 1, 2017 $ 1,548 $ 1,369 Realized and Unrealized Net Gains (Losses): Included in Net Income (39 ) 1,561 Transfers to Loans Held for Sale — (1,631 ) Variation Margin Payments — 16 Balance as of September 30, 2017 $ 1,509 $ 1,315 Total Unrealized Net Gains (Losses) Included in Net Income $ — $ 1,315 Nine Months Ended September 30, 2018 Balance as of January 1, 2018 $ 1,454 $ 894 Realized and Unrealized Net Gains (Losses): Included in Net Income (127 ) 2,234 Transfers to Loans Held for Sale — (2,591 ) Variation Margin Payments — (721 ) Balance as of September 30, 2018 $ 1,327 $ (184 ) Total Unrealized Net Gains (Losses) Included in Net Income $ — $ (184 ) Nine Months Ended September 30, 2017 Balance as of January 1, 2017 $ 1,655 $ 1,053 Realized and Unrealized Net Gains (Losses): Included in Net Income (146 ) 4,469 Transfers to Loans Held for Sale — (4,581 ) Variation Margin Payments — 374 Balance as of September 30, 2017 $ 1,509 $ 1,315 Total Unrealized Net Gains (Losses) Included in Net Income $ — $ 1,315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September 30, 2018 and December 31, 2017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6.36 % 8.50 % $ 31,390 $ 28,170 Discount Rate 2 9.94 % 8.87 % Net Derivative Assets and Liabilities: Interest Rate Lock Commitments Pricing Model Closing Ratio 92.98 % 93.25 % $ 425 $ 789 Interest Rate Swap Agreements Discounted Cash Flow Credit Factor 0.02 % 0.10 % $ (609 ) $ 105 1 Represents annualized loan 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s results to historical prepayment data.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the Company’s secondary marketing system using historical data and the ratio is periodically reviewed by the Company.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As of September 30, 2018 and December 31, 2017 , there were no material adjustments to fair value for the Company’s assets and liabilities measured at fair value on a nonrecurring basis in accordance with GAAP.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September 30, 2018 and December 31, 2017 . (dollars in thousands) Aggregate Fair Value Aggregate Unpaid Principal Aggregate Fair Value Unpaid Principal September 30, 2018 Loans Held for Sale $ 18,063 $ 17,849 $ 214 December 31, 2017 Loans Held for Sale $ 19,231 $ 18,854 $ 377 Changes in the estimated fair value of residential mortgage loans held for sale are reported as a component of mortgage banking income in the Company’s consolidated statements of income. For the three and nine months ended September 30, 2018 and 2017 ,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September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8 Financial Instruments - Assets Investment Securities Held-to-Maturity $ 3,664,487 $ 3,549,235 $ 420,577 $ 3,128,658 $ — Loans 1 9,870,398 9,703,221 — — 9,703,221 Financial Instruments - Liabilities Time Deposits 1,745,232 1,730,253 — 1,730,253 — Securities Sold Under Agreements to Repurchase 504,293 504,267 — 504,267 — Other Debt 2 175,000 173,771 — 173,771 — December 31, 2017 Financial Instruments - Assets Investment Securities Held-to-Maturity $ 3,928,170 $ 3,894,121 $ 373,640 $ 3,520,481 $ — Loans 1 9,436,506 9,519,369 — — 9,519,369 Financial Instruments - Liabilities Time Deposits 1,688,092 1,679,684 — 1,679,684 — Securities Sold Under Agreements to Repurchase 505,293 505,278 — 505,278 — Other Debt 2 250,000 248,520 — 248,520 — 1 Carrying amount is net of unearned income and the Allowance. In accordance with the prospective adoption of ASU No. 2016-01, the fair value of loans as of September 30, 2018 was measured using an exit price notion. The fair value of loans as of December 31, 2017 was measured using an entry price notion. 2 Excludes capitalized lease obligations.</t>
  </si>
  <si>
    <t>Revenue Recognition</t>
  </si>
  <si>
    <t>Revenue from Contract with Customer [Abstract]</t>
  </si>
  <si>
    <t>Revenue Recognition On January 1, 2018, the Company adopted ASU No. 2014-09 “Revenue from Contracts with Customers” (Topic 606) and all subsequent ASUs that modified Topic 606. As stated in Note 1 Summary of Significant Accounting Policie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nine months ended September 30, 2018 and 2017 . Three Months Ended Nine Months Ended (dollars in thousands) 2018 2017 2018 2017 Noninterest Income In-scope of Topic 606: Trust and Asset Management $ 10,782 $ 11,050 $ 33,319 $ 34,325 Service Charges on Deposit Accounts 3,194 3,764 9,982 11,620 Fees, Exchange, and Other Service Charges 11,506 11,203 34,556 33,237 Annuity and Insurance 1,311 1,351 4,251 5,241 Other 2,366 2,138 7,176 6,683 Noninterest Income (in-scope of Topic 606) 29,159 29,506 89,284 91,106 Noninterest Income (out-of-scope of Topic 606) 12,323 12,904 37,531 52,456 Total Noninterest Income $ 41,482 $ 42,410 $ 126,815 $ 143,56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Basis of Presentation</t>
  </si>
  <si>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7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5.4 million and $17.5 million as of September 30, 2018 and December 31, 2017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six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1.2 million and $87.6 million as of September 30, 2018 and December 31, 2017 , respectively, and is included in other assets in the consolidated statements of condition.</t>
  </si>
  <si>
    <t>Accounting Standards Adopted in the Current Year or Pending Adoption</t>
  </si>
  <si>
    <t>Accounting Standards Adopted in 2018 In May 2014, the Financial Accounting Standards Board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standard does not apply to revenue associated with financial instruments, including loans and securities that are accounted for under other GAAP, the new standard did not have a material impact on revenue most closely associated with financial instruments, including interest income and expense. The Company completed its overall assessment of revenue streams and review of related contracts potentially affected by the ASUs,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costs should change (i.e., costs previously recorded as expense is now recorded as contra-revenue, and vice versa). These classification changes resulted in immaterial changes to both revenue and expense. The Company also determined that certain costs related to ATMs should be recorded as an expense rather than a reduction of revenue. This change did not have a material effect to noninterest income or expense.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and credit card costs and the ATM costs reclassifications noted above. See Note 15 Revenue Recognition for more information.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Company adopted ASU No. 2016-01 on January 1, 2018 did not have a material impact on the Company’s Consolidated Financial Statements. In accordance with (5) above, the Company measured the fair value of its loan portfolio as of September 30, 2018 using an exit price notion (see Note 14 Fair Value of Assets and Liabilities ). In August 2016, the FASB issued ASU No. 2016-15, “Classification of Certain Cash Receipts and Cash Payments.” At the time, GAAP was unclear or did not include specific guidance on how to classify certain transactions in the statement of cash flows. This ASU is intended to reduce diversity in practice in how eight particular transactions are classified in the statement of cash flows. ASU No. 2016-15 was effective for interim and annual reporting periods beginning after December 15, 2017. Entities were required to apply the guidance retrospectively. If it is impracticable to apply the guidance retrospectively for an issue, the amendments related to that issue would be applied prospectively. The Company adopted ASU No. 2016-15 on January 1, 2018. ASU No. 2016-15 did not have a material impact on the Company’s Consolidated Financial Statements. In March 2017, the FASB issued ASU No. 2017-07, “Improving the Presentation of Net Periodic Pension Cost and Net Periodic Postretirement Benefit Cost.”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No. 2017-07 became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No. 2017-07 on January 1, 2018 and utilized the ASU’s practical expedient allowing entities to estimate amounts for comparative periods using the information previously disclosed in their pension and other postretirement benefit plan footnote. ASU No. 2017-07 did not have a material impact on the Company’s Consolidated Financial Statements. In February 2018, the FASB issued ASU No. 2018-02, “ Reclassification of Certain Tax Effects from Accumulated Other Comprehensive Income.”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ASU No. 2018-02 is effective for the Company's reporting period beginning on January 1, 2019; early adoption is permitted. The Company elected to adopt ASU No. 2018-02 during the first quarter of 2018, and elected to reclassify the income tax effects of the Tax Act from AOCI to retained earnings. The reclassification decreased AOCI and increased retained earnings by $7.5 million , with zero net effect on total shareholders’ equity. The Company utilizes the individual securities approach when releasing income tax effects from AOCI for its investment securitie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The Company elected to adopt ASU 2018-15 during the quarter ended September 30, 2018 on a prospective basis. ASU 2018-15 did not have a material impact on the Company’s Consolidated Financial Statements. Accounting Standards Pending Adoption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below), the modified retrospective approach will be applied on January 1, 2019 (as opposed to January 1, 2017). The Company also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will likely not elect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statements of condition,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In addition, the Company is implementing new software to aid in the transition, and the majority of the Company’s leases have been entered into this new leasing software program.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credit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team meets periodically to discuss the latest developments and ensure progress is being made. The team also keeps current on evolving interpretations and industry practices related to ASU 2016-13 via webcasts, publications, conferences, and peer bank meetings. The team has been working with an advisory consultant and is in the process of finalizing the methodologies that will be utilized. The Company’s preliminary evaluation indicates the provisions of ASU No. 2016-13 are expected to impact the Company’s Consolidated Financial Statements, in particular the level of the reserve for credit losses. The Company is continuing to evaluate the extent of the potential impact.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s will enhance the Company’s ability to employ risk management strategies, while improving the transparency and understanding of those strategies for financial statement user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si>
  <si>
    <t>Cash and Cash Equivalents (Tables)</t>
  </si>
  <si>
    <t>Schedule of Cash and Cash Equivalents</t>
  </si>
  <si>
    <t xml:space="preserve">The following table provides a reconciliation of cash and cash equivalents reported within the consolidated statements of condition that sum to the total of the same such amounts shown in the consolidated statements of cash flows: (dollars in thousands) September 30, December 31, Interest-Bearing Deposits in Other Banks $ 3,725 $ 3,421 Funds Sold 104,199 181,413 Cash and Due From Banks 227,049 263,017 Total Cash and Cash Equivalents $ 334,973 $ 447,851 </t>
  </si>
  <si>
    <t>Investment Securities (Tables)</t>
  </si>
  <si>
    <t>Schedule of amortized cost, gross unrealized gains and losses, and fair value of investment securities</t>
  </si>
  <si>
    <t>The amortized cost, gross unrealized gains and losses, and fair value of the Company’s investment securities as of September 30, 2018 and December 31, 2017 were as follows: (dollars in thousands) Amortized Cost Gross Gross Fair Value September 30, 2018 Available-for-Sale: Debt Securities Issued by the U.S. Treasury and Government Agencies $ 420,400 $ 474 $ (2,710 ) $ 418,164 Debt Securities Issued by States and Political Subdivisions 574,755 4,275 (2,383 ) 576,647 Debt Securities Issued by Government-Sponsored Enterprises 55 — — 55 Debt Securities Issued by Corporations 224,997 65 (1,071 ) 223,991 Mortgage-Backed Securities: Residential - Government Agencies 198,364 1,807 (1,138 ) 199,033 Residential - U.S. Government-Sponsored Enterprises 595,632 338 (23,778 ) 572,192 Commercial - Government Agencies 64,414 — (4,809 ) 59,605 Total Mortgage-Backed Securities 858,410 2,145 (29,725 ) 830,830 Total $ 2,078,617 $ 6,959 $ (35,889 ) $ 2,049,687 Held-to-Maturity: Debt Securities Issued by the U.S. Treasury and Government Agencies $ 422,762 $ — $ (2,185 ) $ 420,577 Debt Securities Issued by States and Political Subdivisions 235,588 5,271 — 240,859 Debt Securities Issued by Corporations 101,120 — (3,248 ) 97,872 Mortgage-Backed Securities: Residential - Government Agencies 1,956,198 3,140 (79,935 ) 1,879,403 Residential - U.S. Government-Sponsored Enterprises 768,121 226 (31,029 ) 737,318 Commercial - Government Agencies 180,698 — (7,492 ) 173,206 Total Mortgage-Backed Securities 2,905,017 3,366 (118,456 ) 2,789,927 Total $ 3,664,487 $ 8,637 $ (123,889 ) $ 3,549,235 December 31, 2017 Available-for-Sale: Debt Securities Issued by the U.S. Treasury and Government Agencies $ 424,912 $ 2,053 $ (1,035 ) $ 425,930 Debt Securities Issued by States and Political Subdivisions 618,167 9,894 (1,042 ) 627,019 Debt Securities Issued by Corporations 268,003 199 (2,091 ) 266,111 Mortgage-Backed Securities: Residential - Government Agencies 233,268 3,129 (1,037 ) 235,360 Residential - U.S. Government-Sponsored Enterprises 619,795 420 (10,403 ) 609,812 Commercial - Government Agencies 71,999 — (3,252 ) 68,747 Total Mortgage-Backed Securities 925,062 3,549 (14,692 ) 913,919 Total $ 2,236,144 $ 15,695 $ (18,860 ) $ 2,232,979 Held-to-Maturity: Debt Securities Issued by the U.S. Treasury and Government Agencies $ 375,074 $ 18 $ (1,451 ) $ 373,641 Debt Securities Issued by States and Political Subdivisions 238,504 9,125 — 247,629 Debt Securities Issued by Corporations 119,635 123 (1,591 ) 118,167 Mortgage-Backed Securities: Residential - Government Agencies 2,229,985 9,975 (37,047 ) 2,202,913 Residential - U.S. Government-Sponsored Enterprises 763,312 911 (11,255 ) 752,968 Commercial - Government Agencies 201,660 797 (3,654 ) 198,803 Total Mortgage-Backed Securities 3,194,957 11,683 (51,956 ) 3,154,684 Total $ 3,928,170 $ 20,949 $ (54,998 ) $ 3,894,121</t>
  </si>
  <si>
    <t>Analysis of the contractual maturities of investment securities</t>
  </si>
  <si>
    <t>The table below presents an analysis of the contractual maturities of the Company’s investment securities as of September 30, 2018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51,919 $ 51,866 Due After One Year Through Five Years 631,703 630,347 Due After Five Years Through Ten Years 94,253 95,875 Due After Ten Years 22,912 23,568 800,787 801,656 Debt Securities Issued by Government Agencies 419,420 417,201 Mortgage-Backed Securities: Residential - Government Agencies 198,364 199,033 Residential - U.S. Government-Sponsored Enterprises 595,632 572,192 Commercial - Government Agencies 64,414 59,605 Total Mortgage-Backed Securities 858,410 830,830 Total $ 2,078,617 $ 2,049,687 Held-to-Maturity: Due in One Year or Less $ 164,903 $ 164,495 Due After One Year Through Five Years 347,271 346,571 Due After Five Years Through Ten Years 230,227 230,391 Due After Ten Years 17,069 17,851 759,470 759,308 Mortgage-Backed Securities: Residential - Government Agencies 1,956,198 1,879,403 Residential - U.S. Government-Sponsored Enterprises 768,121 737,318 Commercial - Government Agencies 180,698 173,206 Total Mortgage-Backed Securities 2,905,017 2,789,927 Total $ 3,664,487 $ 3,549,235</t>
  </si>
  <si>
    <t>Schedule of gains (losses) on sale of investment securities</t>
  </si>
  <si>
    <t>The table below presents the gains and losses from the sales of investment securities for the three and nine months ended September 30, 2018 and 2017 . Three Months Ended Nine Months Ended (dollars in thousands) 2018 2017 2018 2017 Gross Gains on Sales of Investment Securities $ — $ — $ — $ 12,467 Gross Losses on Sales of Investment Securities (729 ) (566 ) (3,097 ) (1,420 ) Net Gains (Losses) on Sales of Investment Securities $ (729 ) $ (566 ) $ (3,097 ) $ 11,047</t>
  </si>
  <si>
    <t>Schedule of investment securities in an unrealized loss position</t>
  </si>
  <si>
    <t>The Company’s gross unrealized losses and the related fair value of investment securities, aggregated by investment category and length of time in a continuous unrealized loss position, were as follows: Less Than 12 Months 12 Months or Longer Total (dollars in thousands) Fair Value Gross Unrealized Losses Fair Value Gross Unrealized Losses Fair Value Gross Unrealized Losses September 30, 2018 Available-for-Sale: Debt Securities Issued by the U.S. Treasury and Government Agencies $ 188,906 $ (1,089 ) $ 168,680 $ (1,621 ) $ 357,586 $ (2,710 ) Debt Securities Issued by States and Political Subdivisions 256,816 (1,894 ) 45,914 (489 ) 302,730 (2,383 ) Debt Securities Issued by U.S. Government-Sponsored Enterprises 50 — — — 50 — Debt Securities Issued by Corporations 24,940 (60 ) 163,986 (1,011 ) 188,926 (1,071 ) Mortgage-Backed Securities: Residential - Government Agencies 11,614 (128 ) 16,470 (1,010 ) 28,084 (1,138 ) Residential - U.S. Government-Sponsored Enterprises 133,539 (3,236 ) 417,167 (20,542 ) 550,706 (23,778 ) Commercial - Government Agencies — — 59,605 (4,809 ) 59,605 (4,809 ) Total Mortgage-Backed Securities 145,153 (3,364 ) 493,242 (26,361 ) 638,395 (29,725 ) Total $ 615,865 $ (6,407 ) $ 871,822 $ (29,482 ) $ 1,487,687 $ (35,889 ) Held-to-Maturity: Debt Securities Issued by the U.S. Treasury and Government Agencies $ 296,511 $ (1,116 ) $ 124,066 $ (1,069 ) $ 420,577 $ (2,185 ) Debt Securities Issued by Corporations 38,493 (839 ) 59,378 (2,409 ) 97,871 (3,248 ) Mortgage-Backed Securities: Residential - Government Agencies 444,465 (11,878 ) 1,238,576 (68,057 ) 1,683,041 (79,935 ) Residential - U.S. Government-Sponsored Enterprises 241,918 (5,869 ) 489,643 (25,160 ) 731,561 (31,029 ) Commercial - Government Agencies 98,194 (1,854 ) 75,013 (5,638 ) 173,207 (7,492 ) Total Mortgage-Backed Securities 784,577 (19,601 ) 1,803,232 (98,855 ) 2,587,809 (118,456 ) Total $ 1,119,581 $ (21,556 ) $ 1,986,676 $ (102,333 ) $ 3,106,257 $ (123,889 ) December 31, 2017 Available-for-Sale: Debt Securities Issued by the U.S. Treasury and Government Agencies $ 103,842 $ (599 ) $ 132,071 $ (436 ) $ 235,913 $ (1,035 ) Debt Securities Issued by States and Political Subdivisions 172,343 (1,032 ) 734 (10 ) 173,077 (1,042 ) Debt Securities Issued by Corporations 12,985 (15 ) 192,927 (2,076 ) 205,912 (2,091 ) Mortgage-Backed Securities: Residential - Government Agencies 11,035 (4 ) 10,618 (1,033 ) 21,653 (1,037 ) Residential - U.S. Government-Sponsored Enterprises 429,342 (5,720 ) 150,887 (4,683 ) 580,229 (10,403 ) Commercial - Government Agencies — — 68,747 (3,252 ) 68,747 (3,252 ) Total Mortgage-Backed Securities 440,377 (5,724 ) 230,252 (8,968 ) 670,629 (14,692 ) Total $ 729,547 $ (7,370 ) $ 555,984 $ (11,490 ) $ 1,285,531 $ (18,860 ) Held-to-Maturity: Debt Securities Issued by the U.S. Treasury $ 254,283 $ (532 ) $ 89,391 $ (919 ) $ 343,674 $ (1,451 ) Debt Securities Issued by Corporations 25,490 (110 ) 58,869 (1,481 ) 84,359 (1,591 ) Mortgage-Backed Securities: Residential - Government Agencies 1,030,472 (12,262 ) 704,545 (24,785 ) 1,735,017 (37,047 ) Residential - U.S. Government-Sponsored Enterprises 293,530 (3,106 ) 339,232 (8,149 ) 632,762 (11,255 ) Commercial - Government Agencies 497 (5 ) 82,288 (3,649 ) 82,785 (3,654 ) Total Mortgage-Backed Securities 1,324,499 (15,373 ) 1,126,065 (36,583 ) 2,450,564 (51,956 ) Total $ 1,604,272 $ (16,015 ) $ 1,274,325 $ (38,983 ) $ 2,878,597 $ (54,998 )</t>
  </si>
  <si>
    <t>Schedule of interest income from taxable and non-taxable investment securities</t>
  </si>
  <si>
    <t>Interest income from taxable and non-taxable investment securities for the three and nine months ended September 30, 2018 and 2017 were as follows: Three Months Ended Nine Months Ended (dollars in thousands) 2018 2017 2018 2017 Taxable $ 28,855 $ 27,441 $ 85,931 $ 79,949 Non-Taxable 4,554 4,880 14,006 14,915 Total Interest Income from Investment Securities $ 33,409 $ 32,321 $ 99,937 $ 94,864</t>
  </si>
  <si>
    <t>Schedule of carrying value of company's Federal Home Loan Bank and Federal Reserve Bank</t>
  </si>
  <si>
    <t>As of September 30, 2018 and December 31, 2017 , the carrying value of the Company’s Federal Home Loan Bank of Des Moines stock and Federal Reserve Bank stock was as follows: (dollars in thousands) September 30, December 31, Federal Home Loan Bank Stock $ 17,000 $ 20,000 Federal Reserve Bank Stock 20,858 20,645 Total $ 37,858 $ 40,645</t>
  </si>
  <si>
    <t>Loans and Leases and the Allowance for Loan and Lease Losses (Tables)</t>
  </si>
  <si>
    <t>Schedule of Loan and Lease Portfolio</t>
  </si>
  <si>
    <t>The Company’s loan and lease portfolio was comprised of the following as of September 30, 2018 and December 31, 2017 : (dollars in thousands) September 30, December 31, Commercial Commercial and Industrial $ 1,314,609 $ 1,279,347 Commercial Mortgage 2,237,020 2,103,967 Construction 176,447 202,253 Lease Financing 172,232 180,931 Total Commercial 3,900,308 3,766,498 Consumer Residential Mortgage 3,596,627 3,466,773 Home Equity 1,625,208 1,585,455 Automobile 625,086 528,474 Other 1 483,833 449,747 Total Consumer 6,330,754 6,030,449 Total Loans and Leases $ 10,231,062 $ 9,796,947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nine months ended September 30, 2018 and 2017 . The following also presents by portfolio segment, the balance in the Allowance disaggregated on the basis of the Company’s impairment measurement method and the related recorded investment in loans and leases as of September 30, 2018 and 2017 . (dollars in thousands) Commercial Consumer Total Three Months Ended September 30, 2018 Allowance for Loan and Lease Losses: Balance at Beginning of Period $ 63,712 $ 44,476 $ 108,188 Loans and Leases Charged-Off (449 ) (5,578 ) (6,027 ) Recoveries on Loans and Leases Previously Charged-Off 542 2,187 2,729 Net Loans and Leases Recovered (Charged-Off) 93 (3,391 ) (3,298 ) Provision for Credit Losses 1,274 2,526 3,800 Balance at End of Period $ 65,079 $ 43,611 $ 108,690 Nine Months Ended September 30, 2018 Allowance for Loan and Lease Losses: Balance at Beginning of Period $ 65,822 $ 41,524 $ 107,346 Loans and Leases Charged-Off (1,140 ) (16,536 ) (17,676 ) Recoveries on Loans and Leases Previously Charged-Off 1,236 6,359 7,595 Net Loans and Leases Recovered (Charged-Off) 96 (10,177 ) (10,081 ) Provision for Credit Losses (839 ) 12,264 11,425 Balance at End of Period $ 65,079 $ 43,611 $ 108,690 As of September 30, 2018 Allowance for Loan and Lease Losses: Individually Evaluated for Impairment $ 135 $ 3,810 $ 3,945 Collectively Evaluated for Impairment 64,944 39,801 104,745 Total 65,079 43,611 108,690 Recorded Investment in Loans and Leases: Individually Evaluated for Impairment $ 12,190 $ 42,218 $ 54,408 Collectively Evaluated for Impairment 3,888,118 6,288,536 10,176,654 Total $ 3,900,308 $ 6,330,754 $ 10,231,062 Three Months Ended September 30, 2017 Allowance for Loan and Lease Losses: Balance at Beginning of Period $ 66,182 $ 40,171 $ 106,353 Loans and Leases Charged-Off (611 ) (5,607 ) (6,218 ) Recoveries on Loans and Leases Previously Charged-Off 598 2,148 2,746 Net Loans and Leases Recovered (Charged-Off) (13 ) (3,459 ) (3,472 ) Provision for Credit Losses 295 3,705 4,000 Balance at End of Period $ 66,464 $ 40,417 $ 106,881 Nine Months Ended September 30, 2017 Allowance for Loan and Lease Losses: Balance at Beginning of Period $ 65,680 $ 38,593 $ 104,273 Loans and Leases Charged-Off (909 ) (16,500 ) (17,409 ) Recoveries on Loans and Leases Previously Charged-Off 1,200 6,167 7,367 Net Loans and Leases Recovered (Charged-Off) 291 (10,333 ) (10,042 ) Provision for Credit Losses 493 12,157 12,650 Balance at End of Period $ 66,464 $ 40,417 $ 106,881 As of September 30, 2017 Allowance for Loan and Lease Losses: Individually Evaluated for Impairment $ 136 $ 3,762 $ 3,898 Collectively Evaluated for Impairment 66,328 36,655 102,983 Total $ 66,464 $ 40,417 $ 106,881 Recorded Investment in Loans and Leases: Individually Evaluated for Impairment $ 21,738 $ 39,385 $ 61,123 Collectively Evaluated for Impairment 3,718,225 5,794,608 9,512,833 Total $ 3,739,963 $ 5,833,993 $ 9,573,956</t>
  </si>
  <si>
    <t>Schedule of Recorded Investment in Loans and Leases by Class and by Credit Quality Indicator</t>
  </si>
  <si>
    <t>The following presents by class and by credit quality indicator, the recorded investment in the Company’s loans and leases as of September 30, 2018 and December 31, 2017 . September 30, 2018 (dollars in thousands) Commercial and Industrial Commercial Mortgage Construction Lease Financing Total Commercial Pass $ 1,283,903 $ 2,187,477 $ 173,214 $ 171,091 $ 3,815,685 Special Mention 20,841 34,623 1,885 444 57,793 Classified 9,865 14,920 1,348 697 26,830 Total $ 1,314,609 $ 2,237,020 $ 176,447 $ 172,232 $ 3,900,308 (dollars in thousands) Residential Mortgage Home Equity Automobile Other 1 Total Consumer Pass $ 3,590,268 $ 1,620,882 $ 624,256 $ 483,043 $ 6,318,449 Classified 6,359 4,326 830 790 12,305 Total $ 3,596,627 $ 1,625,208 $ 625,086 $ 483,833 $ 6,330,754 Total Recorded Investment in Loans and Leases $ 10,231,062 December 31, 2017 (dollars in thousands) Commercial and Industrial Commercial Mortgage Construction Lease Financing Total Commercial Pass $ 1,234,738 $ 2,046,745 $ 198,926 $ 180,522 $ 3,660,931 Special Mention 15,394 35,762 6 11 51,173 Classified 29,215 21,460 3,321 398 54,394 Total $ 1,279,347 $ 2,103,967 $ 202,253 $ 180,931 $ 3,766,498 (dollars in thousands) Residential Mortgage Home Equity Automobile Other 1 Total Consumer Pass $ 3,457,531 $ 1,580,917 $ 527,587 $ 449,008 $ 6,015,043 Classified 9,242 4,538 887 739 15,406 Total $ 3,466,773 $ 1,585,455 $ 528,474 $ 449,747 $ 6,030,449 Total Recorded Investment in Loans and Leases $ 9,796,947 1 Comprised of other revolving credit, installment, and lease financing.</t>
  </si>
  <si>
    <t>Schedule of Aging Analysis by Class of Loan and Lease Portfolio</t>
  </si>
  <si>
    <t>The following presents by class, an aging analysis of the Company’s loan and lease portfolio as of September 30, 2018 and December 31, 2017 . (dollars in thousands) 30 - 59 Days Past Due 60 - 89 Days Past Due Past Due 90 Days or More Non-Accrual Total Past Due and Non-Accrual Current Total Loans and Leases Non-Accrual Loans and Leases that are Current 2 As of September 30, 2018 Commercial Commercial and Industrial $ 4,092 $ 33 $ — $ 1,205 $ 5,330 $ 1,309,279 $ 1,314,609 $ 860 Commercial Mortgage 1,487 585 — 652 2,724 2,234,296 2,237,020 — Construction — — — — — 176,447 176,447 — Lease Financing — — — — — 172,232 172,232 — Total Commercial 5,579 618 — 1,857 8,054 3,892,254 3,900,308 860 Consumer Residential Mortgage 2,335 2,609 2,426 6,359 13,729 3,582,898 3,596,627 709 Home Equity 3,276 910 3,112 3,673 10,971 1,614,237 1,625,208 848 Automobile 12,756 2,342 829 — 15,927 609,159 625,086 — Other 1 2,711 1,490 1,727 — 5,928 477,905 483,833 — Total Consumer 21,078 7,351 8,094 10,032 46,555 6,284,199 6,330,754 1,557 Total $ 26,657 $ 7,969 $ 8,094 $ 11,889 $ 54,609 $ 10,176,453 $ 10,231,062 $ 2,417 As of December 31, 2017 Commercial Commercial and Industrial $ 4,196 $ 641 $ — $ 448 $ 5,285 $ 1,274,062 $ 1,279,347 $ 313 Commercial Mortgage 187 404 — 1,398 1,989 2,101,978 2,103,967 465 Construction — — — — — 202,253 202,253 — Lease Financing — — — — — 180,931 180,931 — Total Commercial 4,383 1,045 — 1,846 7,274 3,759,224 3,766,498 778 Consumer Residential Mortgage 7,815 2,008 2,703 9,243 21,769 3,445,004 3,466,773 806 Home Equity 2,532 2,736 1,624 3,991 10,883 1,574,572 1,585,455 1,312 Automobile 11,728 2,232 886 — 14,846 513,628 528,474 — Other 1 3,007 1,639 1,934 — 6,580 443,167 449,747 — Total Consumer 25,082 8,615 7,147 13,234 54,078 5,976,371 6,030,449 2,118 Total $ 29,465 $ 9,660 $ 7,147 $ 15,080 $ 61,352 $ 9,735,595 $ 9,796,947 $ 2,896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September 30, 2018 and December 31, 2017 . (dollars in thousands) Recorded Investment Unpaid Principal Balance Related Allowance for Loan Losses September 30, 2018 Impaired Loans with No Related Allowance Recorded: Commercial Commercial and Industrial $ 5,702 $ 9,402 $ — Commercial Mortgage 3,155 6,655 — Construction 1,348 1,348 — Total Commercial 10,205 17,405 — Total Impaired Loans with No Related Allowance Recorded $ 10,205 $ 17,405 $ — Impaired Loans with an Allowance Recorded: Commercial Commercial and Industrial $ 1,786 $ 2,397 $ 115 Commercial Mortgage 199 199 20 Total Commercial 1,985 2,596 135 Consumer Residential Mortgage 20,523 25,239 3,051 Home Equity 2,902 2,902 345 Automobile 16,006 16,006 308 Other 1 2,787 2,787 106 Total Consumer 42,218 46,934 3,810 Total Impaired Loans with an Allowance Recorded $ 44,203 $ 49,530 $ 3,945 Impaired Loans: Commercial $ 12,190 $ 20,001 $ 135 Consumer 42,218 46,934 3,810 Total Impaired Loans $ 54,408 $ 66,935 $ 3,945 December 31, 2017 Impaired Loans with No Related Allowance Recorded: Commercial Commercial and Industrial $ 8,094 $ 15,747 $ — Commercial Mortgage 8,696 12,196 — Construction 1,415 1,415 — Total Commercial 18,205 29,358 — Total Impaired Loans with No Related Allowance Recorded $ 18,205 $ 29,358 $ — Impaired Loans with an Allowance Recorded: Commercial Commercial and Industrial $ 811 $ 811 $ 21 Commercial Mortgage 1,200 1,200 120 Total Commercial 2,011 2,011 141 Consumer Residential Mortgage 21,581 26,324 3,118 Home Equity 1,965 1,965 276 Automobile 14,811 14,811 305 Other 1 2,645 2,645 76 Total Consumer 41,002 45,745 3,775 Total Impaired Loans with an Allowance Recorded $ 43,013 $ 47,756 $ 3,916 Impaired Loans: Commercial $ 20,216 $ 31,369 $ 141 Consumer 41,002 45,745 3,775 Total Impaired Loans $ 61,218 $ 77,114 $ 3,916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nine months ended September 30, 2018 and 2017 . Three Months Ended Three Months Ended (dollars in thousands) Average Recorded Investment Interest Income Recognized Average Recorded Investment Interest Income Recognized Impaired Loans with No Related Allowance Recorded: Commercial Commercial and Industrial $ 5,900 $ 48 $ 8,592 $ 106 Commercial Mortgage 3,179 15 9,512 61 Construction 1,361 2 1,453 23 Total Commercial 10,440 65 19,557 190 Total Impaired Loans with No Related Allowance Recorded $ 10,440 $ 65 $ 19,557 $ 190 Impaired Loans with an Allowance Recorded: Commercial Commercial and Industrial $ 1,537 $ 55 $ 640 $ 11 Commercial Mortgage 211 17 771 31 Total Commercial 1,748 72 1,411 42 Consumer Residential Mortgage 20,571 456 21,674 209 Home Equity 2,695 35 1,773 20 Automobile 16,008 293 12,895 217 Other 1 2,826 62 2,615 52 Total Consumer 42,100 846 38,957 498 Total Impaired Loans with an Allowance Recorded $ 43,848 $ 918 $ 40,368 $ 540 Impaired Loans: Commercial $ 12,188 $ 137 $ 20,968 $ 232 Consumer 42,100 846 38,957 498 Total Impaired Loans $ 54,288 $ 983 $ 59,925 $ 730 Nine Months Ended Nine Months Ended (dollars in thousands) Average Recorded Investment Interest Income Recognized Average Recorded Investment Interest Income Recognized Impaired Loans with No Related Allowance Recorded: Commercial Commercial and Industrial $ 6,927 $ 244 $ 8,989 $ 248 Commercial Mortgage 5,285 132 9,390 223 Construction 1,373 47 1,477 71 Total Commercial 13,585 423 19,856 542 Total Impaired Loans with No Related Allowance Recorded $ 13,585 $ 423 $ 19,856 $ 542 Impaired Loans with an Allowance Recorded: Commercial Commercial and Industrial $ 1,347 $ 75 $ 684 $ 31 Commercial Mortgage 223 23 562 39 Total Commercial 1,570 98 1,246 70 Consumer Residential Mortgage 20,514 883 23,331 635 Home Equity 2,448 86 1,642 57 Automobile 15,881 832 11,592 581 Other 1 2,800 170 2,553 162 Total Consumer 41,643 1,971 39,118 1,435 Total Impaired Loans with an Allowance Recorded $ 43,213 $ 2,069 $ 40,364 $ 1,505 Impaired Loans: Commercial $ 15,155 $ 521 $ 21,102 $ 612 Consumer 41,643 1,971 39,118 1,435 Total Impaired Loans $ 56,798 $ 2,492 $ 60,220 $ 2,047 1 Comprised of other revolving credit and installment financing.</t>
  </si>
  <si>
    <t>Schedule of Loans Modified in a TDR and TDRs that Defaulted During the Period Within 12 mos of Modification Date</t>
  </si>
  <si>
    <t>The following presents by class, information related to loans modified in a TDR during the three and nine months ended September 30, 2018 and 2017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 $ 233 $ — 1 $ 198 $ — Commercial Mortgage — — — 2 1,307 93 Total Commercial 1 233 — 3 1,505 93 Consumer Residential Mortgage 2 296 5 — — — Home Equity 2 434 69 2 203 1 Automobile 87 1,700 33 123 2,636 59 Other 2 49 326 9 34 383 9 Total Consumer 140 2,756 116 159 3,222 69 Total 141 $ 2,989 $ 116 162 $ 4,727 $ 162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8 $ 1,450 $ 47 12 $ 7,485 $ 12 Commercial Mortgage — — — 3 2,007 93 Total Commercial 8 1,450 47 15 9,492 105 Consumer Residential Mortgage 4 749 35 — — — Home Equity 5 971 69 3 442 5 Automobile 254 5,196 100 326 6,657 149 Other 2 173 1,182 34 136 1,131 28 Total Consumer 436 8,098 238 465 8,230 182 Total 444 $ 9,548 $ 285 480 $ 17,722 $ 287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8 and 2017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Automobile 12 $ 266 15 $ 373 Other 2 28 174 13 83 Total Consumer 40 440 28 456 Total 40 $ 440 28 $ 456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49 Total Commercial — — 1 49 Consumer Automobile 32 614 23 551 Other 2 56 382 33 184 Total Consumer 88 996 56 735 Total 88 $ 996 57 $ 784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nine months ended September 30, 2018 and 2017 , the change in the carrying value of the Company’s mortgage servicing rights accounted for under the fair value measurement method was as follows: Three Months Ended Nine Months Ended (dollars in thousands) 2018 2017 2018 2017 Balance at Beginning of Period $ 1,366 $ 1,548 $ 1,454 $ 1,655 Change in Fair Value: Due to Payoffs (39 ) (39 ) (127 ) (146 ) Total Changes in Fair Value of Mortgage Servicing Rights (39 ) (39 ) (127 ) (146 ) Balance at End of Period $ 1,327 $ 1,509 $ 1,327 $ 1,509</t>
  </si>
  <si>
    <t>Analysis of mortgage servicing rights accounted for under the amortization method</t>
  </si>
  <si>
    <t>For the three and nine months ended September 30, 2018 and 2017 , the change in the carrying value of the Company’s mortgage servicing rights accounted for under the amortization method was as follows: Three Months Ended Nine Months Ended (dollars in thousands) 2018 2017 2018 2017 Balance at Beginning of Period $ 23,217 $ 22,923 $ 23,168 $ 22,008 Servicing Rights that Resulted From Asset Transfers 562 900 1,957 3,176 Amortization (643 ) (739 ) (1,989 ) (2,047 ) Valuation Allowance Provision — (157 ) — (210 ) Balance at End of Period $ 23,136 $ 22,927 $ 23,136 $ 22,927 Valuation Allowance: Balance at Beginning of Period $ — $ (53 ) $ — $ — Valuation Allowance Provision — (157 ) — (210 ) Balance at End of Period $ — $ (210 ) $ — $ (210 ) Fair Value of Mortgage Servicing Rights Accounted for Under the Amortization Method Beginning of Period $ 29,746 $ 25,479 $ 26,716 $ 25,148 End of Period $ 30,063 $ 23,761 $ 30,063 $ 23,761</t>
  </si>
  <si>
    <t>Schedule of key data and assumptions used in estimating the fair value of mortgage servicing rights</t>
  </si>
  <si>
    <t>The key data and assumptions used in estimating the fair value of the Company’s mortgage servicing rights as of September 30, 2018 and December 31, 2017 were as follows: September 30, December 31, 2017 Weighted-Average Constant Prepayment Rate 1 6.36 % 8.50 % Weighted-Average Life (in years) 8.28 7.09 Weighted-Average Note Rate 4.05 % 4.04 % Weighted-Average Discount Rate 2 9.94 % 8.87 % 1 Represents annualized loan prepayment rate assumption. 2 Derived from multiple interest rate scenarios that incorporate a spread to a market yield curve and market volatilities.</t>
  </si>
  <si>
    <t>Schedule of sensitivity analysis of the fair value of mortgage servicing rights</t>
  </si>
  <si>
    <t>A sensitivity analysis of the Company’s fair value of mortgage servicing rights to changes in certain key assumptions as of September 30, 2018 and December 31, 2017 is presented in the following table. (dollars in thousands) September 30, December 31, Constant Prepayment Rate Decrease in fair value from 25 basis points (“bps”) adverse change $ (371 ) $ (332 ) Decrease in fair value from 50 bps adverse change (736 ) (657 ) Discount Rate Decrease in fair value from 25 bps adverse change (337 ) (289 ) Decrease in fair value from 50 bps adverse change (668 ) (572 )</t>
  </si>
  <si>
    <t>Low Income Housing Tax Credit Partnerships (Tables)</t>
  </si>
  <si>
    <t>Equity Method Investments</t>
  </si>
  <si>
    <t>As of September 30, 2018 , the expected payments for unfunded affordable housing commitments were as follows: (dollars in thousands) Amount 2018 $ 5,385 2019 9,114 2020 84 2021 45 2022 55 Thereafter 703 Total Unfunded Commitments $ 15,386 The following table presents tax credits and other tax benefits recognized and amortization expense related to affordable housing for the three and nine months ended September 30, 2018 and 2017 . Three Months Ended Nine Months Ended (dollars in thousands) 2018 2017 2018 2017 Effective Yield Method Tax credits and other tax benefits recognized $ 3,380 $ 3,414 $ 10,192 $ 10,282 Amortization Expense in Provision for Income Taxes 2,078 2,105 6,233 6,403 Proportional Amortization Method Tax credits and other tax benefits recognized $ 410 $ 440 $ 1,231 $ 1,201 Amortization Expense in Provision for Income Taxes 333 358 999 969</t>
  </si>
  <si>
    <t>Balance Sheet Offsetting (Tables)</t>
  </si>
  <si>
    <t>Schedule of Repurchase Agreements - by maturity date and collateral type</t>
  </si>
  <si>
    <t>The following table presents the remaining contractual maturities of the Company’s repurchase agreements as of September 30, 2018 and December 31, 2017 , disaggregated by the class of collateral pledged. Remaining Contractual Maturity of Repurchase Agreements (dollars in thousands) Up to 91-365 days 1-3 Years After Total September 30, 2018 Class of Collateral Pledged: Debt Securities Issued by the U.S. Treasury and Government Agencies $ — $ — $ 205,002 $ 197,545 $ 402,547 Debt Securities Issued by States and Political Subdivisions 1,188 2,300 — — 3,488 Mortgage-Backed Securities: Residential - Government Agencies 805 — 69,171 27,455 97,431 Residential - U.S. Government-Sponsored Enterprises — — 827 — 827 Total $ 1,993 $ 2,300 $ 275,000 $ 225,000 $ 504,293 December 31, 2017 Class of Collateral Pledged: Debt Securities Issued by the U.S. Treasury and Government Agencies $ — $ — $ 110,392 $ 202,484 $ 312,876 Debt Securities Issued by States and Political Subdivisions 1,200 2,590 — — 3,790 Mortgage-Backed Securities: Residential - Government Agencies 1,503 — 18,793 80,960 101,256 Residential - U.S. Government-Sponsored Enterprises — — 20,815 66,556 87,371 Total $ 2,703 $ 2,590 $ 150,000 $ 350,000 $ 505,293</t>
  </si>
  <si>
    <t>Schedule of assets and liabilities subject to an enforceable master netting arrangement</t>
  </si>
  <si>
    <t xml:space="preserve">The following table presents the assets and liabilities subject to an enforceable master netting arrangement, or repurchase agreements, as of September 30, 2018 and December 31, 2017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September 30, 2018 Assets: Interest Rate Swap Agreements: Institutional Counterparties $ 14,466 $ — $ 14,466 $ 1,122 $ 2,302 $ 11,042 Liabilities: Interest Rate Swap Agreements: Institutional Counterparties 1,122 — 1,122 1,122 — — Repurchase Agreements: Private Institutions 500,000 — 500,000 — 500,000 — Government Entities 4,293 — 4,293 — 4,293 — $ 504,293 $ — $ 504,293 $ — $ 504,293 $ — December 31, 2017 Assets: Interest Rate Swap Agreements: Institutional Counterparties $ 5,453 $ — $ 5,453 $ 4,017 $ — $ 1,436 Liabilities: Interest Rate Swap Agreements: Institutional Counterparties 4,017 — 4,017 4,017 — — Repurchase Agreements: Private Institutions 500,000 — 500,000 — 500,000 — Government Entities 5,293 — 5,293 — 5,293 — $ 505,293 $ — $ 505,293 $ — $ 505,293 $ — 1 The application of collateral cannot reduce the net amount below zero. Therefore, excess collateral is not reflected in this table. For swap agreements with institutional counterparties, there was no collateral pledged to institutional counterparties as of September 30, 2018 . The fair value of investment securities pledged to the institutional counterparties was $3.5 million as of December 31, 2017 . For repurchase agreements with private institutions, the fair value of investment securities pledged was $528.1 million and $563.3 million as of September 30, 2018 and December 31, 2017 , respectively. For repurchase agreements with government entities, the fair value of investment securities pledged was $6.8 million and $6.9 million as of September 30, 2018 and December 31, 2017 , respectively. </t>
  </si>
  <si>
    <t>Accumulated Other Comprehensive Income (Loss) (Tables)</t>
  </si>
  <si>
    <t>Components of other comprehensive income</t>
  </si>
  <si>
    <t xml:space="preserve">The following table presents the components of other comprehensive income (loss) for the three and nine months ended September 30, 2018 and 2017 : (dollars in thousands) Before Tax Tax Effect Net of Tax Three Months Ended September 30, 2018 Net Unrealized Gains (Losses) on Investment Securities: Net Unrealized Gains (Losses) Arising During the Period $ (8,086 ) $ (2,137 ) $ (5,949 ) Amounts Reclassified from Accumulated Other Comprehensive Income (Loss) that (Increase) Decrease Net Income: Amortization of Unrealized Holding (Gains) Losses on Held-to-Maturity Securities 1 476 126 350 Net Unrealized Gains (Losses) on Investment Securities (7,610 ) (2,011 ) (5,599 ) Defined Benefit Plans: Amortization of Net Actuarial Losses (Gains) 437 115 322 Amortization of Prior Service Credit (142 ) (36 ) (106 ) Defined Benefit Plans, Net 295 79 216 Other Comprehensive Income (Loss) $ (7,315 ) $ (1,932 ) $ (5,383 ) Three Months Ended September 30, 2017 Net Unrealized Gains (Losses) on Investment Securities: Net Unrealized Gains (Losses) Arising During the Period $ 236 $ 93 $ 143 Amounts Reclassified from Accumulated Other Comprehensive Income (Loss) that (Increase) Decrease Net Income: Amortization of Unrealized Holding (Gains) Losses on Held-to-Maturity Securities 1 497 196 301 Net Unrealized Gains (Losses) on Investment Securities 733 289 444 Defined Benefit Plans: Amortization of Net Actuarial Losses (Gains) 322 127 195 Amortization of Prior Service Credit (81 ) (32 ) (49 ) Defined Benefit Plans, Net 241 95 146 Other Comprehensive Income (Loss) $ 974 $ 384 $ 590 Nine Months Ended September 30, 2018 Net Unrealized Gains (Losses) on Investment Securities: Net Unrealized Gains (Losses) Arising During the Period $ (25,765 ) $ (6,812 ) $ (18,953 ) Amounts Reclassified from Accumulated Other Comprehensive Income (Loss) that (Increase) Decrease Net Income: Amortization of Unrealized Holding (Gains) Losses on Held-to-Maturity Securities 1 1,712 453 1,259 Net Unrealized Gains (Losses) on Investment Securities (24,053 ) (6,359 ) (17,694 ) Defined Benefit Plans: Amortization of Net Actuarial Losses (Gains) 1,309 346 963 Amortization of Prior Service Credit (426 ) (111 ) (315 ) Defined Benefit Plans, Net 883 235 648 Other Comprehensive Income (Loss) $ (23,170 ) $ (6,124 ) $ (17,046 ) Nine Months Ended September 30, 2017 Net Unrealized Gains (Losses) on Investment Securities: Net Unrealized Gains (Losses) Arising During the Period $ 12,458 $ 4,917 $ 7,541 Amounts Reclassified from Accumulated Other Comprehensive Income (Loss) that (Increase) Decrease Net Income: Amortization of Unrealized Holding (Gains) Losses on Held-to-Maturity Securities 1 1,492 589 903 Net Unrealized Gains (Losses) on Investment Securities 13,950 5,506 8,444 Defined Benefit Plans: Amortization of Net Actuarial Losses (Gains) 967 382 585 Amortization of Prior Service Credit (242 ) (96 ) (146 ) Defined Benefit Plans, Net 725 286 439 Other Comprehensive Income (Loss) $ 14,675 $ 5,792 $ 8,883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nine months ended September 30, 2018 and 2017 : (dollars in thousands) Investment Securities-Available-for-Sale Investment Securities-Held-to-Maturity Defined Benefit Plans Accumulated Other Comprehensive Income (Loss) Three Months Ended September 30, 2018 Balance at Beginning of Period $ (15,331 ) $ (5,272 ) $ (33,252 ) $ (53,855 ) Other Comprehensive Income (Loss) Before Reclassifications (5,949 ) — — (5,949 ) Amounts Reclassified from Accumulated Other Comprehensive Income (Loss) — 350 216 566 Total Other Comprehensive Income (Loss) (5,949 ) 350 216 (5,383 ) Balance at End of Period $ (21,280 ) $ (4,922 ) $ (33,036 ) $ (59,238 ) Three Months Ended September 30, 2017 Balance at Beginning of Period $ 8,668 $ (5,682 ) $ (28,599 ) $ (25,613 ) Other Comprehensive Income (Loss) Before Reclassifications 143 — — 143 Amounts Reclassified from Accumulated Other Comprehensive Income (Loss) — 301 146 447 Total Other Comprehensive Income (Loss) 143 301 146 590 Balance at End of Period $ 8,811 $ (5,381 ) $ (28,453 ) $ (25,023 ) Nine Months Ended September 30, 2018 Balance at Beginning of Period $ (1,915 ) $ (5,085 ) $ (27,715 ) $ (34,715 ) Other Comprehensive Income (Loss) Before Reclassifications (18,953 ) — — (18,953 ) Amounts Reclassified from Accumulated Other Comprehensive Income (Loss) — 1,259 648 1,907 Total Other Comprehensive Income (Loss) (18,953 ) 1,259 648 (17,046 ) Reclassification of the Income Tax Effects of the (412 ) (1,096 ) (5,969 ) (7,477 ) Balance at End of Period $ (21,280 ) $ (4,922 ) $ (33,036 ) $ (59,238 ) Nine Months Ended September 30, 2017 Balance at Beginning of Period $ 1,270 $ (6,284 ) $ (28,892 ) $ (33,906 ) Other Comprehensive Income (Loss) Before Reclassifications 7,541 — — 7,541 Amounts Reclassified from Accumulated Other Comprehensive Income (Loss) — 903 439 1,342 Total Other Comprehensive Income (Loss) 7,541 903 439 8,883 Balance at End of Period $ 8,811 $ (5,381 ) $ (28,453 ) $ (25,023 )</t>
  </si>
  <si>
    <t>Reclassification out of accumulated other comprehensive income</t>
  </si>
  <si>
    <t>The following table presents the amounts reclassified out of each component of accumulated other comprehensive income (loss) for the three and nine months ended September 30, 2018 and 2017 : Details about Accumulated Other Comprehensive Income (Loss) Components Amount Reclassified from Accumulated Other Comprehensive Income (Loss) 1 Affected Line Item in the Statement Where Net Income Is Presented Three Months Ended September 30, (dollars in thousands) 2018 2017 Amortization of Unrealized Holding Gains (Losses) on Investment Securities Held-to-Maturity $ (476 ) $ (497 ) Interest Income 126 196 Provision for Income Tax (350 ) (301 ) Net of Tax Amortization of Defined Benefit Plan Items Prior Service Credit 2 142 81 Net Actuarial Losses 2 (437 ) (322 ) (295 ) (241 ) Total Before Tax 79 95 Provision for Income Tax (216 ) (146 ) Net of Tax Total Reclassifications for the Period $ (566 ) $ (447 ) Net of Tax Details about Accumulated Other Comprehensive Income (Loss) Components Amount Reclassified from Accumulated Other Comprehensive Income (Loss) 1 Affected Line Item in the Statement Where Net Income Is Presented Nine Months Ended September 30, (dollars in thousands) 2018 2017 Amortization of Unrealized Holding Gains (Losses) on Investment Securities Held-to-Maturity $ (1,712 ) $ (1,492 ) Interest Income 453 589 Provision for Income Tax (1,259 ) (903 ) Net of Tax Amortization of Defined Benefit Plan Items Prior Service Credit 2 426 242 Net Actuarial Losses 2 (1,309 ) (967 ) (883 ) (725 ) Total Before Tax 235 286 Provision for Income Tax (648 ) (439 ) Net of Tax Total Reclassifications for the Period $ (1,907 ) $ (1,342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nine months ended September 30, 2018 and 2017 : Three Months Ended Nine Months Ended 2018 2017 2018 2017 Denominator for Basic Earnings Per Share 41,620,776 42,251,541 41,846,080 42,336,441 Dilutive Effect of Equity Based Awards 278,625 313,823 287,696 325,722 Denominator for Diluted Earnings Per Share 41,899,401 42,565,364 42,133,776 42,662,163 Antidilutive Stock Options and Restricted Stock Outstanding — 1,070 — 363</t>
  </si>
  <si>
    <t>Business Segments (Tables)</t>
  </si>
  <si>
    <t>Selected Business Segment Financial Information</t>
  </si>
  <si>
    <t>Selected business segment financial information as of and for the three and nine months ended September 30, 2018 and 2017 were as follows: (dollars in thousands) Retail Banking Commercial Banking Investment Services and Private Banking Treasury and Other Consolidated Total Three Months Ended September 30, 2018 Net Interest Income $ 66,927 $ 46,240 $ 10,574 $ (814 ) $ 122,927 Provision for Credit Losses 3,229 69 — 502 3,800 Net Interest Income After Provision for Credit Losses 63,698 46,171 10,574 (1,316 ) 119,127 Noninterest Income 19,814 6,241 13,526 1,901 41,482 Noninterest Expense (51,806 ) (20,242 ) (15,657 ) (2,833 ) (90,538 ) Income Before Provision for Income Taxes 31,706 32,170 8,443 (2,248 ) 70,071 Provision for Income Taxes (7,943 ) (7,218 ) (2,226 ) 4,249 (13,138 ) Net Income $ 23,763 $ 24,952 $ 6,217 $ 2,001 $ 56,933 Total Assets as of September 30, 2018 $ 6,246,126 $ 3,873,454 $ 340,793 $ 6,531,361 $ 16,991,734 Three Months Ended September 30, 2017 Net Interest Income $ 67,128 $ 43,438 $ 7,321 $ (1,570 ) $ 116,317 Provision for Credit Losses 3,512 (35 ) (5 ) 528 4,000 Net Interest Income After Provision for Credit Losses 63,616 43,473 7,326 (2,098 ) 112,317 Noninterest Income 21,287 5,137 13,593 2,393 42,410 Noninterest Expense (51,507 ) (17,721 ) (14,925 ) (4,445 ) (88,598 ) Income Before Provision for Income Taxes 33,396 30,889 5,994 (4,150 ) 66,129 Provision for Income Taxes (11,908 ) (10,891 ) (2,218 ) 4,769 (20,248 ) Net Income $ 21,488 $ 19,998 $ 3,776 $ 619 $ 45,881 Total Assets as of September 30, 2017 $ 5,758,799 $ 3,695,606 $ 305,015 $ 7,508,882 $ 17,268,302 Nine Months Ended September 30, 2018 Net Interest Income $ 197,007 $ 133,148 $ 30,987 $ 1,237 $ 362,379 Provision for Credit Losses 10,417 (276 ) (60 ) 1,344 11,425 Net Interest Income After Provision for Credit Losses 186,590 133,424 31,047 (107 ) 350,954 Noninterest Income 58,665 17,395 41,941 8,814 126,815 Noninterest Expense (158,344 ) (60,432 ) (48,264 ) (8,673 ) (275,713 ) Income Before Provision for Income Taxes 86,911 90,387 24,724 34 202,056 Provision for Income Taxes (21,707 ) (20,782 ) (6,518 ) 12,642 (36,365 ) Net Income $ 65,204 $ 69,605 $ 18,206 $ 12,676 $ 165,691 Total Assets as of September 30, 2018 $ 6,246,126 $ 3,873,454 $ 340,793 $ 6,531,361 $ 16,991,734 Nine Months Ended September 30, 2017 Net Interest Income $ 198,633 $ 127,106 $ 20,685 $ (7,956 ) $ 338,468 Provision for Credit Losses 10,413 (355 ) (16 ) 2,608 12,650 Net Interest Income After Provision for Credit Losses 188,220 127,461 20,701 (10,564 ) 325,818 Noninterest Income 64,132 16,451 43,389 19,590 143,562 Noninterest Expense (155,786 ) (54,483 ) (45,692 ) (9,394 ) (265,355 ) Income Before Provision for Income Taxes 96,566 89,429 18,398 (368 ) 204,025 Provision for Income Taxes (34,323 ) (31,472 ) (6,807 ) 10,296 (62,306 ) Net Income $ 62,243 $ 57,957 $ 11,591 $ 9,928 $ 141,719 Total Assets as of September 30, 2017 $ 5,758,799 $ 3,695,606 $ 305,015 $ 7,508,882 $ 17,268,302</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nine months ended September 30, 2018 and 2017 . Pension Benefits Postretirement Benefits (dollars in thousands) 2018 2017 2018 2017 Three Months Ended September 30, Service Cost $ — $ — $ 114 $ 123 Interest Cost 1,041 1,161 235 272 Expected Return on Plan Assets (1,281 ) (1,238 ) — — Amortization of: Prior Service Credit — — (142 ) (81 ) Net Actuarial Losses (Gains) 498 433 (61 ) (111 ) Net Periodic Benefit Cost $ 258 $ 356 $ 146 $ 203 Nine Months Ended September 30, Service Cost $ — $ — $ 344 $ 369 Interest Cost 3,123 3,483 706 816 Expected Return on Plan Assets (3,845 ) (3,714 ) — — Amortization of: Prior Service Credit — — (426 ) (242 ) Net Actuarial Losses (Gains) 1,494 1,298 (185 ) (331 ) Net Periodic Benefit Cost $ 772 $ 1,067 $ 439 $ 612</t>
  </si>
  <si>
    <t>Derivative Financial Instruments (Tables)</t>
  </si>
  <si>
    <t>Schedule of the notional amount and fair value of the derivative financial instruments</t>
  </si>
  <si>
    <t>The notional amount and fair value of the Company’s derivative financial instruments as of September 30, 2018 and December 31, 2017 were as follows: September 30, 2018 December 31, 2017 (dollars in thousands) Notional Amount Fair Value Notional Amount Fair Value Interest Rate Lock Commitments $ 25,566 $ 425 $ 35,422 $ 789 Forward Commitments 34,134 144 45,143 (56 ) Interest Rate Swap Agreements Receive Fixed/Pay Variable Swaps 472,280 (13,953 ) 374,670 (1,331 ) Pay Fixed/Receive Variable Swaps 472,280 13,344 374,670 1,436 Foreign Exchange Contracts 55,382 (676 ) 54,332 (13 ) Conversion Rate Swap Agreement 91,854 — 70,571 —</t>
  </si>
  <si>
    <t>Derivative financial instruments, their fair values, and balance sheet location</t>
  </si>
  <si>
    <t>The following table presents the Company’s derivative financial instruments, their fair values, and their location in the consolidated statements of condition as of September 30, 2018 and December 31, 2017 : Derivative Financial Instruments September 30, 2018 December 31, 2017 Not Designated as Hedging Instruments 1 Asset Liability Asset Liability (dollars in thousands) Derivatives Derivatives Derivatives Derivatives Interest Rate Lock Commitments $ 427 $ 2 $ 789 $ — Forward Commitments 156 12 14 70 Interest Rate Swap Agreements 16,186 16,795 9,583 9,478 Foreign Exchange Contracts 24 700 132 145 Total $ 16,793 $ 17,509 $ 10,518 $ 9,693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three and nine months ended September 30, 2018 and 2017 : Location of Derivative Financial Instruments Net Gains (Losses) Three Months Ended Nine Months Ended Not Designated as Hedging Instruments Recognized in the September 30, September 30, (dollars in thousands) Statements of Income 2018 2017 2018 2017 Interest Rate Lock Commitments Mortgage Banking $ 729 $ 1,550 $ 2,227 $ 4,472 Forward Commitments Mortgage Banking 207 (434 ) 1,131 (1,322 ) Interest Rate Swap Agreements Other Noninterest Income 558 10 1,308 690 Foreign Exchange Contracts Other Noninterest Income 681 754 2,640 2,600 Conversion Rate Swap Agreement Investment Securities Gains (Losses), Net — — (1,000 ) — Total $ 2,175 $ 1,880 $ 6,306 $ 6,440</t>
  </si>
  <si>
    <t>Commitments, Contingencies, and Guarantees (Tables)</t>
  </si>
  <si>
    <t>Credit commitments</t>
  </si>
  <si>
    <t>The Company’s credit commitments as of September 30, 2018 and December 31, 2017 were as follows: (dollars in thousands) September 30, December 31, Unfunded Commitments to Extend Credit $ 2,914,295 $ 2,780,724 Standby Letters of Credit 61,047 60,519 Commercial Letters of Credit 13,328 18,036 Total Credit Commitments $ 2,988,670 $ 2,859,279</t>
  </si>
  <si>
    <t>Fair Value of Assets and Liabilities (Tables)</t>
  </si>
  <si>
    <t>Balances of assets and liabilities measured at fair value on a recurring basis</t>
  </si>
  <si>
    <t>The table below presents the balances of assets and liabilities measured at fair value on a recurring basis as of September 30, 2018 and December 31, 2017 : Quoted Prices in Active Markets for Identical Assets or Liabilities Significant Other Observable Inputs Significant Unobservable Inputs (dollars in thousands) (Level 1) (Level 2) (Level 3) Total September 30, 2018 Assets: Investment Securities Available-for-Sale Debt Securities Issued by the U.S. Treasury and Government Agencies $ 963 $ 417,201 $ — $ 418,164 Debt Securities Issued by States and Political Subdivisions — 576,647 — 576,647 Debt Securities Issued by U.S. Government-Sponsored Enterprises — 55 — 55 Debt Securities Issued by Corporations — 223,991 — 223,991 Mortgage-Backed Securities: Residential - Government Agencies — 199,033 — 199,033 Residential - U.S. Government-Sponsored Enterprises — 572,192 — 572,192 Commercial - Government Agencies — 59,605 — 59,605 Total Mortgage-Backed Securities — 830,830 — 830,830 Total Investment Securities Available-for-Sale 963 2,048,724 — 2,049,687 Loans Held for Sale — 18,063 — 18,063 Mortgage Servicing Rights — — 1,327 1,327 Other Assets 33,497 — — 33,497 Derivatives 1 — 180 16,613 16,793 Total Assets Measured at Fair Value on a $ 34,460 $ 2,066,967 $ 17,940 $ 2,119,367 Liabilities: Derivatives 1 $ — $ 712 $ 16,797 $ 17,509 Total Liabilities Measured at Fair Value on a $ — $ 712 $ 16,797 $ 17,509 December 31, 2017 Assets: Investment Securities Available-for-Sale Debt Securities Issued by the U.S. Treasury and Government Agencies $ 538 $ 425,392 $ — $ 425,930 Debt Securities Issued by States and Political Subdivisions — 627,019 — 627,019 Debt Securities Issued by Corporations — 266,111 — 266,111 Mortgage-Backed Securities: Residential - Government Agencies — 235,360 — 235,360 Residential - U.S. Government-Sponsored Enterprises — 609,812 — 609,812 Commercial - Government Agencies — 68,747 — 68,747 Total Mortgage-Backed Securities — 913,919 — 913,919 Total Investment Securities Available-for-Sale 538 2,232,441 — 2,232,979 Loans Held for Sale — 19,231 — 19,231 Mortgage Servicing Rights — — 1,454 1,454 Other Assets 29,230 — — 29,230 Derivatives 1 — 146 10,372 10,518 Total Assets Measured at Fair Value on a $ 29,768 $ 2,251,818 $ 11,826 $ 2,293,412 Liabilities: Derivatives 1 $ — $ 215 $ 9,478 $ 9,693 Total Liabilities Measured at Fair Value on a $ — $ 215 $ 9,478 $ 9,693 1 The fair value of each class of derivatives is shown in Note 12 Derivative Financial Instruments .</t>
  </si>
  <si>
    <t>Changes in Level 3 assets and liabilities measured at fair value on a recurring basis</t>
  </si>
  <si>
    <t>For the three and nine months ended September 30, 2018 and 2017 , the changes in Level 3 assets and liabilities measured at fair value on a recurring basis were as follows: (dollars in thousands) Mortgage Servicing Rights 1 Net Derivative Assets and Liabilities 2 Three Months Ended September 30, 2018 Balance as of July 1, 2018 $ 1,366 $ 391 Realized and Unrealized Net Gains (Losses): Included in Net Income (39 ) 730 Transfers to Loans Held for Sale — (1,012 ) Variation Margin Payments — (293 ) Balance as of September 30, 2018 $ 1,327 $ (184 ) Total Unrealized Net Gains (Losses) Included in Net Income $ — $ (184 ) Three Months Ended September 30, 2017 Balance as of July 1, 2017 $ 1,548 $ 1,369 Realized and Unrealized Net Gains (Losses): Included in Net Income (39 ) 1,561 Transfers to Loans Held for Sale — (1,631 ) Variation Margin Payments — 16 Balance as of September 30, 2017 $ 1,509 $ 1,315 Total Unrealized Net Gains (Losses) Included in Net Income $ — $ 1,315 Nine Months Ended September 30, 2018 Balance as of January 1, 2018 $ 1,454 $ 894 Realized and Unrealized Net Gains (Losses): Included in Net Income (127 ) 2,234 Transfers to Loans Held for Sale — (2,591 ) Variation Margin Payments — (721 ) Balance as of September 30, 2018 $ 1,327 $ (184 ) Total Unrealized Net Gains (Losses) Included in Net Income $ — $ (184 ) Nine Months Ended September 30, 2017 Balance as of January 1, 2017 $ 1,655 $ 1,053 Realized and Unrealized Net Gains (Losses): Included in Net Income (146 ) 4,469 Transfers to Loans Held for Sale — (4,581 ) Variation Margin Payments — 374 Balance as of September 30, 2017 $ 1,509 $ 1,315 Total Unrealized Net Gains (Losses) Included in Net Income $ — $ 1,315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September 30, 2018 and December 31, 2017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6.36 % 8.50 % $ 31,390 $ 28,170 Discount Rate 2 9.94 % 8.87 % Net Derivative Assets and Liabilities: Interest Rate Lock Commitments Pricing Model Closing Ratio 92.98 % 93.25 % $ 425 $ 789 Interest Rate Swap Agreements Discounted Cash Flow Credit Factor 0.02 % 0.10 % $ (609 ) $ 105 1 Represents annualized loan repayment rate assumption. 2 Derived from multiple interest rate scenarios that incorporate a spread to a market yield curve and market volatilities.</t>
  </si>
  <si>
    <t>Assets and liabilities measured at fair value on a nonrecurring basis</t>
  </si>
  <si>
    <t>i</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September 30, 2018 and December 31, 2017 . (dollars in thousands) Aggregate Fair Value Aggregate Unpaid Principal Aggregate Fair Value Unpaid Principal September 30, 2018 Loans Held for Sale $ 18,063 $ 17,849 $ 214 December 31, 2017 Loans Held for Sale $ 19,231 $ 18,854 $ 377</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September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8 Financial Instruments - Assets Investment Securities Held-to-Maturity $ 3,664,487 $ 3,549,235 $ 420,577 $ 3,128,658 $ — Loans 1 9,870,398 9,703,221 — — 9,703,221 Financial Instruments - Liabilities Time Deposits 1,745,232 1,730,253 — 1,730,253 — Securities Sold Under Agreements to Repurchase 504,293 504,267 — 504,267 — Other Debt 2 175,000 173,771 — 173,771 — December 31, 2017 Financial Instruments - Assets Investment Securities Held-to-Maturity $ 3,928,170 $ 3,894,121 $ 373,640 $ 3,520,481 $ — Loans 1 9,436,506 9,519,369 — — 9,519,369 Financial Instruments - Liabilities Time Deposits 1,688,092 1,679,684 — 1,679,684 — Securities Sold Under Agreements to Repurchase 505,293 505,278 — 505,278 — Other Debt 2 250,000 248,520 — 248,520 — 1 Carrying amount is net of unearned income and the Allowance. In accordance with the prospective adoption of ASU No. 2016-01, the fair value of loans as of September 30, 2018 was measured using an exit price notion. The fair value of loans as of December 31, 2017 was measured using an entry price notion. 2 Excludes capitalized lease obligations.</t>
  </si>
  <si>
    <t>Revenue Recognition (Tables)</t>
  </si>
  <si>
    <t>Disaggregation of Revenue</t>
  </si>
  <si>
    <t>The following presents noninterest income, segregated by revenue streams in-scope and out-of-scope of Topic 606, for the three and nine months ended September 30, 2018 and 2017 . Three Months Ended Nine Months Ended (dollars in thousands) 2018 2017 2018 2017 Noninterest Income In-scope of Topic 606: Trust and Asset Management $ 10,782 $ 11,050 $ 33,319 $ 34,325 Service Charges on Deposit Accounts 3,194 3,764 9,982 11,620 Fees, Exchange, and Other Service Charges 11,506 11,203 34,556 33,237 Annuity and Insurance 1,311 1,351 4,251 5,241 Other 2,366 2,138 7,176 6,683 Noninterest Income (in-scope of Topic 606) 29,159 29,506 89,284 91,106 Noninterest Income (out-of-scope of Topic 606) 12,323 12,904 37,531 52,456 Total Noninterest Income $ 41,482 $ 42,410 $ 126,815 $ 143,562</t>
  </si>
  <si>
    <t>Summary of Significant Accounting Policies (Variable Interest Entities) (Details 1) - USD ($) $ in Thousands</t>
  </si>
  <si>
    <t>Variable Interest Entity [Line Items]</t>
  </si>
  <si>
    <t>Unfunded commitments to fund low-income housing partnerships</t>
  </si>
  <si>
    <t>Variable Interest Entity, Nonconsolidated, Carrying Amount, Assets</t>
  </si>
  <si>
    <t>Low-income housing partnerships</t>
  </si>
  <si>
    <t>Period over which tax credits or benefits are generally recognized (in years)</t>
  </si>
  <si>
    <t>10 years</t>
  </si>
  <si>
    <t>Solar energy partnerships</t>
  </si>
  <si>
    <t>6 years</t>
  </si>
  <si>
    <t>Summary of Significant Accounting Policies (Tax Cuts and Jobs Act) (Details 2) - USD ($) $ in Millions</t>
  </si>
  <si>
    <t>1 Months Ended</t>
  </si>
  <si>
    <t>Mar. 31, 2018</t>
  </si>
  <si>
    <t>Provisional income tax expense</t>
  </si>
  <si>
    <t>Low income housing investment partnerships basis adjustments, provision income tax expense</t>
  </si>
  <si>
    <t>Summary of Significant Accounting Policies (Accounting Standards Updates) (Details 3) - USD ($)</t>
  </si>
  <si>
    <t>Accounting Standards Update 2018-02</t>
  </si>
  <si>
    <t>Reclassification from AOCI</t>
  </si>
  <si>
    <t>Income tax effects allocated to equity</t>
  </si>
  <si>
    <t>Cash and Cash Equivalents (Details) - USD ($) $ in Thousands</t>
  </si>
  <si>
    <t>Dec. 31, 2016</t>
  </si>
  <si>
    <t>Total Cash and Cash Equivalents</t>
  </si>
  <si>
    <t>Investment Securities (Amortization Cost, Gross Unrealized Gains/Losses, and Fair Value) (Details 1) - USD ($) $ in Thousands</t>
  </si>
  <si>
    <t>Available-for-Sale:</t>
  </si>
  <si>
    <t>Available-for-Sale: Amortized Cost</t>
  </si>
  <si>
    <t>Available-for-Sale: Gross Unrealized Gains</t>
  </si>
  <si>
    <t>Available-for-Sale: Gross Unrealized Losses</t>
  </si>
  <si>
    <t>Debt Securities, Held-to-maturity, Fair Value to Amortized Cost [Abstract]</t>
  </si>
  <si>
    <t>Held-to-Maturity: Amortized Cost</t>
  </si>
  <si>
    <t>Held-to-Maturity: Gross Unrealized Gains</t>
  </si>
  <si>
    <t>Held-to-Maturity: Gross Unrealized Losses</t>
  </si>
  <si>
    <t>Debt Securities Issued by Government-Sponsored Enterprises</t>
  </si>
  <si>
    <t>Residential - Government Agencies</t>
  </si>
  <si>
    <t>Residential - U.S. Government-Sponsored Enterprises</t>
  </si>
  <si>
    <t>Commercial - Government Agencies</t>
  </si>
  <si>
    <t>Mortgage-Backed Securities</t>
  </si>
  <si>
    <t>Debt Securities Issued by the U.S. Treasury and Government Agencies</t>
  </si>
  <si>
    <t>Debt Securities Issued by States and Political Subdivisions</t>
  </si>
  <si>
    <t>Debt Securities Issued by Corporations</t>
  </si>
  <si>
    <t>Investment Securities (Contractual Maturities and Narrative) (Details 2)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3) - USD ($) $ in Thousands</t>
  </si>
  <si>
    <t>Gain on Sale of Investments</t>
  </si>
  <si>
    <t>Gain (Loss) on Sale of Investments</t>
  </si>
  <si>
    <t>Loss on Sale of Investments</t>
  </si>
  <si>
    <t>Investment Securities (Unrealized Position - Less than 12 Mos., 12 Mos. or Longer) (Details 4) $ in Thousands</t>
  </si>
  <si>
    <t>Sep. 30, 2018USD ($)security</t>
  </si>
  <si>
    <t>Dec. 31, 2017USD ($)</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Debt Securities, Held-to-maturity, Continuous Unrealized Loss Position [Abstract]</t>
  </si>
  <si>
    <t>Number of Investment Securities in an Unrealized Loss Position | security</t>
  </si>
  <si>
    <t>(Interest Income - Taxable/Non-Taxable Invest. Sec.) (Details 5) - USD ($) $ in Thousands</t>
  </si>
  <si>
    <t>Interest Income from Investment Securities, Taxable</t>
  </si>
  <si>
    <t>Interest Income from Investment Securities, Non-Taxable</t>
  </si>
  <si>
    <t>Total Interest Income from Investment Securities</t>
  </si>
  <si>
    <t>Investment Securities (Municipal Bonds Narrative) (Details 6) $ in Millions</t>
  </si>
  <si>
    <t>Sep. 30, 2018USD ($)</t>
  </si>
  <si>
    <t>Debt Securities, Available-for-sale [Line Items]</t>
  </si>
  <si>
    <t>Municipal Debt Securities Issued by One Single State or Political Subdivision as Percentage of Total Fair Value of Entire Municipal Debt Securities Threshold</t>
  </si>
  <si>
    <t>10.00%</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7.00%</t>
  </si>
  <si>
    <t>Hawaiian Municipal Debt Securities | Investment Concentration Risk | HAWAII | General Obligation Bond</t>
  </si>
  <si>
    <t>80.00%</t>
  </si>
  <si>
    <t>Moody's, Aa2 Rating (or better) | Hawaiian Municipal Debt Securities | Investment Concentration Risk | HAWAII | Debt Securities Issued by States and Political Subdivisions</t>
  </si>
  <si>
    <t>96.00%</t>
  </si>
  <si>
    <t>(FHLB and FRB Stocks) (Details 7) - USD ($) $ in Thousands</t>
  </si>
  <si>
    <t>Federal Home Loan Bank Stock</t>
  </si>
  <si>
    <t>Federal Reserve Bank Stock</t>
  </si>
  <si>
    <t>Investment Securities (Visa Class B Restricted Shares Narrative) (Details 8) $ in Millions</t>
  </si>
  <si>
    <t>Jun. 28, 2018</t>
  </si>
  <si>
    <t>Jun. 27, 2018</t>
  </si>
  <si>
    <t>Sep. 30, 2018USD ($)shares</t>
  </si>
  <si>
    <t>Visa Conversion Rate Swap Agreement</t>
  </si>
  <si>
    <t>Net Investment Income [Line Items]</t>
  </si>
  <si>
    <t>Debt Instrument, Convertible, Conversion Ratio</t>
  </si>
  <si>
    <t>Equity securities remaining, shares</t>
  </si>
  <si>
    <t>Visa Class A Unrestricted Securities</t>
  </si>
  <si>
    <t>Liability Derivatives | $</t>
  </si>
  <si>
    <t>Loans and Leases and the Allowance for Loan and Lease Losses (Loans and Leases Portfolio and Narrative) (Details 1) - USD ($) $ in Thousands</t>
  </si>
  <si>
    <t>Loan and lease portfolio</t>
  </si>
  <si>
    <t>Net Gains Related to Sales of Residential Mortgage Loans</t>
  </si>
  <si>
    <t>Commercial</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t>
  </si>
  <si>
    <t>6 months</t>
  </si>
  <si>
    <t>Residential Mortgage | Classified</t>
  </si>
  <si>
    <t>Number of days past due for loans and leases in classified credit quality indicator</t>
  </si>
  <si>
    <t>90 days</t>
  </si>
  <si>
    <t>Maximum current loan-to-value ratio for residential mortgage and home equity loans to be considered as pass (as a percent)</t>
  </si>
  <si>
    <t>60.00%</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Classified</t>
  </si>
  <si>
    <t>Consumer | Residential Mortgage | Pass</t>
  </si>
  <si>
    <t>Consumer | Residential Mortgage | Classified</t>
  </si>
  <si>
    <t>Consumer | Home Equity | Pass</t>
  </si>
  <si>
    <t>Consumer | Home Equity | Classified</t>
  </si>
  <si>
    <t>Consumer | Automobile | Pass</t>
  </si>
  <si>
    <t>Consumer | Automobile | Classified</t>
  </si>
  <si>
    <t>Consumer | Other | Pass</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60 - 89 Days Past Due</t>
  </si>
  <si>
    <t>Past Due 90 Days or More</t>
  </si>
  <si>
    <t>Commercial | 30 - 59 Days Past Due</t>
  </si>
  <si>
    <t>Commercial | 60 - 89 Days Past Due</t>
  </si>
  <si>
    <t>Commercial | Past Due 90 Days or More</t>
  </si>
  <si>
    <t>Commercial | Commercial and Industrial | 30 - 59 Days Past Due</t>
  </si>
  <si>
    <t>Commercial | Commercial and Industrial | 60 - 89 Days Past Due</t>
  </si>
  <si>
    <t>Commercial | Commercial and Industrial | Past Due 90 Days or More</t>
  </si>
  <si>
    <t>Commercial | Commercial Mortgage | 30 - 59 Days Past Due</t>
  </si>
  <si>
    <t>Commercial | Commercial Mortgage | 60 - 89 Days Past Due</t>
  </si>
  <si>
    <t>Commercial | Commercial Mortgage | Past Due 90 Days or More</t>
  </si>
  <si>
    <t>Commercial | Construction | 30 - 59 Days Past Due</t>
  </si>
  <si>
    <t>Commercial | Construction | 60 - 89 Days Past Due</t>
  </si>
  <si>
    <t>Commercial | Construction | Past Due 90 Days or More</t>
  </si>
  <si>
    <t>Commercial | Lease Financing | 30 - 59 Days Past Due</t>
  </si>
  <si>
    <t>Commercial | Lease Financing | 60 - 89 Days Past Due</t>
  </si>
  <si>
    <t>Commercial | Lease Financing | Past Due 90 Days or More</t>
  </si>
  <si>
    <t>Consumer | 30 - 59 Days Past Due</t>
  </si>
  <si>
    <t>Consumer | 60 - 89 Days Past Due</t>
  </si>
  <si>
    <t>Consumer | Past Due 90 Days or More</t>
  </si>
  <si>
    <t>Consumer | Residential Mortgage | 30 - 59 Days Past Due</t>
  </si>
  <si>
    <t>Consumer | Residential Mortgage | 60 - 89 Days Past Due</t>
  </si>
  <si>
    <t>Consumer | Residential Mortgage | Past Due 90 Days or More</t>
  </si>
  <si>
    <t>Consumer | Home Equity | 30 - 59 Days Past Due</t>
  </si>
  <si>
    <t>Consumer | Home Equity | 60 - 89 Days Past Due</t>
  </si>
  <si>
    <t>Consumer | Home Equity | Past Due 90 Days or More</t>
  </si>
  <si>
    <t>Consumer | Automobile | 30 - 59 Days Past Due</t>
  </si>
  <si>
    <t>Consumer | Automobile | 60 - 89 Days Past Due</t>
  </si>
  <si>
    <t>Consumer | Automobile | Past Due 90 Days or More</t>
  </si>
  <si>
    <t>Consumer | Other | 30 - 59 Days Past Due</t>
  </si>
  <si>
    <t>Consumer | Other | 60 - 89 Days Past Due</t>
  </si>
  <si>
    <t>Consumer | Other | Past Due 90 Days or More</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Recognized, Accrual Method</t>
  </si>
  <si>
    <t>Impaired Financing Receivable, with Related Allowance, Average Recorded Investment</t>
  </si>
  <si>
    <t>Impaired Financing Receivable, with Related Allowance, Interest Income Recognized, Accrual Method</t>
  </si>
  <si>
    <t>Impaired Loans Average Recorded Investment</t>
  </si>
  <si>
    <t>Impaired Loans Interest Income Recognized</t>
  </si>
  <si>
    <t>Loans and Leases and the Allowance for Loan and Lease Losses (Troubled Debt Restructuring &amp; Narrative) (Details 6) $ in Thousands</t>
  </si>
  <si>
    <t>12 Months Ended</t>
  </si>
  <si>
    <t>Sep. 30, 2018USD ($)contract</t>
  </si>
  <si>
    <t>Sep. 30, 2017USD ($)contract</t>
  </si>
  <si>
    <t>Information related to loans modified as a TDR</t>
  </si>
  <si>
    <t>Recorded Investment (as of period ended), TDRs that Defaulted</t>
  </si>
  <si>
    <t>Available Commitments to Lend Additional Funds on Loans Modified as TDR</t>
  </si>
  <si>
    <t>Number of Contracts | contract</t>
  </si>
  <si>
    <t>Recorded Investment (as of period end)</t>
  </si>
  <si>
    <t>Increase in Allowance (as of period end)</t>
  </si>
  <si>
    <t>Residential Mortgage | Maximum</t>
  </si>
  <si>
    <t>Period of Time Loan Being Fully Amortized</t>
  </si>
  <si>
    <t>40 years</t>
  </si>
  <si>
    <t>Land Loan | Maximum</t>
  </si>
  <si>
    <t>360 months</t>
  </si>
  <si>
    <t>Extending Balloon Payments</t>
  </si>
  <si>
    <t>5 years</t>
  </si>
  <si>
    <t>Loans and Leases and the Allowance for Loan and Lease Losses (Troubled Debt Restructuring's that Defaulted During the Period) (Details 7) $ in Thousands</t>
  </si>
  <si>
    <t>Number of Contracts, TDRs that Defaulted | contract</t>
  </si>
  <si>
    <t>Recorded Investment (as of period ended), TDRs that Defaulted | $</t>
  </si>
  <si>
    <t>Minimum</t>
  </si>
  <si>
    <t>Default Period Past Due Following Modification of Loans in TDR (in days)</t>
  </si>
  <si>
    <t>60 days</t>
  </si>
  <si>
    <t>Loans and Leases and the Allowance for Loan and Lease Losses (Foreclosure Proceedings Narrative) (Details 8) $ in Millions</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Payoffs</t>
  </si>
  <si>
    <t>Total Changes in Fair Value of Mortgage Servicing Rights</t>
  </si>
  <si>
    <t>Mortgage Servicing Rights (Amortization method rollforward) (Details 3) - Mortgage Servicing Rights - USD ($) $ in Thousands</t>
  </si>
  <si>
    <t>Jun. 30, 2018</t>
  </si>
  <si>
    <t>Jun. 30, 2017</t>
  </si>
  <si>
    <t>Mortgage Servicing Rights Accounted for Under the Amortization Method {Rollforward)</t>
  </si>
  <si>
    <t>Servicing Rights that Resulted From Asset Transfers</t>
  </si>
  <si>
    <t>Amortization</t>
  </si>
  <si>
    <t>Valuation Allowance for Impairment of Mortgage Servicing Rights Accounted for under the Amortization Method [Roll Forward]</t>
  </si>
  <si>
    <t>Valuation Allowance for Impairment of Recognized Servicing Assets, Balance</t>
  </si>
  <si>
    <t>Valuation Allowance for Impairment of Recognized Servicing Assets, Additions (Deductions) for Expenses (Recoveries)</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6.36%</t>
  </si>
  <si>
    <t>8.50%</t>
  </si>
  <si>
    <t>Weighted-Average Life (in years)</t>
  </si>
  <si>
    <t>8 years 3 months 10 days</t>
  </si>
  <si>
    <t>7 years 1 month 1 day</t>
  </si>
  <si>
    <t>Weighted-Average Note Rate (as a percent)</t>
  </si>
  <si>
    <t>4.05%</t>
  </si>
  <si>
    <t>4.04%</t>
  </si>
  <si>
    <t>Weighted-Average Discount Rate (as a percent)</t>
  </si>
  <si>
    <t>9.94%</t>
  </si>
  <si>
    <t>8.87%</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Affordable Housing Tax Credit Investments, Unfunded Commitment [Abstract]</t>
  </si>
  <si>
    <t>Thereafter</t>
  </si>
  <si>
    <t>Total Unfunded Commitments</t>
  </si>
  <si>
    <t>Effective Yield Method</t>
  </si>
  <si>
    <t>Tax credits and other tax benefits recognized</t>
  </si>
  <si>
    <t>Amortization Expense in Provision for Income Taxes</t>
  </si>
  <si>
    <t>Proportional Amortization Method</t>
  </si>
  <si>
    <t>Net affordable housing tax credit investments and related unfunded commitments</t>
  </si>
  <si>
    <t>Write down from impairment of LIHTC Investments</t>
  </si>
  <si>
    <t>Balance Sheet Offsetting (Repos - by maturity date and collateral type) (Details 1) - USD ($) $ in Thousands</t>
  </si>
  <si>
    <t>Securities Sold under Agreements to Repurchase</t>
  </si>
  <si>
    <t>Mortgage-Backed Securities: Residential - Government Agencies</t>
  </si>
  <si>
    <t>Mortgage-Backed Securities: Residential - U.S. Government-Sponsored Enterprises</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Mortgage-Backed Securities: Residential - Government Agencies</t>
  </si>
  <si>
    <t>Maturity Up To 90 Days [Member] | Mortgage-Backed Securities: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Mortgage-Backed Securities: Residential - Government Agencies</t>
  </si>
  <si>
    <t>Maturity 91 To 365 Days [Member] | Mortgage-Backed Securities: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Mortgage-Backed Securities: Residential - Government Agencies</t>
  </si>
  <si>
    <t>Maturity 1 To 3 Years [Member] | Mortgage-Backed Securities: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Mortgage-Backed Securities: Residential - Government Agencies</t>
  </si>
  <si>
    <t>Maturity After 3 Years [Member] | Mortgage-Backed Securities: Residential - U.S. Government-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Offsetting Assets and Liabilities [Line items]</t>
  </si>
  <si>
    <t>Net liability positions, aggregate fair value</t>
  </si>
  <si>
    <t>Institutional Counterparties | Interest Rate Swap Agreements</t>
  </si>
  <si>
    <t>Derivative Liability, Fair Value of Collateral</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Accumulated Other Comprehensive Income (Loss) (AOCI Components Pre Post &amp; Tax Effect) (Details 1) - USD ($) $ in Thousands</t>
  </si>
  <si>
    <t>Other Comprehensive Income (Loss), Before Tax:</t>
  </si>
  <si>
    <t>Net Unrealized Gains (Losses) Arising During the Period</t>
  </si>
  <si>
    <t>Amortization of Unrealized Holding (Gains) Losses on HTM Securities</t>
  </si>
  <si>
    <t>Amortization of Net Actuarial Losses (Gains)</t>
  </si>
  <si>
    <t>Amortization of Prior Service Credit</t>
  </si>
  <si>
    <t>Defined Benefit Plans, Net</t>
  </si>
  <si>
    <t>Other Comprehensive Income (Loss)</t>
  </si>
  <si>
    <t>Other Comprehensive Income (Loss), Tax Effect:</t>
  </si>
  <si>
    <t>Accumulated Other Comprehensive Income (Loss) (Change in AOCI Components net of tax) (Details 2) - USD ($) $ in Thousands</t>
  </si>
  <si>
    <t>Accumulated Other Comprehensive Income (Loss), Net of Tax [Roll Forward]</t>
  </si>
  <si>
    <t>Other Comprehensive Income (Loss) Before Reclassifications</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Sep. 30, 2017USD ($)</t>
  </si>
  <si>
    <t>Sep. 30, 2018USD ($)atmbranch</t>
  </si>
  <si>
    <t>Business segment financial information</t>
  </si>
  <si>
    <t>Federal and State effective tax rate used for segment reporting</t>
  </si>
  <si>
    <t>26.00%</t>
  </si>
  <si>
    <t>Retail Banking</t>
  </si>
  <si>
    <t>Number of branch locations through which products and services are delivered to customers | branch</t>
  </si>
  <si>
    <t>Number of ATM's through which products and services are delivered to customers | atm</t>
  </si>
  <si>
    <t>Commercial Banking</t>
  </si>
  <si>
    <t>Investment Services and Private Banking</t>
  </si>
  <si>
    <t>Treasury and Other</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Net Periodic Benefit Cost</t>
  </si>
  <si>
    <t>Employer Contributions</t>
  </si>
  <si>
    <t>Estimated Future Employer Contributions in Current Fiscal Year</t>
  </si>
  <si>
    <t>Postretirement Benefits</t>
  </si>
  <si>
    <t>Derivative Financial Instruments (Notional Amounts) (Details 1) - USD ($) $ in Thousands</t>
  </si>
  <si>
    <t>Interest Rate Lock Commitments</t>
  </si>
  <si>
    <t>Derivative [Line Items]</t>
  </si>
  <si>
    <t>Notional Amount</t>
  </si>
  <si>
    <t>Fair Value</t>
  </si>
  <si>
    <t>Forward Commitments</t>
  </si>
  <si>
    <t>Receive Fixed / Pay Variable Swap</t>
  </si>
  <si>
    <t>Pay Fixed / Receive Variable Swap</t>
  </si>
  <si>
    <t>Foreign Exchange Contracts</t>
  </si>
  <si>
    <t>Derivative Financial Instruments (Assets and liabilities) (Details 2) - USD ($) $ in Thousands</t>
  </si>
  <si>
    <t>Derivative Financial Instruments Not Designated as Hedging Instruments</t>
  </si>
  <si>
    <t>Net gains (losses) recognized in the statements of income</t>
  </si>
  <si>
    <t>Asset Derivatives</t>
  </si>
  <si>
    <t>Liability Derivatives</t>
  </si>
  <si>
    <t>Gain (Loss) on Investments [Member] | Visa Conversion Rate Swap Agreement</t>
  </si>
  <si>
    <t>Derivative Financial Instruments (Net gains or losses) (Details 3) - USD ($) $ in Thousands</t>
  </si>
  <si>
    <t>Derivative Instruments, Gain (Loss)</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Narrative) (Details 4)</t>
  </si>
  <si>
    <t>Jun. 30, 2018USD ($)</t>
  </si>
  <si>
    <t>Commitments, Contingencies, and Guarantees (Credit Commitments) (Details 1) - USD ($) $ in Thousands</t>
  </si>
  <si>
    <t>Credit Commitments [Line Items]</t>
  </si>
  <si>
    <t>Credit Commitments</t>
  </si>
  <si>
    <t>Unfunded Commitments to Extend Credit</t>
  </si>
  <si>
    <t>Standby Letters of Credit</t>
  </si>
  <si>
    <t>Commercial Letters of Credit</t>
  </si>
  <si>
    <t>Commitments, Contingencies, and Guarantees (Narrative) (Details 2) - Residential Mortgage $ in Millions</t>
  </si>
  <si>
    <t>Sep. 30, 2018USD ($)Loan</t>
  </si>
  <si>
    <t>Representations and Warranties [Line Items]</t>
  </si>
  <si>
    <t>Continuing Involvement with Transferred Financial Assets, Principal Amount Outstanding | $</t>
  </si>
  <si>
    <t>Number of Mortgage Loans Repurchased</t>
  </si>
  <si>
    <t>Unpaid principal balance of repurchased mortgage loans | $</t>
  </si>
  <si>
    <t>Number of Mortgage Loans Repurchased, Pending</t>
  </si>
  <si>
    <t>Number of Mortgage Loans Repurchased due to Loan Servicing Activities</t>
  </si>
  <si>
    <t>Number of Mortgage Loans Repurchased due to Loan Servicing Activities, Pending</t>
  </si>
  <si>
    <t>Current Residential Mortgage Loans Serviced for Third Parties as Percentage of Total</t>
  </si>
  <si>
    <t>99.00%</t>
  </si>
  <si>
    <t>Fair Value of Assets and Liabilities (Narrative) (Details) - USD ($) $ in Thousands</t>
  </si>
  <si>
    <t>Fair Value of Assets and Liabilities (Fair value on recurring basis) (Details 1) - USD ($) $ in Thousands</t>
  </si>
  <si>
    <t>Fair Value, Measurements, Recurring</t>
  </si>
  <si>
    <t>Derivatives</t>
  </si>
  <si>
    <t>Total Assets Measured at Fair Value on a Recurring Basis</t>
  </si>
  <si>
    <t>Liabilites:</t>
  </si>
  <si>
    <t>Total Liabilities Measured at Fair Value on a Recurring Basis</t>
  </si>
  <si>
    <t>Fair Value, Measurements, Recurring | Debt Securities Issued by the U.S. Treasury and Government Agencies</t>
  </si>
  <si>
    <t>Fair Value, Measurements, Recurring | Debt Securities Issued by States and Political Subdivisions</t>
  </si>
  <si>
    <t>Fair Value, Measurements, Recurring | Debt Securities Issued by Government-Sponsored Enterprises</t>
  </si>
  <si>
    <t>Fair Value, Measurements, Recurring | Debt Securities Issued by Corporations</t>
  </si>
  <si>
    <t>Fair Value, Measurements, Recurring | Mortgage-Backed Securities</t>
  </si>
  <si>
    <t>Fair Value, Measurements, Recurring | Residential - Government Agencies</t>
  </si>
  <si>
    <t>Fair Value, Measurements, Recurring | Residential - U.S. Government-Sponsored Enterprises</t>
  </si>
  <si>
    <t>Fair Value, Measurements, Recurring | Commercial - Government Agencies</t>
  </si>
  <si>
    <t>Fair Value, Measurements, Recurring | Quoted Prices in Active Markets for Identical Assets or Liabilities (Level 1)</t>
  </si>
  <si>
    <t>Fair Value, Measurements, Recurring | Quoted Prices in Active Markets for Identical Assets or Liabilities (Level 1) | Debt Securities Issued by the U.S. Treasury and Government Agencies</t>
  </si>
  <si>
    <t>Fair Value, Measurements, Recurring | Quoted Prices in Active Markets for Identical Assets or Liabilities (Level 1) | Debt Securities Issued by States and Political Subdivisions</t>
  </si>
  <si>
    <t>Fair Value, Measurements, Recurring | Quoted Prices in Active Markets for Identical Assets or Liabilities (Level 1) | Debt Securities Issued by Government-Sponsored Enterprises</t>
  </si>
  <si>
    <t>Fair Value, Measurements, Recurring | Quoted Prices in Active Markets for Identical Assets or Liabilities (Level 1) | Debt Securities Issued by Corporations</t>
  </si>
  <si>
    <t>Fair Value, Measurements, Recurring | Quoted Prices in Active Markets for Identical Assets or Liabilities (Level 1) | Mortgage-Backed Securities</t>
  </si>
  <si>
    <t>Fair Value, Measurements, Recurring | Quoted Prices in Active Markets for Identical Assets or Liabilities (Level 1) | Residential - Government Agencies</t>
  </si>
  <si>
    <t>Fair Value, Measurements, Recurring | Quoted Prices in Active Markets for Identical Assets or Liabilities (Level 1) | Residential - U.S. Government-Sponsored Enterprises</t>
  </si>
  <si>
    <t>Fair Value, Measurements, Recurring | Quoted Prices in Active Markets for Identical Assets or Liabilities (Level 1) | Commercial - Government Agencies</t>
  </si>
  <si>
    <t>Fair Value, Measurements, Recurring | Significant Other Observable Inputs (Level 2)</t>
  </si>
  <si>
    <t>Fair Value, Measurements, Recurring | Significant Other Observable Inputs (Level 2) | Debt Securities Issued by the U.S. Treasury and Government Agencies</t>
  </si>
  <si>
    <t>Fair Value, Measurements, Recurring | Significant Other Observable Inputs (Level 2) | Debt Securities Issued by States and Political Subdivisions</t>
  </si>
  <si>
    <t>Fair Value, Measurements, Recurring | Significant Other Observable Inputs (Level 2) | Debt Securities Issued by Government-Sponsored Enterprises</t>
  </si>
  <si>
    <t>Fair Value, Measurements, Recurring | Significant Other Observable Inputs (Level 2) | Debt Securities Issued by Corporations</t>
  </si>
  <si>
    <t>Fair Value, Measurements, Recurring | Significant Other Observable Inputs (Level 2) | Mortgage-Backed Securities</t>
  </si>
  <si>
    <t>Fair Value, Measurements, Recurring | Significant Other Observable Inputs (Level 2) | Residential - Government Agencies</t>
  </si>
  <si>
    <t>Fair Value, Measurements, Recurring | Significant Other Observable Inputs (Level 2) | Residential - U.S. Government-Sponsored Enterprises</t>
  </si>
  <si>
    <t>Fair Value, Measurements, Recurring | Significant Other Observable Inputs (Level 2) | Commercial - Government Agencies</t>
  </si>
  <si>
    <t>Fair Value, Measurements, Recurring | Significant Other Unobservable Inputs (Level 3)</t>
  </si>
  <si>
    <t>Fair Value, Measurements, Recurring | Significant Other Unobservable Inputs (Level 3) | Debt Securities Issued by the U.S. Treasury and Government Agencies</t>
  </si>
  <si>
    <t>Fair Value, Measurements, Recurring | Significant Other Unobservable Inputs (Level 3) | Debt Securities Issued by States and Political Subdivisions</t>
  </si>
  <si>
    <t>Fair Value, Measurements, Recurring | Significant Other Unobservable Inputs (Level 3) | Debt Securities Issued by Government-Sponsored Enterprises</t>
  </si>
  <si>
    <t>Fair Value, Measurements, Recurring | Significant Other Unobservable Inputs (Level 3) | Debt Securities Issued by Corporations</t>
  </si>
  <si>
    <t>Fair Value, Measurements, Recurring | Significant Other Unobservable Inputs (Level 3) | Mortgage-Backed Securities</t>
  </si>
  <si>
    <t>Fair Value, Measurements, Recurring | Significant Other Unobservable Inputs (Level 3) | Residential - Government Agencies</t>
  </si>
  <si>
    <t>Fair Value, Measurements, Recurring | Significant Other Unobservable Inputs (Level 3) | Residential - U.S. Government-Sponsored Enterprises</t>
  </si>
  <si>
    <t>Fair Value, Measurements, Recurring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Variation margin payments for swap liabilities</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in Thousands</t>
  </si>
  <si>
    <t>Interest Rate Lock Commitments | Pricing Model</t>
  </si>
  <si>
    <t>Level 3 Assets and Liabilities, Fair Value and Fair Value Unobservable Inputs</t>
  </si>
  <si>
    <t>Interest Rate Derivative Instruments Not Designated as Hedging Instruments at Fair Value, Net</t>
  </si>
  <si>
    <t>Interest Rate Swap Agreements | Discounted Cash Flow</t>
  </si>
  <si>
    <t>Mortgage Servicing Rights | Discounted Cash Flow</t>
  </si>
  <si>
    <t>Mortgage Servicing Rights, at Fair Value</t>
  </si>
  <si>
    <t>Significant Other Unobservable Inputs (Level 3) | Interest Rate Lock Commitments | Pricing Model | Weighted Average Closing Ratio (as a percent)</t>
  </si>
  <si>
    <t>Interest Rate Derivative Instruments Not Designated as Hedging Instruments, Fair Value Inputs</t>
  </si>
  <si>
    <t>Significant Other Unobservable Inputs (Level 3) | Interest Rate Swap Agreements | Discounted Cash Flow | Weighted Average Credit Factor (as a percent)</t>
  </si>
  <si>
    <t>Significant Other Unobservable Inputs (Level 3) | Mortgage Servicing Rights | Discounted Cash Flow | Weighted Average Constant Prepayment Rate (as a percent)</t>
  </si>
  <si>
    <t>Mortgage Servicing Rights, Fair Value Inputs</t>
  </si>
  <si>
    <t>Significant Other Unobservable Inputs (Level 3) | Weighted Average Discount Rate (as a percent) | Discounted Cash Flow | Weighted Average Discount Rate (as a percent)</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 | Quoted Prices in Active Markets for Identical Assets (Level 1)</t>
  </si>
  <si>
    <t>Fair Value | Significant Other Observable Inputs (Level 2)</t>
  </si>
  <si>
    <t>Fair Value | Significant Other Unobservable Inputs (Level 3)</t>
  </si>
  <si>
    <t>Revenue Recognition (Details) - USD ($) $ in Thousands</t>
  </si>
  <si>
    <t>Disaggregation of Revenue [Line Items]</t>
  </si>
  <si>
    <t>Accounting Standards Update 2014-09</t>
  </si>
  <si>
    <t>Accounting Standards Update 2014-09 | Noninterest Income In Scope of Topic 606</t>
  </si>
  <si>
    <t>Accounting Standards Update 2014-09 | Noninterest Income Out of Scope of Topic 6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752644</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196</v>
      </c>
    </row>
    <row r="4" spans="1:2">
      <c r="A4" s="4" t="s">
        <v>83</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4</v>
      </c>
      <c r="B1" s="2" t="s">
        <v>1</v>
      </c>
    </row>
    <row r="2" spans="1:2">
      <c r="B2" s="2" t="s">
        <v>2</v>
      </c>
    </row>
    <row r="3" spans="1:2">
      <c r="A3" s="3" t="s">
        <v>201</v>
      </c>
    </row>
    <row r="4" spans="1:2">
      <c r="A4" s="4" t="s">
        <v>94</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7</v>
      </c>
      <c r="B1" s="2" t="s">
        <v>1</v>
      </c>
    </row>
    <row r="2" spans="1:2">
      <c r="B2" s="2" t="s">
        <v>2</v>
      </c>
    </row>
    <row r="3" spans="1:2">
      <c r="A3" s="3" t="s">
        <v>209</v>
      </c>
    </row>
    <row r="4" spans="1:2">
      <c r="A4" s="4" t="s">
        <v>127</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4248</v>
      </c>
      <c r="C4" s="7" t="n">
        <v>94621</v>
      </c>
      <c r="D4" s="7" t="n">
        <v>303193</v>
      </c>
      <c r="E4" s="7" t="n">
        <v>273467</v>
      </c>
    </row>
    <row r="5" spans="1:5">
      <c r="A5" s="3" t="s">
        <v>31</v>
      </c>
    </row>
    <row r="6" spans="1:5">
      <c r="A6" s="4" t="s">
        <v>32</v>
      </c>
      <c r="B6" s="5" t="n">
        <v>12588</v>
      </c>
      <c r="C6" s="5" t="n">
        <v>11987</v>
      </c>
      <c r="D6" s="5" t="n">
        <v>37109</v>
      </c>
      <c r="E6" s="5" t="n">
        <v>34906</v>
      </c>
    </row>
    <row r="7" spans="1:5">
      <c r="A7" s="4" t="s">
        <v>33</v>
      </c>
      <c r="B7" s="5" t="n">
        <v>20821</v>
      </c>
      <c r="C7" s="5" t="n">
        <v>20334</v>
      </c>
      <c r="D7" s="5" t="n">
        <v>62828</v>
      </c>
      <c r="E7" s="5" t="n">
        <v>59958</v>
      </c>
    </row>
    <row r="8" spans="1:5">
      <c r="A8" s="4" t="s">
        <v>34</v>
      </c>
      <c r="B8" s="5" t="n">
        <v>10</v>
      </c>
      <c r="C8" s="5" t="n">
        <v>5</v>
      </c>
      <c r="D8" s="5" t="n">
        <v>24</v>
      </c>
      <c r="E8" s="5" t="n">
        <v>12</v>
      </c>
    </row>
    <row r="9" spans="1:5">
      <c r="A9" s="4" t="s">
        <v>35</v>
      </c>
      <c r="B9" s="5" t="n">
        <v>1393</v>
      </c>
      <c r="C9" s="5" t="n">
        <v>1579</v>
      </c>
      <c r="D9" s="5" t="n">
        <v>2996</v>
      </c>
      <c r="E9" s="5" t="n">
        <v>3165</v>
      </c>
    </row>
    <row r="10" spans="1:5">
      <c r="A10" s="4" t="s">
        <v>36</v>
      </c>
      <c r="B10" s="5" t="n">
        <v>364</v>
      </c>
      <c r="C10" s="5" t="n">
        <v>235</v>
      </c>
      <c r="D10" s="5" t="n">
        <v>1005</v>
      </c>
      <c r="E10" s="5" t="n">
        <v>673</v>
      </c>
    </row>
    <row r="11" spans="1:5">
      <c r="A11" s="4" t="s">
        <v>37</v>
      </c>
      <c r="B11" s="5" t="n">
        <v>139424</v>
      </c>
      <c r="C11" s="5" t="n">
        <v>128761</v>
      </c>
      <c r="D11" s="5" t="n">
        <v>407155</v>
      </c>
      <c r="E11" s="5" t="n">
        <v>372181</v>
      </c>
    </row>
    <row r="12" spans="1:5">
      <c r="A12" s="3" t="s">
        <v>38</v>
      </c>
    </row>
    <row r="13" spans="1:5">
      <c r="A13" s="4" t="s">
        <v>34</v>
      </c>
      <c r="B13" s="5" t="n">
        <v>10931</v>
      </c>
      <c r="C13" s="5" t="n">
        <v>6663</v>
      </c>
      <c r="D13" s="5" t="n">
        <v>27971</v>
      </c>
      <c r="E13" s="5" t="n">
        <v>15352</v>
      </c>
    </row>
    <row r="14" spans="1:5">
      <c r="A14" s="4" t="s">
        <v>39</v>
      </c>
      <c r="B14" s="5" t="n">
        <v>4667</v>
      </c>
      <c r="C14" s="5" t="n">
        <v>4664</v>
      </c>
      <c r="D14" s="5" t="n">
        <v>13848</v>
      </c>
      <c r="E14" s="5" t="n">
        <v>14928</v>
      </c>
    </row>
    <row r="15" spans="1:5">
      <c r="A15" s="4" t="s">
        <v>40</v>
      </c>
      <c r="B15" s="5" t="n">
        <v>33</v>
      </c>
      <c r="C15" s="5" t="n">
        <v>0</v>
      </c>
      <c r="D15" s="5" t="n">
        <v>169</v>
      </c>
      <c r="E15" s="5" t="n">
        <v>42</v>
      </c>
    </row>
    <row r="16" spans="1:5">
      <c r="A16" s="4" t="s">
        <v>41</v>
      </c>
      <c r="B16" s="5" t="n">
        <v>28</v>
      </c>
      <c r="C16" s="5" t="n">
        <v>0</v>
      </c>
      <c r="D16" s="5" t="n">
        <v>57</v>
      </c>
      <c r="E16" s="5" t="n">
        <v>64</v>
      </c>
    </row>
    <row r="17" spans="1:5">
      <c r="A17" s="4" t="s">
        <v>42</v>
      </c>
      <c r="B17" s="5" t="n">
        <v>838</v>
      </c>
      <c r="C17" s="5" t="n">
        <v>1117</v>
      </c>
      <c r="D17" s="5" t="n">
        <v>2731</v>
      </c>
      <c r="E17" s="5" t="n">
        <v>3327</v>
      </c>
    </row>
    <row r="18" spans="1:5">
      <c r="A18" s="4" t="s">
        <v>43</v>
      </c>
      <c r="B18" s="5" t="n">
        <v>16497</v>
      </c>
      <c r="C18" s="5" t="n">
        <v>12444</v>
      </c>
      <c r="D18" s="5" t="n">
        <v>44776</v>
      </c>
      <c r="E18" s="5" t="n">
        <v>33713</v>
      </c>
    </row>
    <row r="19" spans="1:5">
      <c r="A19" s="4" t="s">
        <v>44</v>
      </c>
      <c r="B19" s="5" t="n">
        <v>122927</v>
      </c>
      <c r="C19" s="5" t="n">
        <v>116317</v>
      </c>
      <c r="D19" s="5" t="n">
        <v>362379</v>
      </c>
      <c r="E19" s="5" t="n">
        <v>338468</v>
      </c>
    </row>
    <row r="20" spans="1:5">
      <c r="A20" s="4" t="s">
        <v>45</v>
      </c>
      <c r="B20" s="5" t="n">
        <v>3800</v>
      </c>
      <c r="C20" s="5" t="n">
        <v>4000</v>
      </c>
      <c r="D20" s="5" t="n">
        <v>11425</v>
      </c>
      <c r="E20" s="5" t="n">
        <v>12650</v>
      </c>
    </row>
    <row r="21" spans="1:5">
      <c r="A21" s="4" t="s">
        <v>46</v>
      </c>
      <c r="B21" s="5" t="n">
        <v>119127</v>
      </c>
      <c r="C21" s="5" t="n">
        <v>112317</v>
      </c>
      <c r="D21" s="5" t="n">
        <v>350954</v>
      </c>
      <c r="E21" s="5" t="n">
        <v>325818</v>
      </c>
    </row>
    <row r="22" spans="1:5">
      <c r="A22" s="3" t="s">
        <v>47</v>
      </c>
    </row>
    <row r="23" spans="1:5">
      <c r="A23" s="4" t="s">
        <v>48</v>
      </c>
      <c r="B23" s="5" t="n">
        <v>10782</v>
      </c>
      <c r="C23" s="5" t="n">
        <v>11050</v>
      </c>
      <c r="D23" s="5" t="n">
        <v>33319</v>
      </c>
      <c r="E23" s="5" t="n">
        <v>34325</v>
      </c>
    </row>
    <row r="24" spans="1:5">
      <c r="A24" s="4" t="s">
        <v>49</v>
      </c>
      <c r="B24" s="5" t="n">
        <v>1965</v>
      </c>
      <c r="C24" s="5" t="n">
        <v>3237</v>
      </c>
      <c r="D24" s="5" t="n">
        <v>6289</v>
      </c>
      <c r="E24" s="5" t="n">
        <v>10356</v>
      </c>
    </row>
    <row r="25" spans="1:5">
      <c r="A25" s="4" t="s">
        <v>50</v>
      </c>
      <c r="B25" s="5" t="n">
        <v>7255</v>
      </c>
      <c r="C25" s="5" t="n">
        <v>8188</v>
      </c>
      <c r="D25" s="5" t="n">
        <v>21249</v>
      </c>
      <c r="E25" s="5" t="n">
        <v>24522</v>
      </c>
    </row>
    <row r="26" spans="1:5">
      <c r="A26" s="4" t="s">
        <v>51</v>
      </c>
      <c r="B26" s="5" t="n">
        <v>14173</v>
      </c>
      <c r="C26" s="5" t="n">
        <v>13764</v>
      </c>
      <c r="D26" s="5" t="n">
        <v>42906</v>
      </c>
      <c r="E26" s="5" t="n">
        <v>41061</v>
      </c>
    </row>
    <row r="27" spans="1:5">
      <c r="A27" s="4" t="s">
        <v>52</v>
      </c>
      <c r="B27" s="5" t="n">
        <v>-729</v>
      </c>
      <c r="C27" s="5" t="n">
        <v>-566</v>
      </c>
      <c r="D27" s="5" t="n">
        <v>-3097</v>
      </c>
      <c r="E27" s="5" t="n">
        <v>11047</v>
      </c>
    </row>
    <row r="28" spans="1:5">
      <c r="A28" s="4" t="s">
        <v>53</v>
      </c>
      <c r="B28" s="5" t="n">
        <v>1360</v>
      </c>
      <c r="C28" s="5" t="n">
        <v>1429</v>
      </c>
      <c r="D28" s="5" t="n">
        <v>4413</v>
      </c>
      <c r="E28" s="5" t="n">
        <v>5585</v>
      </c>
    </row>
    <row r="29" spans="1:5">
      <c r="A29" s="4" t="s">
        <v>54</v>
      </c>
      <c r="B29" s="5" t="n">
        <v>1620</v>
      </c>
      <c r="C29" s="5" t="n">
        <v>1861</v>
      </c>
      <c r="D29" s="5" t="n">
        <v>5258</v>
      </c>
      <c r="E29" s="5" t="n">
        <v>4908</v>
      </c>
    </row>
    <row r="30" spans="1:5">
      <c r="A30" s="4" t="s">
        <v>36</v>
      </c>
      <c r="B30" s="5" t="n">
        <v>5056</v>
      </c>
      <c r="C30" s="5" t="n">
        <v>3447</v>
      </c>
      <c r="D30" s="5" t="n">
        <v>16478</v>
      </c>
      <c r="E30" s="5" t="n">
        <v>11758</v>
      </c>
    </row>
    <row r="31" spans="1:5">
      <c r="A31" s="4" t="s">
        <v>55</v>
      </c>
      <c r="B31" s="5" t="n">
        <v>41482</v>
      </c>
      <c r="C31" s="5" t="n">
        <v>42410</v>
      </c>
      <c r="D31" s="5" t="n">
        <v>126815</v>
      </c>
      <c r="E31" s="5" t="n">
        <v>143562</v>
      </c>
    </row>
    <row r="32" spans="1:5">
      <c r="A32" s="3" t="s">
        <v>56</v>
      </c>
    </row>
    <row r="33" spans="1:5">
      <c r="A33" s="4" t="s">
        <v>57</v>
      </c>
      <c r="B33" s="5" t="n">
        <v>51782</v>
      </c>
      <c r="C33" s="5" t="n">
        <v>51190</v>
      </c>
      <c r="D33" s="5" t="n">
        <v>158352</v>
      </c>
      <c r="E33" s="5" t="n">
        <v>152031</v>
      </c>
    </row>
    <row r="34" spans="1:5">
      <c r="A34" s="4" t="s">
        <v>58</v>
      </c>
      <c r="B34" s="5" t="n">
        <v>8702</v>
      </c>
      <c r="C34" s="5" t="n">
        <v>7727</v>
      </c>
      <c r="D34" s="5" t="n">
        <v>25824</v>
      </c>
      <c r="E34" s="5" t="n">
        <v>24026</v>
      </c>
    </row>
    <row r="35" spans="1:5">
      <c r="A35" s="4" t="s">
        <v>59</v>
      </c>
      <c r="B35" s="5" t="n">
        <v>6116</v>
      </c>
      <c r="C35" s="5" t="n">
        <v>5417</v>
      </c>
      <c r="D35" s="5" t="n">
        <v>17488</v>
      </c>
      <c r="E35" s="5" t="n">
        <v>16624</v>
      </c>
    </row>
    <row r="36" spans="1:5">
      <c r="A36" s="4" t="s">
        <v>60</v>
      </c>
      <c r="B36" s="5" t="n">
        <v>4241</v>
      </c>
      <c r="C36" s="5" t="n">
        <v>3882</v>
      </c>
      <c r="D36" s="5" t="n">
        <v>12695</v>
      </c>
      <c r="E36" s="5" t="n">
        <v>11173</v>
      </c>
    </row>
    <row r="37" spans="1:5">
      <c r="A37" s="4" t="s">
        <v>61</v>
      </c>
      <c r="B37" s="5" t="n">
        <v>2206</v>
      </c>
      <c r="C37" s="5" t="n">
        <v>3044</v>
      </c>
      <c r="D37" s="5" t="n">
        <v>7525</v>
      </c>
      <c r="E37" s="5" t="n">
        <v>8415</v>
      </c>
    </row>
    <row r="38" spans="1:5">
      <c r="A38" s="4" t="s">
        <v>62</v>
      </c>
      <c r="B38" s="5" t="n">
        <v>2057</v>
      </c>
      <c r="C38" s="5" t="n">
        <v>2107</v>
      </c>
      <c r="D38" s="5" t="n">
        <v>6396</v>
      </c>
      <c r="E38" s="5" t="n">
        <v>6413</v>
      </c>
    </row>
    <row r="39" spans="1:5">
      <c r="A39" s="4" t="s">
        <v>36</v>
      </c>
      <c r="B39" s="5" t="n">
        <v>15434</v>
      </c>
      <c r="C39" s="5" t="n">
        <v>15231</v>
      </c>
      <c r="D39" s="5" t="n">
        <v>47433</v>
      </c>
      <c r="E39" s="5" t="n">
        <v>46673</v>
      </c>
    </row>
    <row r="40" spans="1:5">
      <c r="A40" s="4" t="s">
        <v>63</v>
      </c>
      <c r="B40" s="5" t="n">
        <v>90538</v>
      </c>
      <c r="C40" s="5" t="n">
        <v>88598</v>
      </c>
      <c r="D40" s="5" t="n">
        <v>275713</v>
      </c>
      <c r="E40" s="5" t="n">
        <v>265355</v>
      </c>
    </row>
    <row r="41" spans="1:5">
      <c r="A41" s="4" t="s">
        <v>64</v>
      </c>
      <c r="B41" s="5" t="n">
        <v>70071</v>
      </c>
      <c r="C41" s="5" t="n">
        <v>66129</v>
      </c>
      <c r="D41" s="5" t="n">
        <v>202056</v>
      </c>
      <c r="E41" s="5" t="n">
        <v>204025</v>
      </c>
    </row>
    <row r="42" spans="1:5">
      <c r="A42" s="4" t="s">
        <v>65</v>
      </c>
      <c r="B42" s="5" t="n">
        <v>13138</v>
      </c>
      <c r="C42" s="5" t="n">
        <v>20248</v>
      </c>
      <c r="D42" s="5" t="n">
        <v>36365</v>
      </c>
      <c r="E42" s="5" t="n">
        <v>62306</v>
      </c>
    </row>
    <row r="43" spans="1:5">
      <c r="A43" s="4" t="s">
        <v>66</v>
      </c>
      <c r="B43" s="7" t="n">
        <v>56933</v>
      </c>
      <c r="C43" s="7" t="n">
        <v>45881</v>
      </c>
      <c r="D43" s="7" t="n">
        <v>165691</v>
      </c>
      <c r="E43" s="7" t="n">
        <v>141719</v>
      </c>
    </row>
    <row r="44" spans="1:5">
      <c r="A44" s="4" t="s">
        <v>67</v>
      </c>
      <c r="B44" s="8" t="n">
        <v>1.37</v>
      </c>
      <c r="C44" s="8" t="n">
        <v>1.09</v>
      </c>
      <c r="D44" s="8" t="n">
        <v>3.96</v>
      </c>
      <c r="E44" s="8" t="n">
        <v>3.35</v>
      </c>
    </row>
    <row r="45" spans="1:5">
      <c r="A45" s="4" t="s">
        <v>68</v>
      </c>
      <c r="B45" s="9" t="n">
        <v>1.36</v>
      </c>
      <c r="C45" s="9" t="n">
        <v>1.08</v>
      </c>
      <c r="D45" s="9" t="n">
        <v>3.93</v>
      </c>
      <c r="E45" s="9" t="n">
        <v>3.32</v>
      </c>
    </row>
    <row r="46" spans="1:5">
      <c r="A46" s="4" t="s">
        <v>69</v>
      </c>
      <c r="B46" s="8" t="n">
        <v>0.6</v>
      </c>
      <c r="C46" s="8" t="n">
        <v>0.52</v>
      </c>
      <c r="D46" s="8" t="n">
        <v>1.72</v>
      </c>
      <c r="E46" s="8" t="n">
        <v>1.52</v>
      </c>
    </row>
    <row r="47" spans="1:5">
      <c r="A47" s="4" t="s">
        <v>70</v>
      </c>
      <c r="B47" s="5" t="n">
        <v>41620776</v>
      </c>
      <c r="C47" s="5" t="n">
        <v>42251541</v>
      </c>
      <c r="D47" s="5" t="n">
        <v>41846080</v>
      </c>
      <c r="E47" s="5" t="n">
        <v>42336441</v>
      </c>
    </row>
    <row r="48" spans="1:5">
      <c r="A48" s="4" t="s">
        <v>71</v>
      </c>
      <c r="B48" s="5" t="n">
        <v>41899401</v>
      </c>
      <c r="C48" s="5" t="n">
        <v>42565364</v>
      </c>
      <c r="D48" s="5" t="n">
        <v>42133776</v>
      </c>
      <c r="E48" s="5" t="n">
        <v>426621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7</v>
      </c>
      <c r="D1" s="2" t="s">
        <v>1</v>
      </c>
    </row>
    <row r="2" spans="1:5">
      <c r="B2" s="2" t="s">
        <v>2</v>
      </c>
      <c r="C2" s="2" t="s">
        <v>28</v>
      </c>
      <c r="D2" s="2" t="s">
        <v>2</v>
      </c>
      <c r="E2" s="2" t="s">
        <v>28</v>
      </c>
    </row>
    <row r="3" spans="1:5">
      <c r="A3" s="3" t="s">
        <v>73</v>
      </c>
    </row>
    <row r="4" spans="1:5">
      <c r="A4" s="4" t="s">
        <v>66</v>
      </c>
      <c r="B4" s="7" t="n">
        <v>56933</v>
      </c>
      <c r="C4" s="7" t="n">
        <v>45881</v>
      </c>
      <c r="D4" s="7" t="n">
        <v>165691</v>
      </c>
      <c r="E4" s="7" t="n">
        <v>141719</v>
      </c>
    </row>
    <row r="5" spans="1:5">
      <c r="A5" s="3" t="s">
        <v>74</v>
      </c>
    </row>
    <row r="6" spans="1:5">
      <c r="A6" s="4" t="s">
        <v>75</v>
      </c>
      <c r="B6" s="5" t="n">
        <v>-5599</v>
      </c>
      <c r="C6" s="5" t="n">
        <v>444</v>
      </c>
      <c r="D6" s="5" t="n">
        <v>-17694</v>
      </c>
      <c r="E6" s="5" t="n">
        <v>8444</v>
      </c>
    </row>
    <row r="7" spans="1:5">
      <c r="A7" s="4" t="s">
        <v>76</v>
      </c>
      <c r="B7" s="5" t="n">
        <v>216</v>
      </c>
      <c r="C7" s="5" t="n">
        <v>146</v>
      </c>
      <c r="D7" s="5" t="n">
        <v>648</v>
      </c>
      <c r="E7" s="5" t="n">
        <v>439</v>
      </c>
    </row>
    <row r="8" spans="1:5">
      <c r="A8" s="4" t="s">
        <v>77</v>
      </c>
      <c r="B8" s="5" t="n">
        <v>-5383</v>
      </c>
      <c r="C8" s="5" t="n">
        <v>590</v>
      </c>
      <c r="D8" s="5" t="n">
        <v>-17046</v>
      </c>
      <c r="E8" s="5" t="n">
        <v>8883</v>
      </c>
    </row>
    <row r="9" spans="1:5">
      <c r="A9" s="4" t="s">
        <v>78</v>
      </c>
      <c r="B9" s="7" t="n">
        <v>51550</v>
      </c>
      <c r="C9" s="7" t="n">
        <v>46471</v>
      </c>
      <c r="D9" s="7" t="n">
        <v>148645</v>
      </c>
      <c r="E9" s="7" t="n">
        <v>1506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0</v>
      </c>
    </row>
    <row r="3" spans="1:3">
      <c r="A3" s="3" t="s">
        <v>332</v>
      </c>
    </row>
    <row r="4" spans="1:3">
      <c r="A4" s="4" t="s">
        <v>333</v>
      </c>
      <c r="B4" s="7" t="n">
        <v>15386</v>
      </c>
    </row>
    <row r="5" spans="1:3">
      <c r="A5" s="4" t="s">
        <v>96</v>
      </c>
    </row>
    <row r="6" spans="1:3">
      <c r="A6" s="3" t="s">
        <v>332</v>
      </c>
    </row>
    <row r="7" spans="1:3">
      <c r="A7" s="4" t="s">
        <v>334</v>
      </c>
      <c r="B7" s="5" t="n">
        <v>81200</v>
      </c>
      <c r="C7" s="7" t="n">
        <v>87600</v>
      </c>
    </row>
    <row r="8" spans="1:3">
      <c r="A8" s="4" t="s">
        <v>106</v>
      </c>
    </row>
    <row r="9" spans="1:3">
      <c r="A9" s="3" t="s">
        <v>332</v>
      </c>
    </row>
    <row r="10" spans="1:3">
      <c r="A10" s="4" t="s">
        <v>333</v>
      </c>
      <c r="B10" s="7" t="n">
        <v>15400</v>
      </c>
      <c r="C10" s="7" t="n">
        <v>17500</v>
      </c>
    </row>
    <row r="11" spans="1:3">
      <c r="A11" s="4" t="s">
        <v>335</v>
      </c>
    </row>
    <row r="12" spans="1:3">
      <c r="A12" s="3" t="s">
        <v>332</v>
      </c>
    </row>
    <row r="13" spans="1:3">
      <c r="A13" s="4" t="s">
        <v>336</v>
      </c>
      <c r="B13" s="4" t="s">
        <v>337</v>
      </c>
    </row>
    <row r="14" spans="1:3">
      <c r="A14" s="4" t="s">
        <v>338</v>
      </c>
    </row>
    <row r="15" spans="1:3">
      <c r="A15" s="3" t="s">
        <v>332</v>
      </c>
    </row>
    <row r="16" spans="1:3">
      <c r="A16" s="4" t="s">
        <v>336</v>
      </c>
      <c r="B1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3725</v>
      </c>
      <c r="C3" s="7" t="n">
        <v>3421</v>
      </c>
    </row>
    <row r="4" spans="1:3">
      <c r="A4" s="4" t="s">
        <v>35</v>
      </c>
      <c r="B4" s="5" t="n">
        <v>104199</v>
      </c>
      <c r="C4" s="5" t="n">
        <v>181413</v>
      </c>
    </row>
    <row r="5" spans="1:3">
      <c r="A5" s="3" t="s">
        <v>83</v>
      </c>
    </row>
    <row r="6" spans="1:3">
      <c r="A6" s="4" t="s">
        <v>32</v>
      </c>
      <c r="B6" s="5" t="n">
        <v>2049687</v>
      </c>
      <c r="C6" s="5" t="n">
        <v>2232979</v>
      </c>
    </row>
    <row r="7" spans="1:3">
      <c r="A7" s="4" t="s">
        <v>84</v>
      </c>
      <c r="B7" s="5" t="n">
        <v>3664487</v>
      </c>
      <c r="C7" s="5" t="n">
        <v>3928170</v>
      </c>
    </row>
    <row r="8" spans="1:3">
      <c r="A8" s="4" t="s">
        <v>85</v>
      </c>
      <c r="B8" s="5" t="n">
        <v>18063</v>
      </c>
      <c r="C8" s="5" t="n">
        <v>19231</v>
      </c>
    </row>
    <row r="9" spans="1:3">
      <c r="A9" s="4" t="s">
        <v>86</v>
      </c>
      <c r="B9" s="5" t="n">
        <v>10231062</v>
      </c>
      <c r="C9" s="5" t="n">
        <v>9796947</v>
      </c>
    </row>
    <row r="10" spans="1:3">
      <c r="A10" s="4" t="s">
        <v>87</v>
      </c>
      <c r="B10" s="5" t="n">
        <v>-108690</v>
      </c>
      <c r="C10" s="5" t="n">
        <v>-107346</v>
      </c>
    </row>
    <row r="11" spans="1:3">
      <c r="A11" s="4" t="s">
        <v>88</v>
      </c>
      <c r="B11" s="5" t="n">
        <v>10122372</v>
      </c>
      <c r="C11" s="5" t="n">
        <v>9689601</v>
      </c>
    </row>
    <row r="12" spans="1:3">
      <c r="A12" s="4" t="s">
        <v>89</v>
      </c>
      <c r="B12" s="5" t="n">
        <v>15962533</v>
      </c>
      <c r="C12" s="5" t="n">
        <v>16054815</v>
      </c>
    </row>
    <row r="13" spans="1:3">
      <c r="A13" s="4" t="s">
        <v>90</v>
      </c>
      <c r="B13" s="5" t="n">
        <v>227049</v>
      </c>
      <c r="C13" s="5" t="n">
        <v>263017</v>
      </c>
    </row>
    <row r="14" spans="1:3">
      <c r="A14" s="4" t="s">
        <v>91</v>
      </c>
      <c r="B14" s="5" t="n">
        <v>142928</v>
      </c>
      <c r="C14" s="5" t="n">
        <v>130926</v>
      </c>
    </row>
    <row r="15" spans="1:3">
      <c r="A15" s="4" t="s">
        <v>92</v>
      </c>
      <c r="B15" s="5" t="n">
        <v>54839</v>
      </c>
      <c r="C15" s="5" t="n">
        <v>50485</v>
      </c>
    </row>
    <row r="16" spans="1:3">
      <c r="A16" s="4" t="s">
        <v>93</v>
      </c>
      <c r="B16" s="5" t="n">
        <v>1909</v>
      </c>
      <c r="C16" s="5" t="n">
        <v>1040</v>
      </c>
    </row>
    <row r="17" spans="1:3">
      <c r="A17" s="4" t="s">
        <v>94</v>
      </c>
      <c r="B17" s="5" t="n">
        <v>24463</v>
      </c>
      <c r="C17" s="5" t="n">
        <v>24622</v>
      </c>
    </row>
    <row r="18" spans="1:3">
      <c r="A18" s="4" t="s">
        <v>95</v>
      </c>
      <c r="B18" s="5" t="n">
        <v>31517</v>
      </c>
      <c r="C18" s="5" t="n">
        <v>31517</v>
      </c>
    </row>
    <row r="19" spans="1:3">
      <c r="A19" s="4" t="s">
        <v>54</v>
      </c>
      <c r="B19" s="5" t="n">
        <v>282637</v>
      </c>
      <c r="C19" s="5" t="n">
        <v>280034</v>
      </c>
    </row>
    <row r="20" spans="1:3">
      <c r="A20" s="4" t="s">
        <v>96</v>
      </c>
      <c r="B20" s="5" t="n">
        <v>263859</v>
      </c>
      <c r="C20" s="5" t="n">
        <v>252596</v>
      </c>
    </row>
    <row r="21" spans="1:3">
      <c r="A21" s="4" t="s">
        <v>97</v>
      </c>
      <c r="B21" s="5" t="n">
        <v>16991734</v>
      </c>
      <c r="C21" s="5" t="n">
        <v>17089052</v>
      </c>
    </row>
    <row r="22" spans="1:3">
      <c r="A22" s="3" t="s">
        <v>34</v>
      </c>
    </row>
    <row r="23" spans="1:3">
      <c r="A23" s="4" t="s">
        <v>98</v>
      </c>
      <c r="B23" s="5" t="n">
        <v>4678981</v>
      </c>
      <c r="C23" s="5" t="n">
        <v>4724300</v>
      </c>
    </row>
    <row r="24" spans="1:3">
      <c r="A24" s="4" t="s">
        <v>99</v>
      </c>
      <c r="B24" s="5" t="n">
        <v>2975069</v>
      </c>
      <c r="C24" s="5" t="n">
        <v>3082563</v>
      </c>
    </row>
    <row r="25" spans="1:3">
      <c r="A25" s="4" t="s">
        <v>100</v>
      </c>
      <c r="B25" s="5" t="n">
        <v>5444053</v>
      </c>
      <c r="C25" s="5" t="n">
        <v>5389013</v>
      </c>
    </row>
    <row r="26" spans="1:3">
      <c r="A26" s="4" t="s">
        <v>101</v>
      </c>
      <c r="B26" s="5" t="n">
        <v>1745232</v>
      </c>
      <c r="C26" s="5" t="n">
        <v>1688092</v>
      </c>
    </row>
    <row r="27" spans="1:3">
      <c r="A27" s="4" t="s">
        <v>102</v>
      </c>
      <c r="B27" s="5" t="n">
        <v>14843335</v>
      </c>
      <c r="C27" s="5" t="n">
        <v>14883968</v>
      </c>
    </row>
    <row r="28" spans="1:3">
      <c r="A28" s="4" t="s">
        <v>41</v>
      </c>
      <c r="B28" s="5" t="n">
        <v>629</v>
      </c>
      <c r="C28" s="5" t="n">
        <v>0</v>
      </c>
    </row>
    <row r="29" spans="1:3">
      <c r="A29" s="4" t="s">
        <v>39</v>
      </c>
      <c r="B29" s="5" t="n">
        <v>504293</v>
      </c>
      <c r="C29" s="5" t="n">
        <v>505293</v>
      </c>
    </row>
    <row r="30" spans="1:3">
      <c r="A30" s="4" t="s">
        <v>42</v>
      </c>
      <c r="B30" s="5" t="n">
        <v>185662</v>
      </c>
      <c r="C30" s="5" t="n">
        <v>260716</v>
      </c>
    </row>
    <row r="31" spans="1:3">
      <c r="A31" s="4" t="s">
        <v>103</v>
      </c>
      <c r="B31" s="5" t="n">
        <v>36288</v>
      </c>
      <c r="C31" s="5" t="n">
        <v>37312</v>
      </c>
    </row>
    <row r="32" spans="1:3">
      <c r="A32" s="4" t="s">
        <v>104</v>
      </c>
      <c r="B32" s="5" t="n">
        <v>7689</v>
      </c>
      <c r="C32" s="5" t="n">
        <v>6946</v>
      </c>
    </row>
    <row r="33" spans="1:3">
      <c r="A33" s="4" t="s">
        <v>105</v>
      </c>
      <c r="B33" s="5" t="n">
        <v>15549</v>
      </c>
      <c r="C33" s="5" t="n">
        <v>24009</v>
      </c>
    </row>
    <row r="34" spans="1:3">
      <c r="A34" s="4" t="s">
        <v>106</v>
      </c>
      <c r="B34" s="5" t="n">
        <v>144962</v>
      </c>
      <c r="C34" s="5" t="n">
        <v>138940</v>
      </c>
    </row>
    <row r="35" spans="1:3">
      <c r="A35" s="4" t="s">
        <v>107</v>
      </c>
      <c r="B35" s="5" t="n">
        <v>15738407</v>
      </c>
      <c r="C35" s="5" t="n">
        <v>15857184</v>
      </c>
    </row>
    <row r="36" spans="1:3">
      <c r="A36" s="3" t="s">
        <v>108</v>
      </c>
    </row>
    <row r="37" spans="1:3">
      <c r="A37" s="4" t="s">
        <v>109</v>
      </c>
      <c r="B37" s="5" t="n">
        <v>577</v>
      </c>
      <c r="C37" s="5" t="n">
        <v>576</v>
      </c>
    </row>
    <row r="38" spans="1:3">
      <c r="A38" s="4" t="s">
        <v>110</v>
      </c>
      <c r="B38" s="5" t="n">
        <v>569223</v>
      </c>
      <c r="C38" s="5" t="n">
        <v>561161</v>
      </c>
    </row>
    <row r="39" spans="1:3">
      <c r="A39" s="4" t="s">
        <v>111</v>
      </c>
      <c r="B39" s="5" t="n">
        <v>-59238</v>
      </c>
      <c r="C39" s="5" t="n">
        <v>-34715</v>
      </c>
    </row>
    <row r="40" spans="1:3">
      <c r="A40" s="4" t="s">
        <v>112</v>
      </c>
      <c r="B40" s="5" t="n">
        <v>1612998</v>
      </c>
      <c r="C40" s="5" t="n">
        <v>1512218</v>
      </c>
    </row>
    <row r="41" spans="1:3">
      <c r="A41" s="4" t="s">
        <v>113</v>
      </c>
      <c r="B41" s="5" t="n">
        <v>-870233</v>
      </c>
      <c r="C41" s="5" t="n">
        <v>-807372</v>
      </c>
    </row>
    <row r="42" spans="1:3">
      <c r="A42" s="4" t="s">
        <v>114</v>
      </c>
      <c r="B42" s="5" t="n">
        <v>1253327</v>
      </c>
      <c r="C42" s="5" t="n">
        <v>1231868</v>
      </c>
    </row>
    <row r="43" spans="1:3">
      <c r="A43" s="4" t="s">
        <v>115</v>
      </c>
      <c r="B43" s="7" t="n">
        <v>16991734</v>
      </c>
      <c r="C43" s="7" t="n">
        <v>170890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40</v>
      </c>
      <c r="B1" s="2" t="s">
        <v>341</v>
      </c>
      <c r="C1" s="2" t="s">
        <v>27</v>
      </c>
      <c r="E1" s="2" t="s">
        <v>1</v>
      </c>
    </row>
    <row r="2" spans="1:5">
      <c r="B2" s="2" t="s">
        <v>80</v>
      </c>
      <c r="C2" s="2" t="s">
        <v>2</v>
      </c>
      <c r="D2" s="2" t="s">
        <v>342</v>
      </c>
      <c r="E2" s="2" t="s">
        <v>2</v>
      </c>
    </row>
    <row r="3" spans="1:5">
      <c r="A3" s="3" t="s">
        <v>191</v>
      </c>
    </row>
    <row r="4" spans="1:5">
      <c r="A4" s="4" t="s">
        <v>343</v>
      </c>
      <c r="B4" s="10" t="n">
        <v>3.6</v>
      </c>
      <c r="C4" s="10" t="n">
        <v>0.3</v>
      </c>
      <c r="D4" s="10" t="n">
        <v>0.1</v>
      </c>
    </row>
    <row r="5" spans="1:5">
      <c r="A5" s="4" t="s">
        <v>344</v>
      </c>
      <c r="D5" s="7" t="n">
        <v>2</v>
      </c>
      <c r="E5" s="7" t="n">
        <v>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5</v>
      </c>
      <c r="B1" s="2" t="s">
        <v>27</v>
      </c>
    </row>
    <row r="2" spans="1:4">
      <c r="B2" s="2" t="s">
        <v>342</v>
      </c>
      <c r="C2" s="2" t="s">
        <v>2</v>
      </c>
      <c r="D2" s="2" t="s">
        <v>80</v>
      </c>
    </row>
    <row r="3" spans="1:4">
      <c r="A3" s="4" t="s">
        <v>112</v>
      </c>
      <c r="C3" s="7" t="n">
        <v>1612998000</v>
      </c>
      <c r="D3" s="7" t="n">
        <v>1512218000</v>
      </c>
    </row>
    <row r="4" spans="1:4">
      <c r="A4" s="4" t="s">
        <v>346</v>
      </c>
    </row>
    <row r="5" spans="1:4">
      <c r="A5" s="4" t="s">
        <v>347</v>
      </c>
      <c r="B5" s="7" t="n">
        <v>7500000</v>
      </c>
    </row>
    <row r="6" spans="1:4">
      <c r="A6" s="4" t="s">
        <v>112</v>
      </c>
      <c r="B6" s="5" t="n">
        <v>7500000</v>
      </c>
    </row>
    <row r="7" spans="1:4">
      <c r="A7" s="4" t="s">
        <v>348</v>
      </c>
      <c r="B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49</v>
      </c>
      <c r="B1" s="2" t="s">
        <v>2</v>
      </c>
      <c r="C1" s="2" t="s">
        <v>80</v>
      </c>
      <c r="D1" s="2" t="s">
        <v>28</v>
      </c>
      <c r="E1" s="2" t="s">
        <v>350</v>
      </c>
    </row>
    <row r="2" spans="1:5">
      <c r="A2" s="3" t="s">
        <v>194</v>
      </c>
    </row>
    <row r="3" spans="1:5">
      <c r="A3" s="4" t="s">
        <v>82</v>
      </c>
      <c r="B3" s="7" t="n">
        <v>3725</v>
      </c>
      <c r="C3" s="7" t="n">
        <v>3421</v>
      </c>
    </row>
    <row r="4" spans="1:5">
      <c r="A4" s="4" t="s">
        <v>35</v>
      </c>
      <c r="B4" s="5" t="n">
        <v>104199</v>
      </c>
      <c r="C4" s="5" t="n">
        <v>181413</v>
      </c>
    </row>
    <row r="5" spans="1:5">
      <c r="A5" s="4" t="s">
        <v>90</v>
      </c>
      <c r="B5" s="5" t="n">
        <v>227049</v>
      </c>
      <c r="C5" s="5" t="n">
        <v>263017</v>
      </c>
    </row>
    <row r="6" spans="1:5">
      <c r="A6" s="4" t="s">
        <v>351</v>
      </c>
      <c r="B6" s="7" t="n">
        <v>334973</v>
      </c>
      <c r="C6" s="7" t="n">
        <v>447851</v>
      </c>
      <c r="D6" s="7" t="n">
        <v>761516</v>
      </c>
      <c r="E6" s="7" t="n">
        <v>8796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80</v>
      </c>
    </row>
    <row r="2" spans="1:3">
      <c r="A2" s="3" t="s">
        <v>353</v>
      </c>
    </row>
    <row r="3" spans="1:3">
      <c r="A3" s="4" t="s">
        <v>354</v>
      </c>
      <c r="B3" s="7" t="n">
        <v>2078617</v>
      </c>
      <c r="C3" s="7" t="n">
        <v>2236144</v>
      </c>
    </row>
    <row r="4" spans="1:3">
      <c r="A4" s="4" t="s">
        <v>355</v>
      </c>
      <c r="B4" s="5" t="n">
        <v>6959</v>
      </c>
      <c r="C4" s="5" t="n">
        <v>15695</v>
      </c>
    </row>
    <row r="5" spans="1:3">
      <c r="A5" s="4" t="s">
        <v>356</v>
      </c>
      <c r="B5" s="5" t="n">
        <v>-35889</v>
      </c>
      <c r="C5" s="5" t="n">
        <v>-18860</v>
      </c>
    </row>
    <row r="6" spans="1:3">
      <c r="A6" s="4" t="s">
        <v>32</v>
      </c>
      <c r="B6" s="5" t="n">
        <v>2049687</v>
      </c>
      <c r="C6" s="5" t="n">
        <v>2232979</v>
      </c>
    </row>
    <row r="7" spans="1:3">
      <c r="A7" s="3" t="s">
        <v>357</v>
      </c>
    </row>
    <row r="8" spans="1:3">
      <c r="A8" s="4" t="s">
        <v>358</v>
      </c>
      <c r="B8" s="5" t="n">
        <v>3664487</v>
      </c>
      <c r="C8" s="5" t="n">
        <v>3928170</v>
      </c>
    </row>
    <row r="9" spans="1:3">
      <c r="A9" s="4" t="s">
        <v>359</v>
      </c>
      <c r="B9" s="5" t="n">
        <v>8637</v>
      </c>
      <c r="C9" s="5" t="n">
        <v>20949</v>
      </c>
    </row>
    <row r="10" spans="1:3">
      <c r="A10" s="4" t="s">
        <v>360</v>
      </c>
      <c r="B10" s="5" t="n">
        <v>-123889</v>
      </c>
      <c r="C10" s="5" t="n">
        <v>-54998</v>
      </c>
    </row>
    <row r="11" spans="1:3">
      <c r="A11" s="4" t="s">
        <v>118</v>
      </c>
      <c r="B11" s="5" t="n">
        <v>3549235</v>
      </c>
      <c r="C11" s="5" t="n">
        <v>3894121</v>
      </c>
    </row>
    <row r="12" spans="1:3">
      <c r="A12" s="4" t="s">
        <v>361</v>
      </c>
    </row>
    <row r="13" spans="1:3">
      <c r="A13" s="3" t="s">
        <v>353</v>
      </c>
    </row>
    <row r="14" spans="1:3">
      <c r="A14" s="4" t="s">
        <v>354</v>
      </c>
      <c r="B14" s="5" t="n">
        <v>55</v>
      </c>
    </row>
    <row r="15" spans="1:3">
      <c r="A15" s="4" t="s">
        <v>355</v>
      </c>
      <c r="B15" s="5" t="n">
        <v>0</v>
      </c>
    </row>
    <row r="16" spans="1:3">
      <c r="A16" s="4" t="s">
        <v>356</v>
      </c>
      <c r="B16" s="5" t="n">
        <v>0</v>
      </c>
    </row>
    <row r="17" spans="1:3">
      <c r="A17" s="4" t="s">
        <v>32</v>
      </c>
      <c r="B17" s="5" t="n">
        <v>55</v>
      </c>
    </row>
    <row r="18" spans="1:3">
      <c r="A18" s="4" t="s">
        <v>362</v>
      </c>
    </row>
    <row r="19" spans="1:3">
      <c r="A19" s="3" t="s">
        <v>353</v>
      </c>
    </row>
    <row r="20" spans="1:3">
      <c r="A20" s="4" t="s">
        <v>354</v>
      </c>
      <c r="B20" s="5" t="n">
        <v>198364</v>
      </c>
      <c r="C20" s="5" t="n">
        <v>233268</v>
      </c>
    </row>
    <row r="21" spans="1:3">
      <c r="A21" s="4" t="s">
        <v>355</v>
      </c>
      <c r="B21" s="5" t="n">
        <v>1807</v>
      </c>
      <c r="C21" s="5" t="n">
        <v>3129</v>
      </c>
    </row>
    <row r="22" spans="1:3">
      <c r="A22" s="4" t="s">
        <v>356</v>
      </c>
      <c r="B22" s="5" t="n">
        <v>-1138</v>
      </c>
      <c r="C22" s="5" t="n">
        <v>-1037</v>
      </c>
    </row>
    <row r="23" spans="1:3">
      <c r="A23" s="4" t="s">
        <v>32</v>
      </c>
      <c r="B23" s="5" t="n">
        <v>199033</v>
      </c>
      <c r="C23" s="5" t="n">
        <v>235360</v>
      </c>
    </row>
    <row r="24" spans="1:3">
      <c r="A24" s="3" t="s">
        <v>357</v>
      </c>
    </row>
    <row r="25" spans="1:3">
      <c r="A25" s="4" t="s">
        <v>358</v>
      </c>
      <c r="B25" s="5" t="n">
        <v>1956198</v>
      </c>
      <c r="C25" s="5" t="n">
        <v>2229985</v>
      </c>
    </row>
    <row r="26" spans="1:3">
      <c r="A26" s="4" t="s">
        <v>359</v>
      </c>
      <c r="B26" s="5" t="n">
        <v>3140</v>
      </c>
      <c r="C26" s="5" t="n">
        <v>9975</v>
      </c>
    </row>
    <row r="27" spans="1:3">
      <c r="A27" s="4" t="s">
        <v>360</v>
      </c>
      <c r="B27" s="5" t="n">
        <v>-79935</v>
      </c>
      <c r="C27" s="5" t="n">
        <v>-37047</v>
      </c>
    </row>
    <row r="28" spans="1:3">
      <c r="A28" s="4" t="s">
        <v>118</v>
      </c>
      <c r="B28" s="5" t="n">
        <v>1879403</v>
      </c>
      <c r="C28" s="5" t="n">
        <v>2202913</v>
      </c>
    </row>
    <row r="29" spans="1:3">
      <c r="A29" s="4" t="s">
        <v>363</v>
      </c>
    </row>
    <row r="30" spans="1:3">
      <c r="A30" s="3" t="s">
        <v>353</v>
      </c>
    </row>
    <row r="31" spans="1:3">
      <c r="A31" s="4" t="s">
        <v>354</v>
      </c>
      <c r="B31" s="5" t="n">
        <v>595632</v>
      </c>
      <c r="C31" s="5" t="n">
        <v>619795</v>
      </c>
    </row>
    <row r="32" spans="1:3">
      <c r="A32" s="4" t="s">
        <v>355</v>
      </c>
      <c r="B32" s="5" t="n">
        <v>338</v>
      </c>
      <c r="C32" s="5" t="n">
        <v>420</v>
      </c>
    </row>
    <row r="33" spans="1:3">
      <c r="A33" s="4" t="s">
        <v>356</v>
      </c>
      <c r="B33" s="5" t="n">
        <v>-23778</v>
      </c>
      <c r="C33" s="5" t="n">
        <v>-10403</v>
      </c>
    </row>
    <row r="34" spans="1:3">
      <c r="A34" s="4" t="s">
        <v>32</v>
      </c>
      <c r="B34" s="5" t="n">
        <v>572192</v>
      </c>
      <c r="C34" s="5" t="n">
        <v>609812</v>
      </c>
    </row>
    <row r="35" spans="1:3">
      <c r="A35" s="3" t="s">
        <v>357</v>
      </c>
    </row>
    <row r="36" spans="1:3">
      <c r="A36" s="4" t="s">
        <v>358</v>
      </c>
      <c r="B36" s="5" t="n">
        <v>768121</v>
      </c>
      <c r="C36" s="5" t="n">
        <v>763312</v>
      </c>
    </row>
    <row r="37" spans="1:3">
      <c r="A37" s="4" t="s">
        <v>359</v>
      </c>
      <c r="B37" s="5" t="n">
        <v>226</v>
      </c>
      <c r="C37" s="5" t="n">
        <v>911</v>
      </c>
    </row>
    <row r="38" spans="1:3">
      <c r="A38" s="4" t="s">
        <v>360</v>
      </c>
      <c r="B38" s="5" t="n">
        <v>-31029</v>
      </c>
      <c r="C38" s="5" t="n">
        <v>-11255</v>
      </c>
    </row>
    <row r="39" spans="1:3">
      <c r="A39" s="4" t="s">
        <v>118</v>
      </c>
      <c r="B39" s="5" t="n">
        <v>737318</v>
      </c>
      <c r="C39" s="5" t="n">
        <v>752968</v>
      </c>
    </row>
    <row r="40" spans="1:3">
      <c r="A40" s="4" t="s">
        <v>364</v>
      </c>
    </row>
    <row r="41" spans="1:3">
      <c r="A41" s="3" t="s">
        <v>353</v>
      </c>
    </row>
    <row r="42" spans="1:3">
      <c r="A42" s="4" t="s">
        <v>354</v>
      </c>
      <c r="B42" s="5" t="n">
        <v>64414</v>
      </c>
      <c r="C42" s="5" t="n">
        <v>71999</v>
      </c>
    </row>
    <row r="43" spans="1:3">
      <c r="A43" s="4" t="s">
        <v>355</v>
      </c>
      <c r="B43" s="5" t="n">
        <v>0</v>
      </c>
      <c r="C43" s="5" t="n">
        <v>0</v>
      </c>
    </row>
    <row r="44" spans="1:3">
      <c r="A44" s="4" t="s">
        <v>356</v>
      </c>
      <c r="B44" s="5" t="n">
        <v>-4809</v>
      </c>
      <c r="C44" s="5" t="n">
        <v>-3252</v>
      </c>
    </row>
    <row r="45" spans="1:3">
      <c r="A45" s="4" t="s">
        <v>32</v>
      </c>
      <c r="B45" s="5" t="n">
        <v>59605</v>
      </c>
      <c r="C45" s="5" t="n">
        <v>68747</v>
      </c>
    </row>
    <row r="46" spans="1:3">
      <c r="A46" s="3" t="s">
        <v>357</v>
      </c>
    </row>
    <row r="47" spans="1:3">
      <c r="A47" s="4" t="s">
        <v>358</v>
      </c>
      <c r="B47" s="5" t="n">
        <v>180698</v>
      </c>
      <c r="C47" s="5" t="n">
        <v>201660</v>
      </c>
    </row>
    <row r="48" spans="1:3">
      <c r="A48" s="4" t="s">
        <v>359</v>
      </c>
      <c r="B48" s="5" t="n">
        <v>0</v>
      </c>
      <c r="C48" s="5" t="n">
        <v>797</v>
      </c>
    </row>
    <row r="49" spans="1:3">
      <c r="A49" s="4" t="s">
        <v>360</v>
      </c>
      <c r="B49" s="5" t="n">
        <v>-7492</v>
      </c>
      <c r="C49" s="5" t="n">
        <v>-3654</v>
      </c>
    </row>
    <row r="50" spans="1:3">
      <c r="A50" s="4" t="s">
        <v>118</v>
      </c>
      <c r="B50" s="5" t="n">
        <v>173206</v>
      </c>
      <c r="C50" s="5" t="n">
        <v>198803</v>
      </c>
    </row>
    <row r="51" spans="1:3">
      <c r="A51" s="4" t="s">
        <v>365</v>
      </c>
    </row>
    <row r="52" spans="1:3">
      <c r="A52" s="3" t="s">
        <v>353</v>
      </c>
    </row>
    <row r="53" spans="1:3">
      <c r="A53" s="4" t="s">
        <v>354</v>
      </c>
      <c r="B53" s="5" t="n">
        <v>858410</v>
      </c>
      <c r="C53" s="5" t="n">
        <v>925062</v>
      </c>
    </row>
    <row r="54" spans="1:3">
      <c r="A54" s="4" t="s">
        <v>355</v>
      </c>
      <c r="B54" s="5" t="n">
        <v>2145</v>
      </c>
      <c r="C54" s="5" t="n">
        <v>3549</v>
      </c>
    </row>
    <row r="55" spans="1:3">
      <c r="A55" s="4" t="s">
        <v>356</v>
      </c>
      <c r="B55" s="5" t="n">
        <v>-29725</v>
      </c>
      <c r="C55" s="5" t="n">
        <v>-14692</v>
      </c>
    </row>
    <row r="56" spans="1:3">
      <c r="A56" s="4" t="s">
        <v>32</v>
      </c>
      <c r="B56" s="5" t="n">
        <v>830830</v>
      </c>
      <c r="C56" s="5" t="n">
        <v>913919</v>
      </c>
    </row>
    <row r="57" spans="1:3">
      <c r="A57" s="3" t="s">
        <v>357</v>
      </c>
    </row>
    <row r="58" spans="1:3">
      <c r="A58" s="4" t="s">
        <v>358</v>
      </c>
      <c r="B58" s="5" t="n">
        <v>2905017</v>
      </c>
      <c r="C58" s="5" t="n">
        <v>3194957</v>
      </c>
    </row>
    <row r="59" spans="1:3">
      <c r="A59" s="4" t="s">
        <v>359</v>
      </c>
      <c r="B59" s="5" t="n">
        <v>3366</v>
      </c>
      <c r="C59" s="5" t="n">
        <v>11683</v>
      </c>
    </row>
    <row r="60" spans="1:3">
      <c r="A60" s="4" t="s">
        <v>360</v>
      </c>
      <c r="B60" s="5" t="n">
        <v>-118456</v>
      </c>
      <c r="C60" s="5" t="n">
        <v>-51956</v>
      </c>
    </row>
    <row r="61" spans="1:3">
      <c r="A61" s="4" t="s">
        <v>118</v>
      </c>
      <c r="B61" s="5" t="n">
        <v>2789927</v>
      </c>
      <c r="C61" s="5" t="n">
        <v>3154684</v>
      </c>
    </row>
    <row r="62" spans="1:3">
      <c r="A62" s="4" t="s">
        <v>366</v>
      </c>
    </row>
    <row r="63" spans="1:3">
      <c r="A63" s="3" t="s">
        <v>353</v>
      </c>
    </row>
    <row r="64" spans="1:3">
      <c r="A64" s="4" t="s">
        <v>354</v>
      </c>
      <c r="B64" s="5" t="n">
        <v>420400</v>
      </c>
      <c r="C64" s="5" t="n">
        <v>424912</v>
      </c>
    </row>
    <row r="65" spans="1:3">
      <c r="A65" s="4" t="s">
        <v>355</v>
      </c>
      <c r="B65" s="5" t="n">
        <v>474</v>
      </c>
      <c r="C65" s="5" t="n">
        <v>2053</v>
      </c>
    </row>
    <row r="66" spans="1:3">
      <c r="A66" s="4" t="s">
        <v>356</v>
      </c>
      <c r="B66" s="5" t="n">
        <v>-2710</v>
      </c>
      <c r="C66" s="5" t="n">
        <v>-1035</v>
      </c>
    </row>
    <row r="67" spans="1:3">
      <c r="A67" s="4" t="s">
        <v>32</v>
      </c>
      <c r="B67" s="5" t="n">
        <v>418164</v>
      </c>
      <c r="C67" s="5" t="n">
        <v>425930</v>
      </c>
    </row>
    <row r="68" spans="1:3">
      <c r="A68" s="3" t="s">
        <v>357</v>
      </c>
    </row>
    <row r="69" spans="1:3">
      <c r="A69" s="4" t="s">
        <v>358</v>
      </c>
      <c r="B69" s="5" t="n">
        <v>422762</v>
      </c>
      <c r="C69" s="5" t="n">
        <v>375074</v>
      </c>
    </row>
    <row r="70" spans="1:3">
      <c r="A70" s="4" t="s">
        <v>359</v>
      </c>
      <c r="B70" s="5" t="n">
        <v>0</v>
      </c>
      <c r="C70" s="5" t="n">
        <v>18</v>
      </c>
    </row>
    <row r="71" spans="1:3">
      <c r="A71" s="4" t="s">
        <v>360</v>
      </c>
      <c r="B71" s="5" t="n">
        <v>-2185</v>
      </c>
      <c r="C71" s="5" t="n">
        <v>-1451</v>
      </c>
    </row>
    <row r="72" spans="1:3">
      <c r="A72" s="4" t="s">
        <v>118</v>
      </c>
      <c r="B72" s="5" t="n">
        <v>420577</v>
      </c>
      <c r="C72" s="5" t="n">
        <v>373641</v>
      </c>
    </row>
    <row r="73" spans="1:3">
      <c r="A73" s="4" t="s">
        <v>367</v>
      </c>
    </row>
    <row r="74" spans="1:3">
      <c r="A74" s="3" t="s">
        <v>353</v>
      </c>
    </row>
    <row r="75" spans="1:3">
      <c r="A75" s="4" t="s">
        <v>354</v>
      </c>
      <c r="B75" s="5" t="n">
        <v>574755</v>
      </c>
      <c r="C75" s="5" t="n">
        <v>618167</v>
      </c>
    </row>
    <row r="76" spans="1:3">
      <c r="A76" s="4" t="s">
        <v>355</v>
      </c>
      <c r="B76" s="5" t="n">
        <v>4275</v>
      </c>
      <c r="C76" s="5" t="n">
        <v>9894</v>
      </c>
    </row>
    <row r="77" spans="1:3">
      <c r="A77" s="4" t="s">
        <v>356</v>
      </c>
      <c r="B77" s="5" t="n">
        <v>-2383</v>
      </c>
      <c r="C77" s="5" t="n">
        <v>-1042</v>
      </c>
    </row>
    <row r="78" spans="1:3">
      <c r="A78" s="4" t="s">
        <v>32</v>
      </c>
      <c r="B78" s="5" t="n">
        <v>576647</v>
      </c>
      <c r="C78" s="5" t="n">
        <v>627019</v>
      </c>
    </row>
    <row r="79" spans="1:3">
      <c r="A79" s="3" t="s">
        <v>357</v>
      </c>
    </row>
    <row r="80" spans="1:3">
      <c r="A80" s="4" t="s">
        <v>358</v>
      </c>
      <c r="B80" s="5" t="n">
        <v>235588</v>
      </c>
      <c r="C80" s="5" t="n">
        <v>238504</v>
      </c>
    </row>
    <row r="81" spans="1:3">
      <c r="A81" s="4" t="s">
        <v>359</v>
      </c>
      <c r="B81" s="5" t="n">
        <v>5271</v>
      </c>
      <c r="C81" s="5" t="n">
        <v>9125</v>
      </c>
    </row>
    <row r="82" spans="1:3">
      <c r="A82" s="4" t="s">
        <v>360</v>
      </c>
      <c r="B82" s="5" t="n">
        <v>0</v>
      </c>
      <c r="C82" s="5" t="n">
        <v>0</v>
      </c>
    </row>
    <row r="83" spans="1:3">
      <c r="A83" s="4" t="s">
        <v>118</v>
      </c>
      <c r="B83" s="5" t="n">
        <v>240859</v>
      </c>
      <c r="C83" s="5" t="n">
        <v>247629</v>
      </c>
    </row>
    <row r="84" spans="1:3">
      <c r="A84" s="4" t="s">
        <v>368</v>
      </c>
    </row>
    <row r="85" spans="1:3">
      <c r="A85" s="3" t="s">
        <v>353</v>
      </c>
    </row>
    <row r="86" spans="1:3">
      <c r="A86" s="4" t="s">
        <v>354</v>
      </c>
      <c r="B86" s="5" t="n">
        <v>224997</v>
      </c>
      <c r="C86" s="5" t="n">
        <v>268003</v>
      </c>
    </row>
    <row r="87" spans="1:3">
      <c r="A87" s="4" t="s">
        <v>355</v>
      </c>
      <c r="B87" s="5" t="n">
        <v>65</v>
      </c>
      <c r="C87" s="5" t="n">
        <v>199</v>
      </c>
    </row>
    <row r="88" spans="1:3">
      <c r="A88" s="4" t="s">
        <v>356</v>
      </c>
      <c r="B88" s="5" t="n">
        <v>-1071</v>
      </c>
      <c r="C88" s="5" t="n">
        <v>-2091</v>
      </c>
    </row>
    <row r="89" spans="1:3">
      <c r="A89" s="4" t="s">
        <v>32</v>
      </c>
      <c r="B89" s="5" t="n">
        <v>223991</v>
      </c>
      <c r="C89" s="5" t="n">
        <v>266111</v>
      </c>
    </row>
    <row r="90" spans="1:3">
      <c r="A90" s="3" t="s">
        <v>357</v>
      </c>
    </row>
    <row r="91" spans="1:3">
      <c r="A91" s="4" t="s">
        <v>358</v>
      </c>
      <c r="B91" s="5" t="n">
        <v>101120</v>
      </c>
      <c r="C91" s="5" t="n">
        <v>119635</v>
      </c>
    </row>
    <row r="92" spans="1:3">
      <c r="A92" s="4" t="s">
        <v>359</v>
      </c>
      <c r="B92" s="5" t="n">
        <v>0</v>
      </c>
      <c r="C92" s="5" t="n">
        <v>123</v>
      </c>
    </row>
    <row r="93" spans="1:3">
      <c r="A93" s="4" t="s">
        <v>360</v>
      </c>
      <c r="B93" s="5" t="n">
        <v>-3248</v>
      </c>
      <c r="C93" s="5" t="n">
        <v>-1591</v>
      </c>
    </row>
    <row r="94" spans="1:3">
      <c r="A94" s="4" t="s">
        <v>118</v>
      </c>
      <c r="B94" s="7" t="n">
        <v>97872</v>
      </c>
      <c r="C94" s="7" t="n">
        <v>118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80</v>
      </c>
    </row>
    <row r="2" spans="1:3">
      <c r="A2" s="3" t="s">
        <v>370</v>
      </c>
    </row>
    <row r="3" spans="1:3">
      <c r="A3" s="4" t="s">
        <v>371</v>
      </c>
      <c r="B3" s="7" t="n">
        <v>51919</v>
      </c>
    </row>
    <row r="4" spans="1:3">
      <c r="A4" s="4" t="s">
        <v>372</v>
      </c>
      <c r="B4" s="5" t="n">
        <v>631703</v>
      </c>
    </row>
    <row r="5" spans="1:3">
      <c r="A5" s="4" t="s">
        <v>373</v>
      </c>
      <c r="B5" s="5" t="n">
        <v>94253</v>
      </c>
    </row>
    <row r="6" spans="1:3">
      <c r="A6" s="4" t="s">
        <v>374</v>
      </c>
      <c r="B6" s="5" t="n">
        <v>22912</v>
      </c>
    </row>
    <row r="7" spans="1:3">
      <c r="A7" s="4" t="s">
        <v>375</v>
      </c>
      <c r="B7" s="5" t="n">
        <v>800787</v>
      </c>
    </row>
    <row r="8" spans="1:3">
      <c r="A8" s="3" t="s">
        <v>376</v>
      </c>
    </row>
    <row r="9" spans="1:3">
      <c r="A9" s="4" t="s">
        <v>371</v>
      </c>
      <c r="B9" s="5" t="n">
        <v>51866</v>
      </c>
    </row>
    <row r="10" spans="1:3">
      <c r="A10" s="4" t="s">
        <v>372</v>
      </c>
      <c r="B10" s="5" t="n">
        <v>630347</v>
      </c>
    </row>
    <row r="11" spans="1:3">
      <c r="A11" s="4" t="s">
        <v>373</v>
      </c>
      <c r="B11" s="5" t="n">
        <v>95875</v>
      </c>
    </row>
    <row r="12" spans="1:3">
      <c r="A12" s="4" t="s">
        <v>374</v>
      </c>
      <c r="B12" s="5" t="n">
        <v>23568</v>
      </c>
    </row>
    <row r="13" spans="1:3">
      <c r="A13" s="4" t="s">
        <v>377</v>
      </c>
      <c r="B13" s="5" t="n">
        <v>801656</v>
      </c>
    </row>
    <row r="14" spans="1:3">
      <c r="A14" s="4" t="s">
        <v>354</v>
      </c>
      <c r="B14" s="5" t="n">
        <v>2078617</v>
      </c>
      <c r="C14" s="7" t="n">
        <v>2236144</v>
      </c>
    </row>
    <row r="15" spans="1:3">
      <c r="A15" s="4" t="s">
        <v>378</v>
      </c>
      <c r="B15" s="5" t="n">
        <v>2049687</v>
      </c>
      <c r="C15" s="5" t="n">
        <v>2232979</v>
      </c>
    </row>
    <row r="16" spans="1:3">
      <c r="A16" s="3" t="s">
        <v>379</v>
      </c>
    </row>
    <row r="17" spans="1:3">
      <c r="A17" s="4" t="s">
        <v>371</v>
      </c>
      <c r="B17" s="5" t="n">
        <v>164903</v>
      </c>
    </row>
    <row r="18" spans="1:3">
      <c r="A18" s="4" t="s">
        <v>372</v>
      </c>
      <c r="B18" s="5" t="n">
        <v>347271</v>
      </c>
    </row>
    <row r="19" spans="1:3">
      <c r="A19" s="4" t="s">
        <v>373</v>
      </c>
      <c r="B19" s="5" t="n">
        <v>230227</v>
      </c>
    </row>
    <row r="20" spans="1:3">
      <c r="A20" s="4" t="s">
        <v>374</v>
      </c>
      <c r="B20" s="5" t="n">
        <v>17069</v>
      </c>
    </row>
    <row r="21" spans="1:3">
      <c r="A21" s="4" t="s">
        <v>375</v>
      </c>
      <c r="B21" s="5" t="n">
        <v>759470</v>
      </c>
    </row>
    <row r="22" spans="1:3">
      <c r="A22" s="3" t="s">
        <v>380</v>
      </c>
    </row>
    <row r="23" spans="1:3">
      <c r="A23" s="4" t="s">
        <v>371</v>
      </c>
      <c r="B23" s="5" t="n">
        <v>164495</v>
      </c>
    </row>
    <row r="24" spans="1:3">
      <c r="A24" s="4" t="s">
        <v>372</v>
      </c>
      <c r="B24" s="5" t="n">
        <v>346571</v>
      </c>
    </row>
    <row r="25" spans="1:3">
      <c r="A25" s="4" t="s">
        <v>373</v>
      </c>
      <c r="B25" s="5" t="n">
        <v>230391</v>
      </c>
    </row>
    <row r="26" spans="1:3">
      <c r="A26" s="4" t="s">
        <v>374</v>
      </c>
      <c r="B26" s="5" t="n">
        <v>17851</v>
      </c>
    </row>
    <row r="27" spans="1:3">
      <c r="A27" s="4" t="s">
        <v>377</v>
      </c>
      <c r="B27" s="5" t="n">
        <v>759308</v>
      </c>
    </row>
    <row r="28" spans="1:3">
      <c r="A28" s="4" t="s">
        <v>358</v>
      </c>
      <c r="B28" s="5" t="n">
        <v>3664487</v>
      </c>
    </row>
    <row r="29" spans="1:3">
      <c r="A29" s="4" t="s">
        <v>118</v>
      </c>
      <c r="B29" s="5" t="n">
        <v>3549235</v>
      </c>
      <c r="C29" s="5" t="n">
        <v>3894121</v>
      </c>
    </row>
    <row r="30" spans="1:3">
      <c r="A30" s="4" t="s">
        <v>381</v>
      </c>
      <c r="B30" s="5" t="n">
        <v>2500000</v>
      </c>
      <c r="C30" s="5" t="n">
        <v>2400000</v>
      </c>
    </row>
    <row r="31" spans="1:3">
      <c r="A31" s="4" t="s">
        <v>382</v>
      </c>
    </row>
    <row r="32" spans="1:3">
      <c r="A32" s="3" t="s">
        <v>376</v>
      </c>
    </row>
    <row r="33" spans="1:3">
      <c r="A33" s="4" t="s">
        <v>383</v>
      </c>
      <c r="B33" s="5" t="n">
        <v>419420</v>
      </c>
    </row>
    <row r="34" spans="1:3">
      <c r="A34" s="4" t="s">
        <v>384</v>
      </c>
      <c r="B34" s="5" t="n">
        <v>417201</v>
      </c>
    </row>
    <row r="35" spans="1:3">
      <c r="A35" s="4" t="s">
        <v>361</v>
      </c>
    </row>
    <row r="36" spans="1:3">
      <c r="A36" s="3" t="s">
        <v>376</v>
      </c>
    </row>
    <row r="37" spans="1:3">
      <c r="A37" s="4" t="s">
        <v>354</v>
      </c>
      <c r="B37" s="5" t="n">
        <v>55</v>
      </c>
    </row>
    <row r="38" spans="1:3">
      <c r="A38" s="4" t="s">
        <v>378</v>
      </c>
      <c r="B38" s="5" t="n">
        <v>55</v>
      </c>
    </row>
    <row r="39" spans="1:3">
      <c r="A39" s="4" t="s">
        <v>362</v>
      </c>
    </row>
    <row r="40" spans="1:3">
      <c r="A40" s="3" t="s">
        <v>376</v>
      </c>
    </row>
    <row r="41" spans="1:3">
      <c r="A41" s="4" t="s">
        <v>383</v>
      </c>
      <c r="B41" s="5" t="n">
        <v>198364</v>
      </c>
    </row>
    <row r="42" spans="1:3">
      <c r="A42" s="4" t="s">
        <v>384</v>
      </c>
      <c r="B42" s="5" t="n">
        <v>199033</v>
      </c>
    </row>
    <row r="43" spans="1:3">
      <c r="A43" s="4" t="s">
        <v>354</v>
      </c>
      <c r="B43" s="5" t="n">
        <v>198364</v>
      </c>
      <c r="C43" s="5" t="n">
        <v>233268</v>
      </c>
    </row>
    <row r="44" spans="1:3">
      <c r="A44" s="4" t="s">
        <v>378</v>
      </c>
      <c r="B44" s="5" t="n">
        <v>199033</v>
      </c>
      <c r="C44" s="5" t="n">
        <v>235360</v>
      </c>
    </row>
    <row r="45" spans="1:3">
      <c r="A45" s="3" t="s">
        <v>380</v>
      </c>
    </row>
    <row r="46" spans="1:3">
      <c r="A46" s="4" t="s">
        <v>385</v>
      </c>
      <c r="B46" s="5" t="n">
        <v>1956198</v>
      </c>
    </row>
    <row r="47" spans="1:3">
      <c r="A47" s="4" t="s">
        <v>386</v>
      </c>
      <c r="B47" s="5" t="n">
        <v>1879403</v>
      </c>
    </row>
    <row r="48" spans="1:3">
      <c r="A48" s="4" t="s">
        <v>118</v>
      </c>
      <c r="B48" s="5" t="n">
        <v>1879403</v>
      </c>
      <c r="C48" s="5" t="n">
        <v>2202913</v>
      </c>
    </row>
    <row r="49" spans="1:3">
      <c r="A49" s="4" t="s">
        <v>363</v>
      </c>
    </row>
    <row r="50" spans="1:3">
      <c r="A50" s="3" t="s">
        <v>376</v>
      </c>
    </row>
    <row r="51" spans="1:3">
      <c r="A51" s="4" t="s">
        <v>383</v>
      </c>
      <c r="B51" s="5" t="n">
        <v>595632</v>
      </c>
    </row>
    <row r="52" spans="1:3">
      <c r="A52" s="4" t="s">
        <v>384</v>
      </c>
      <c r="B52" s="5" t="n">
        <v>572192</v>
      </c>
    </row>
    <row r="53" spans="1:3">
      <c r="A53" s="4" t="s">
        <v>354</v>
      </c>
      <c r="B53" s="5" t="n">
        <v>595632</v>
      </c>
      <c r="C53" s="5" t="n">
        <v>619795</v>
      </c>
    </row>
    <row r="54" spans="1:3">
      <c r="A54" s="4" t="s">
        <v>378</v>
      </c>
      <c r="B54" s="5" t="n">
        <v>572192</v>
      </c>
      <c r="C54" s="5" t="n">
        <v>609812</v>
      </c>
    </row>
    <row r="55" spans="1:3">
      <c r="A55" s="3" t="s">
        <v>380</v>
      </c>
    </row>
    <row r="56" spans="1:3">
      <c r="A56" s="4" t="s">
        <v>385</v>
      </c>
      <c r="B56" s="5" t="n">
        <v>768121</v>
      </c>
    </row>
    <row r="57" spans="1:3">
      <c r="A57" s="4" t="s">
        <v>386</v>
      </c>
      <c r="B57" s="5" t="n">
        <v>737318</v>
      </c>
    </row>
    <row r="58" spans="1:3">
      <c r="A58" s="4" t="s">
        <v>118</v>
      </c>
      <c r="B58" s="5" t="n">
        <v>737318</v>
      </c>
      <c r="C58" s="5" t="n">
        <v>752968</v>
      </c>
    </row>
    <row r="59" spans="1:3">
      <c r="A59" s="4" t="s">
        <v>364</v>
      </c>
    </row>
    <row r="60" spans="1:3">
      <c r="A60" s="3" t="s">
        <v>376</v>
      </c>
    </row>
    <row r="61" spans="1:3">
      <c r="A61" s="4" t="s">
        <v>383</v>
      </c>
      <c r="B61" s="5" t="n">
        <v>64414</v>
      </c>
    </row>
    <row r="62" spans="1:3">
      <c r="A62" s="4" t="s">
        <v>384</v>
      </c>
      <c r="B62" s="5" t="n">
        <v>59605</v>
      </c>
    </row>
    <row r="63" spans="1:3">
      <c r="A63" s="4" t="s">
        <v>354</v>
      </c>
      <c r="B63" s="5" t="n">
        <v>64414</v>
      </c>
      <c r="C63" s="5" t="n">
        <v>71999</v>
      </c>
    </row>
    <row r="64" spans="1:3">
      <c r="A64" s="4" t="s">
        <v>378</v>
      </c>
      <c r="B64" s="5" t="n">
        <v>59605</v>
      </c>
      <c r="C64" s="5" t="n">
        <v>68747</v>
      </c>
    </row>
    <row r="65" spans="1:3">
      <c r="A65" s="3" t="s">
        <v>380</v>
      </c>
    </row>
    <row r="66" spans="1:3">
      <c r="A66" s="4" t="s">
        <v>385</v>
      </c>
      <c r="B66" s="5" t="n">
        <v>180698</v>
      </c>
    </row>
    <row r="67" spans="1:3">
      <c r="A67" s="4" t="s">
        <v>386</v>
      </c>
      <c r="B67" s="5" t="n">
        <v>173206</v>
      </c>
    </row>
    <row r="68" spans="1:3">
      <c r="A68" s="4" t="s">
        <v>118</v>
      </c>
      <c r="B68" s="5" t="n">
        <v>173206</v>
      </c>
      <c r="C68" s="5" t="n">
        <v>198803</v>
      </c>
    </row>
    <row r="69" spans="1:3">
      <c r="A69" s="4" t="s">
        <v>365</v>
      </c>
    </row>
    <row r="70" spans="1:3">
      <c r="A70" s="3" t="s">
        <v>376</v>
      </c>
    </row>
    <row r="71" spans="1:3">
      <c r="A71" s="4" t="s">
        <v>383</v>
      </c>
      <c r="B71" s="5" t="n">
        <v>858410</v>
      </c>
    </row>
    <row r="72" spans="1:3">
      <c r="A72" s="4" t="s">
        <v>384</v>
      </c>
      <c r="B72" s="5" t="n">
        <v>830830</v>
      </c>
    </row>
    <row r="73" spans="1:3">
      <c r="A73" s="4" t="s">
        <v>354</v>
      </c>
      <c r="B73" s="5" t="n">
        <v>858410</v>
      </c>
      <c r="C73" s="5" t="n">
        <v>925062</v>
      </c>
    </row>
    <row r="74" spans="1:3">
      <c r="A74" s="4" t="s">
        <v>378</v>
      </c>
      <c r="B74" s="5" t="n">
        <v>830830</v>
      </c>
      <c r="C74" s="5" t="n">
        <v>913919</v>
      </c>
    </row>
    <row r="75" spans="1:3">
      <c r="A75" s="3" t="s">
        <v>380</v>
      </c>
    </row>
    <row r="76" spans="1:3">
      <c r="A76" s="4" t="s">
        <v>385</v>
      </c>
      <c r="B76" s="5" t="n">
        <v>2905017</v>
      </c>
    </row>
    <row r="77" spans="1:3">
      <c r="A77" s="4" t="s">
        <v>386</v>
      </c>
      <c r="B77" s="5" t="n">
        <v>2789927</v>
      </c>
    </row>
    <row r="78" spans="1:3">
      <c r="A78" s="4" t="s">
        <v>118</v>
      </c>
      <c r="B78" s="7" t="n">
        <v>2789927</v>
      </c>
      <c r="C78" s="7" t="n">
        <v>31546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7</v>
      </c>
      <c r="D1" s="2" t="s">
        <v>1</v>
      </c>
    </row>
    <row r="2" spans="1:5">
      <c r="B2" s="2" t="s">
        <v>2</v>
      </c>
      <c r="C2" s="2" t="s">
        <v>28</v>
      </c>
      <c r="D2" s="2" t="s">
        <v>2</v>
      </c>
      <c r="E2" s="2" t="s">
        <v>28</v>
      </c>
    </row>
    <row r="3" spans="1:5">
      <c r="A3" s="3" t="s">
        <v>196</v>
      </c>
    </row>
    <row r="4" spans="1:5">
      <c r="A4" s="4" t="s">
        <v>388</v>
      </c>
      <c r="B4" s="7" t="n">
        <v>0</v>
      </c>
      <c r="C4" s="7" t="n">
        <v>0</v>
      </c>
      <c r="D4" s="7" t="n">
        <v>0</v>
      </c>
      <c r="E4" s="7" t="n">
        <v>12467</v>
      </c>
    </row>
    <row r="5" spans="1:5">
      <c r="A5" s="4" t="s">
        <v>389</v>
      </c>
      <c r="B5" s="5" t="n">
        <v>-729</v>
      </c>
      <c r="C5" s="5" t="n">
        <v>-566</v>
      </c>
      <c r="D5" s="5" t="n">
        <v>-3097</v>
      </c>
      <c r="E5" s="5" t="n">
        <v>11047</v>
      </c>
    </row>
    <row r="6" spans="1:5">
      <c r="A6" s="4" t="s">
        <v>390</v>
      </c>
      <c r="B6" s="7" t="n">
        <v>-729</v>
      </c>
      <c r="C6" s="7" t="n">
        <v>-566</v>
      </c>
      <c r="D6" s="7" t="n">
        <v>-3097</v>
      </c>
      <c r="E6" s="7" t="n">
        <v>-14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1</v>
      </c>
      <c r="B1" s="2" t="s">
        <v>392</v>
      </c>
      <c r="C1" s="2" t="s">
        <v>393</v>
      </c>
    </row>
    <row r="2" spans="1:3">
      <c r="A2" s="3" t="s">
        <v>394</v>
      </c>
    </row>
    <row r="3" spans="1:3">
      <c r="A3" s="4" t="s">
        <v>395</v>
      </c>
      <c r="B3" s="7" t="n">
        <v>615865</v>
      </c>
      <c r="C3" s="7" t="n">
        <v>729547</v>
      </c>
    </row>
    <row r="4" spans="1:3">
      <c r="A4" s="4" t="s">
        <v>396</v>
      </c>
      <c r="B4" s="5" t="n">
        <v>-6407</v>
      </c>
      <c r="C4" s="5" t="n">
        <v>-7370</v>
      </c>
    </row>
    <row r="5" spans="1:3">
      <c r="A5" s="4" t="s">
        <v>397</v>
      </c>
      <c r="B5" s="5" t="n">
        <v>871822</v>
      </c>
      <c r="C5" s="5" t="n">
        <v>555984</v>
      </c>
    </row>
    <row r="6" spans="1:3">
      <c r="A6" s="4" t="s">
        <v>398</v>
      </c>
      <c r="B6" s="5" t="n">
        <v>-29482</v>
      </c>
      <c r="C6" s="5" t="n">
        <v>-11490</v>
      </c>
    </row>
    <row r="7" spans="1:3">
      <c r="A7" s="4" t="s">
        <v>399</v>
      </c>
      <c r="B7" s="5" t="n">
        <v>1487687</v>
      </c>
      <c r="C7" s="5" t="n">
        <v>1285531</v>
      </c>
    </row>
    <row r="8" spans="1:3">
      <c r="A8" s="4" t="s">
        <v>400</v>
      </c>
      <c r="B8" s="5" t="n">
        <v>-35889</v>
      </c>
      <c r="C8" s="5" t="n">
        <v>-18860</v>
      </c>
    </row>
    <row r="9" spans="1:3">
      <c r="A9" s="3" t="s">
        <v>401</v>
      </c>
    </row>
    <row r="10" spans="1:3">
      <c r="A10" s="4" t="s">
        <v>395</v>
      </c>
      <c r="B10" s="5" t="n">
        <v>1119581</v>
      </c>
      <c r="C10" s="5" t="n">
        <v>1604272</v>
      </c>
    </row>
    <row r="11" spans="1:3">
      <c r="A11" s="4" t="s">
        <v>396</v>
      </c>
      <c r="B11" s="5" t="n">
        <v>-21556</v>
      </c>
      <c r="C11" s="5" t="n">
        <v>-16015</v>
      </c>
    </row>
    <row r="12" spans="1:3">
      <c r="A12" s="4" t="s">
        <v>397</v>
      </c>
      <c r="B12" s="5" t="n">
        <v>1986676</v>
      </c>
      <c r="C12" s="5" t="n">
        <v>1274325</v>
      </c>
    </row>
    <row r="13" spans="1:3">
      <c r="A13" s="4" t="s">
        <v>398</v>
      </c>
      <c r="B13" s="5" t="n">
        <v>-102333</v>
      </c>
      <c r="C13" s="5" t="n">
        <v>-38983</v>
      </c>
    </row>
    <row r="14" spans="1:3">
      <c r="A14" s="4" t="s">
        <v>399</v>
      </c>
      <c r="B14" s="5" t="n">
        <v>3106257</v>
      </c>
      <c r="C14" s="5" t="n">
        <v>2878597</v>
      </c>
    </row>
    <row r="15" spans="1:3">
      <c r="A15" s="4" t="s">
        <v>400</v>
      </c>
      <c r="B15" s="7" t="n">
        <v>-123889</v>
      </c>
      <c r="C15" s="5" t="n">
        <v>-54998</v>
      </c>
    </row>
    <row r="16" spans="1:3">
      <c r="A16" s="4" t="s">
        <v>402</v>
      </c>
      <c r="B16" s="5" t="n">
        <v>520</v>
      </c>
    </row>
    <row r="17" spans="1:3">
      <c r="A17" s="4" t="s">
        <v>366</v>
      </c>
    </row>
    <row r="18" spans="1:3">
      <c r="A18" s="3" t="s">
        <v>394</v>
      </c>
    </row>
    <row r="19" spans="1:3">
      <c r="A19" s="4" t="s">
        <v>395</v>
      </c>
      <c r="B19" s="7" t="n">
        <v>188906</v>
      </c>
      <c r="C19" s="5" t="n">
        <v>103842</v>
      </c>
    </row>
    <row r="20" spans="1:3">
      <c r="A20" s="4" t="s">
        <v>396</v>
      </c>
      <c r="B20" s="5" t="n">
        <v>-1089</v>
      </c>
      <c r="C20" s="5" t="n">
        <v>-599</v>
      </c>
    </row>
    <row r="21" spans="1:3">
      <c r="A21" s="4" t="s">
        <v>397</v>
      </c>
      <c r="B21" s="5" t="n">
        <v>168680</v>
      </c>
      <c r="C21" s="5" t="n">
        <v>132071</v>
      </c>
    </row>
    <row r="22" spans="1:3">
      <c r="A22" s="4" t="s">
        <v>398</v>
      </c>
      <c r="B22" s="5" t="n">
        <v>-1621</v>
      </c>
      <c r="C22" s="5" t="n">
        <v>-436</v>
      </c>
    </row>
    <row r="23" spans="1:3">
      <c r="A23" s="4" t="s">
        <v>399</v>
      </c>
      <c r="B23" s="5" t="n">
        <v>357586</v>
      </c>
      <c r="C23" s="5" t="n">
        <v>235913</v>
      </c>
    </row>
    <row r="24" spans="1:3">
      <c r="A24" s="4" t="s">
        <v>400</v>
      </c>
      <c r="B24" s="5" t="n">
        <v>-2710</v>
      </c>
      <c r="C24" s="5" t="n">
        <v>-1035</v>
      </c>
    </row>
    <row r="25" spans="1:3">
      <c r="A25" s="3" t="s">
        <v>401</v>
      </c>
    </row>
    <row r="26" spans="1:3">
      <c r="A26" s="4" t="s">
        <v>395</v>
      </c>
      <c r="B26" s="5" t="n">
        <v>296511</v>
      </c>
      <c r="C26" s="5" t="n">
        <v>254283</v>
      </c>
    </row>
    <row r="27" spans="1:3">
      <c r="A27" s="4" t="s">
        <v>396</v>
      </c>
      <c r="B27" s="5" t="n">
        <v>-1116</v>
      </c>
      <c r="C27" s="5" t="n">
        <v>-532</v>
      </c>
    </row>
    <row r="28" spans="1:3">
      <c r="A28" s="4" t="s">
        <v>397</v>
      </c>
      <c r="B28" s="5" t="n">
        <v>124066</v>
      </c>
      <c r="C28" s="5" t="n">
        <v>89391</v>
      </c>
    </row>
    <row r="29" spans="1:3">
      <c r="A29" s="4" t="s">
        <v>398</v>
      </c>
      <c r="B29" s="5" t="n">
        <v>-1069</v>
      </c>
      <c r="C29" s="5" t="n">
        <v>-919</v>
      </c>
    </row>
    <row r="30" spans="1:3">
      <c r="A30" s="4" t="s">
        <v>399</v>
      </c>
      <c r="B30" s="5" t="n">
        <v>420577</v>
      </c>
      <c r="C30" s="5" t="n">
        <v>343674</v>
      </c>
    </row>
    <row r="31" spans="1:3">
      <c r="A31" s="4" t="s">
        <v>400</v>
      </c>
      <c r="B31" s="5" t="n">
        <v>-2185</v>
      </c>
      <c r="C31" s="5" t="n">
        <v>-1451</v>
      </c>
    </row>
    <row r="32" spans="1:3">
      <c r="A32" s="4" t="s">
        <v>367</v>
      </c>
    </row>
    <row r="33" spans="1:3">
      <c r="A33" s="3" t="s">
        <v>394</v>
      </c>
    </row>
    <row r="34" spans="1:3">
      <c r="A34" s="4" t="s">
        <v>395</v>
      </c>
      <c r="B34" s="5" t="n">
        <v>256816</v>
      </c>
      <c r="C34" s="5" t="n">
        <v>172343</v>
      </c>
    </row>
    <row r="35" spans="1:3">
      <c r="A35" s="4" t="s">
        <v>396</v>
      </c>
      <c r="B35" s="5" t="n">
        <v>-1894</v>
      </c>
      <c r="C35" s="5" t="n">
        <v>-1032</v>
      </c>
    </row>
    <row r="36" spans="1:3">
      <c r="A36" s="4" t="s">
        <v>397</v>
      </c>
      <c r="B36" s="5" t="n">
        <v>45914</v>
      </c>
      <c r="C36" s="5" t="n">
        <v>734</v>
      </c>
    </row>
    <row r="37" spans="1:3">
      <c r="A37" s="4" t="s">
        <v>398</v>
      </c>
      <c r="B37" s="5" t="n">
        <v>-489</v>
      </c>
      <c r="C37" s="5" t="n">
        <v>-10</v>
      </c>
    </row>
    <row r="38" spans="1:3">
      <c r="A38" s="4" t="s">
        <v>399</v>
      </c>
      <c r="B38" s="5" t="n">
        <v>302730</v>
      </c>
      <c r="C38" s="5" t="n">
        <v>173077</v>
      </c>
    </row>
    <row r="39" spans="1:3">
      <c r="A39" s="4" t="s">
        <v>400</v>
      </c>
      <c r="B39" s="5" t="n">
        <v>-2383</v>
      </c>
      <c r="C39" s="5" t="n">
        <v>-1042</v>
      </c>
    </row>
    <row r="40" spans="1:3">
      <c r="A40" s="4" t="s">
        <v>361</v>
      </c>
    </row>
    <row r="41" spans="1:3">
      <c r="A41" s="3" t="s">
        <v>394</v>
      </c>
    </row>
    <row r="42" spans="1:3">
      <c r="A42" s="4" t="s">
        <v>395</v>
      </c>
      <c r="B42" s="5" t="n">
        <v>50</v>
      </c>
    </row>
    <row r="43" spans="1:3">
      <c r="A43" s="4" t="s">
        <v>396</v>
      </c>
      <c r="B43" s="5" t="n">
        <v>0</v>
      </c>
    </row>
    <row r="44" spans="1:3">
      <c r="A44" s="4" t="s">
        <v>397</v>
      </c>
      <c r="B44" s="5" t="n">
        <v>0</v>
      </c>
    </row>
    <row r="45" spans="1:3">
      <c r="A45" s="4" t="s">
        <v>398</v>
      </c>
      <c r="B45" s="5" t="n">
        <v>0</v>
      </c>
    </row>
    <row r="46" spans="1:3">
      <c r="A46" s="4" t="s">
        <v>399</v>
      </c>
      <c r="B46" s="5" t="n">
        <v>50</v>
      </c>
    </row>
    <row r="47" spans="1:3">
      <c r="A47" s="4" t="s">
        <v>400</v>
      </c>
      <c r="B47" s="5" t="n">
        <v>0</v>
      </c>
    </row>
    <row r="48" spans="1:3">
      <c r="A48" s="4" t="s">
        <v>368</v>
      </c>
    </row>
    <row r="49" spans="1:3">
      <c r="A49" s="3" t="s">
        <v>394</v>
      </c>
    </row>
    <row r="50" spans="1:3">
      <c r="A50" s="4" t="s">
        <v>395</v>
      </c>
      <c r="B50" s="5" t="n">
        <v>24940</v>
      </c>
      <c r="C50" s="5" t="n">
        <v>12985</v>
      </c>
    </row>
    <row r="51" spans="1:3">
      <c r="A51" s="4" t="s">
        <v>396</v>
      </c>
      <c r="B51" s="5" t="n">
        <v>-60</v>
      </c>
      <c r="C51" s="5" t="n">
        <v>-15</v>
      </c>
    </row>
    <row r="52" spans="1:3">
      <c r="A52" s="4" t="s">
        <v>397</v>
      </c>
      <c r="B52" s="5" t="n">
        <v>163986</v>
      </c>
      <c r="C52" s="5" t="n">
        <v>192927</v>
      </c>
    </row>
    <row r="53" spans="1:3">
      <c r="A53" s="4" t="s">
        <v>398</v>
      </c>
      <c r="B53" s="5" t="n">
        <v>-1011</v>
      </c>
      <c r="C53" s="5" t="n">
        <v>-2076</v>
      </c>
    </row>
    <row r="54" spans="1:3">
      <c r="A54" s="4" t="s">
        <v>399</v>
      </c>
      <c r="B54" s="5" t="n">
        <v>188926</v>
      </c>
      <c r="C54" s="5" t="n">
        <v>205912</v>
      </c>
    </row>
    <row r="55" spans="1:3">
      <c r="A55" s="4" t="s">
        <v>400</v>
      </c>
      <c r="B55" s="5" t="n">
        <v>-1071</v>
      </c>
      <c r="C55" s="5" t="n">
        <v>-2091</v>
      </c>
    </row>
    <row r="56" spans="1:3">
      <c r="A56" s="3" t="s">
        <v>401</v>
      </c>
    </row>
    <row r="57" spans="1:3">
      <c r="A57" s="4" t="s">
        <v>395</v>
      </c>
      <c r="B57" s="5" t="n">
        <v>38493</v>
      </c>
      <c r="C57" s="5" t="n">
        <v>25490</v>
      </c>
    </row>
    <row r="58" spans="1:3">
      <c r="A58" s="4" t="s">
        <v>396</v>
      </c>
      <c r="B58" s="5" t="n">
        <v>-839</v>
      </c>
      <c r="C58" s="5" t="n">
        <v>-110</v>
      </c>
    </row>
    <row r="59" spans="1:3">
      <c r="A59" s="4" t="s">
        <v>397</v>
      </c>
      <c r="B59" s="5" t="n">
        <v>59378</v>
      </c>
      <c r="C59" s="5" t="n">
        <v>58869</v>
      </c>
    </row>
    <row r="60" spans="1:3">
      <c r="A60" s="4" t="s">
        <v>398</v>
      </c>
      <c r="B60" s="5" t="n">
        <v>-2409</v>
      </c>
      <c r="C60" s="5" t="n">
        <v>-1481</v>
      </c>
    </row>
    <row r="61" spans="1:3">
      <c r="A61" s="4" t="s">
        <v>399</v>
      </c>
      <c r="B61" s="5" t="n">
        <v>97871</v>
      </c>
      <c r="C61" s="5" t="n">
        <v>84359</v>
      </c>
    </row>
    <row r="62" spans="1:3">
      <c r="A62" s="4" t="s">
        <v>400</v>
      </c>
      <c r="B62" s="5" t="n">
        <v>-3248</v>
      </c>
      <c r="C62" s="5" t="n">
        <v>-1591</v>
      </c>
    </row>
    <row r="63" spans="1:3">
      <c r="A63" s="4" t="s">
        <v>362</v>
      </c>
    </row>
    <row r="64" spans="1:3">
      <c r="A64" s="3" t="s">
        <v>394</v>
      </c>
    </row>
    <row r="65" spans="1:3">
      <c r="A65" s="4" t="s">
        <v>395</v>
      </c>
      <c r="B65" s="5" t="n">
        <v>11614</v>
      </c>
      <c r="C65" s="5" t="n">
        <v>11035</v>
      </c>
    </row>
    <row r="66" spans="1:3">
      <c r="A66" s="4" t="s">
        <v>396</v>
      </c>
      <c r="B66" s="5" t="n">
        <v>-128</v>
      </c>
      <c r="C66" s="5" t="n">
        <v>-4</v>
      </c>
    </row>
    <row r="67" spans="1:3">
      <c r="A67" s="4" t="s">
        <v>397</v>
      </c>
      <c r="B67" s="5" t="n">
        <v>16470</v>
      </c>
      <c r="C67" s="5" t="n">
        <v>10618</v>
      </c>
    </row>
    <row r="68" spans="1:3">
      <c r="A68" s="4" t="s">
        <v>398</v>
      </c>
      <c r="B68" s="5" t="n">
        <v>-1010</v>
      </c>
      <c r="C68" s="5" t="n">
        <v>-1033</v>
      </c>
    </row>
    <row r="69" spans="1:3">
      <c r="A69" s="4" t="s">
        <v>399</v>
      </c>
      <c r="B69" s="5" t="n">
        <v>28084</v>
      </c>
      <c r="C69" s="5" t="n">
        <v>21653</v>
      </c>
    </row>
    <row r="70" spans="1:3">
      <c r="A70" s="4" t="s">
        <v>400</v>
      </c>
      <c r="B70" s="5" t="n">
        <v>-1138</v>
      </c>
      <c r="C70" s="5" t="n">
        <v>-1037</v>
      </c>
    </row>
    <row r="71" spans="1:3">
      <c r="A71" s="3" t="s">
        <v>401</v>
      </c>
    </row>
    <row r="72" spans="1:3">
      <c r="A72" s="4" t="s">
        <v>395</v>
      </c>
      <c r="B72" s="5" t="n">
        <v>444465</v>
      </c>
      <c r="C72" s="5" t="n">
        <v>1030472</v>
      </c>
    </row>
    <row r="73" spans="1:3">
      <c r="A73" s="4" t="s">
        <v>396</v>
      </c>
      <c r="B73" s="5" t="n">
        <v>-11878</v>
      </c>
      <c r="C73" s="5" t="n">
        <v>-12262</v>
      </c>
    </row>
    <row r="74" spans="1:3">
      <c r="A74" s="4" t="s">
        <v>397</v>
      </c>
      <c r="B74" s="5" t="n">
        <v>1238576</v>
      </c>
      <c r="C74" s="5" t="n">
        <v>704545</v>
      </c>
    </row>
    <row r="75" spans="1:3">
      <c r="A75" s="4" t="s">
        <v>398</v>
      </c>
      <c r="B75" s="5" t="n">
        <v>-68057</v>
      </c>
      <c r="C75" s="5" t="n">
        <v>-24785</v>
      </c>
    </row>
    <row r="76" spans="1:3">
      <c r="A76" s="4" t="s">
        <v>399</v>
      </c>
      <c r="B76" s="5" t="n">
        <v>1683041</v>
      </c>
      <c r="C76" s="5" t="n">
        <v>1735017</v>
      </c>
    </row>
    <row r="77" spans="1:3">
      <c r="A77" s="4" t="s">
        <v>400</v>
      </c>
      <c r="B77" s="5" t="n">
        <v>-79935</v>
      </c>
      <c r="C77" s="5" t="n">
        <v>-37047</v>
      </c>
    </row>
    <row r="78" spans="1:3">
      <c r="A78" s="4" t="s">
        <v>363</v>
      </c>
    </row>
    <row r="79" spans="1:3">
      <c r="A79" s="3" t="s">
        <v>394</v>
      </c>
    </row>
    <row r="80" spans="1:3">
      <c r="A80" s="4" t="s">
        <v>395</v>
      </c>
      <c r="B80" s="5" t="n">
        <v>133539</v>
      </c>
      <c r="C80" s="5" t="n">
        <v>429342</v>
      </c>
    </row>
    <row r="81" spans="1:3">
      <c r="A81" s="4" t="s">
        <v>396</v>
      </c>
      <c r="B81" s="5" t="n">
        <v>-3236</v>
      </c>
      <c r="C81" s="5" t="n">
        <v>-5720</v>
      </c>
    </row>
    <row r="82" spans="1:3">
      <c r="A82" s="4" t="s">
        <v>397</v>
      </c>
      <c r="B82" s="5" t="n">
        <v>417167</v>
      </c>
      <c r="C82" s="5" t="n">
        <v>150887</v>
      </c>
    </row>
    <row r="83" spans="1:3">
      <c r="A83" s="4" t="s">
        <v>398</v>
      </c>
      <c r="B83" s="5" t="n">
        <v>-20542</v>
      </c>
      <c r="C83" s="5" t="n">
        <v>-4683</v>
      </c>
    </row>
    <row r="84" spans="1:3">
      <c r="A84" s="4" t="s">
        <v>399</v>
      </c>
      <c r="B84" s="5" t="n">
        <v>550706</v>
      </c>
      <c r="C84" s="5" t="n">
        <v>580229</v>
      </c>
    </row>
    <row r="85" spans="1:3">
      <c r="A85" s="4" t="s">
        <v>400</v>
      </c>
      <c r="B85" s="5" t="n">
        <v>-23778</v>
      </c>
      <c r="C85" s="5" t="n">
        <v>-10403</v>
      </c>
    </row>
    <row r="86" spans="1:3">
      <c r="A86" s="3" t="s">
        <v>401</v>
      </c>
    </row>
    <row r="87" spans="1:3">
      <c r="A87" s="4" t="s">
        <v>395</v>
      </c>
      <c r="B87" s="5" t="n">
        <v>241918</v>
      </c>
      <c r="C87" s="5" t="n">
        <v>293530</v>
      </c>
    </row>
    <row r="88" spans="1:3">
      <c r="A88" s="4" t="s">
        <v>396</v>
      </c>
      <c r="B88" s="5" t="n">
        <v>-5869</v>
      </c>
      <c r="C88" s="5" t="n">
        <v>-3106</v>
      </c>
    </row>
    <row r="89" spans="1:3">
      <c r="A89" s="4" t="s">
        <v>397</v>
      </c>
      <c r="B89" s="5" t="n">
        <v>489643</v>
      </c>
      <c r="C89" s="5" t="n">
        <v>339232</v>
      </c>
    </row>
    <row r="90" spans="1:3">
      <c r="A90" s="4" t="s">
        <v>398</v>
      </c>
      <c r="B90" s="5" t="n">
        <v>-25160</v>
      </c>
      <c r="C90" s="5" t="n">
        <v>-8149</v>
      </c>
    </row>
    <row r="91" spans="1:3">
      <c r="A91" s="4" t="s">
        <v>399</v>
      </c>
      <c r="B91" s="5" t="n">
        <v>731561</v>
      </c>
      <c r="C91" s="5" t="n">
        <v>632762</v>
      </c>
    </row>
    <row r="92" spans="1:3">
      <c r="A92" s="4" t="s">
        <v>400</v>
      </c>
      <c r="B92" s="5" t="n">
        <v>-31029</v>
      </c>
      <c r="C92" s="5" t="n">
        <v>-11255</v>
      </c>
    </row>
    <row r="93" spans="1:3">
      <c r="A93" s="4" t="s">
        <v>364</v>
      </c>
    </row>
    <row r="94" spans="1:3">
      <c r="A94" s="3" t="s">
        <v>394</v>
      </c>
    </row>
    <row r="95" spans="1:3">
      <c r="A95" s="4" t="s">
        <v>395</v>
      </c>
      <c r="B95" s="5" t="n">
        <v>0</v>
      </c>
      <c r="C95" s="5" t="n">
        <v>0</v>
      </c>
    </row>
    <row r="96" spans="1:3">
      <c r="A96" s="4" t="s">
        <v>396</v>
      </c>
      <c r="B96" s="5" t="n">
        <v>0</v>
      </c>
      <c r="C96" s="5" t="n">
        <v>0</v>
      </c>
    </row>
    <row r="97" spans="1:3">
      <c r="A97" s="4" t="s">
        <v>397</v>
      </c>
      <c r="B97" s="5" t="n">
        <v>59605</v>
      </c>
      <c r="C97" s="5" t="n">
        <v>68747</v>
      </c>
    </row>
    <row r="98" spans="1:3">
      <c r="A98" s="4" t="s">
        <v>398</v>
      </c>
      <c r="B98" s="5" t="n">
        <v>-4809</v>
      </c>
      <c r="C98" s="5" t="n">
        <v>-3252</v>
      </c>
    </row>
    <row r="99" spans="1:3">
      <c r="A99" s="4" t="s">
        <v>399</v>
      </c>
      <c r="B99" s="5" t="n">
        <v>59605</v>
      </c>
      <c r="C99" s="5" t="n">
        <v>68747</v>
      </c>
    </row>
    <row r="100" spans="1:3">
      <c r="A100" s="4" t="s">
        <v>400</v>
      </c>
      <c r="B100" s="5" t="n">
        <v>-4809</v>
      </c>
      <c r="C100" s="5" t="n">
        <v>-3252</v>
      </c>
    </row>
    <row r="101" spans="1:3">
      <c r="A101" s="3" t="s">
        <v>401</v>
      </c>
    </row>
    <row r="102" spans="1:3">
      <c r="A102" s="4" t="s">
        <v>395</v>
      </c>
      <c r="B102" s="5" t="n">
        <v>98194</v>
      </c>
      <c r="C102" s="5" t="n">
        <v>497</v>
      </c>
    </row>
    <row r="103" spans="1:3">
      <c r="A103" s="4" t="s">
        <v>396</v>
      </c>
      <c r="B103" s="5" t="n">
        <v>-1854</v>
      </c>
      <c r="C103" s="5" t="n">
        <v>-5</v>
      </c>
    </row>
    <row r="104" spans="1:3">
      <c r="A104" s="4" t="s">
        <v>397</v>
      </c>
      <c r="B104" s="5" t="n">
        <v>75013</v>
      </c>
      <c r="C104" s="5" t="n">
        <v>82288</v>
      </c>
    </row>
    <row r="105" spans="1:3">
      <c r="A105" s="4" t="s">
        <v>398</v>
      </c>
      <c r="B105" s="5" t="n">
        <v>-5638</v>
      </c>
      <c r="C105" s="5" t="n">
        <v>-3649</v>
      </c>
    </row>
    <row r="106" spans="1:3">
      <c r="A106" s="4" t="s">
        <v>399</v>
      </c>
      <c r="B106" s="5" t="n">
        <v>173207</v>
      </c>
      <c r="C106" s="5" t="n">
        <v>82785</v>
      </c>
    </row>
    <row r="107" spans="1:3">
      <c r="A107" s="4" t="s">
        <v>400</v>
      </c>
      <c r="B107" s="5" t="n">
        <v>-7492</v>
      </c>
      <c r="C107" s="5" t="n">
        <v>-3654</v>
      </c>
    </row>
    <row r="108" spans="1:3">
      <c r="A108" s="4" t="s">
        <v>365</v>
      </c>
    </row>
    <row r="109" spans="1:3">
      <c r="A109" s="3" t="s">
        <v>394</v>
      </c>
    </row>
    <row r="110" spans="1:3">
      <c r="A110" s="4" t="s">
        <v>395</v>
      </c>
      <c r="B110" s="5" t="n">
        <v>145153</v>
      </c>
      <c r="C110" s="5" t="n">
        <v>440377</v>
      </c>
    </row>
    <row r="111" spans="1:3">
      <c r="A111" s="4" t="s">
        <v>396</v>
      </c>
      <c r="B111" s="5" t="n">
        <v>-3364</v>
      </c>
      <c r="C111" s="5" t="n">
        <v>-5724</v>
      </c>
    </row>
    <row r="112" spans="1:3">
      <c r="A112" s="4" t="s">
        <v>397</v>
      </c>
      <c r="B112" s="5" t="n">
        <v>493242</v>
      </c>
      <c r="C112" s="5" t="n">
        <v>230252</v>
      </c>
    </row>
    <row r="113" spans="1:3">
      <c r="A113" s="4" t="s">
        <v>398</v>
      </c>
      <c r="B113" s="5" t="n">
        <v>-26361</v>
      </c>
      <c r="C113" s="5" t="n">
        <v>-8968</v>
      </c>
    </row>
    <row r="114" spans="1:3">
      <c r="A114" s="4" t="s">
        <v>399</v>
      </c>
      <c r="B114" s="5" t="n">
        <v>638395</v>
      </c>
      <c r="C114" s="5" t="n">
        <v>670629</v>
      </c>
    </row>
    <row r="115" spans="1:3">
      <c r="A115" s="4" t="s">
        <v>400</v>
      </c>
      <c r="B115" s="5" t="n">
        <v>-29725</v>
      </c>
      <c r="C115" s="5" t="n">
        <v>-14692</v>
      </c>
    </row>
    <row r="116" spans="1:3">
      <c r="A116" s="3" t="s">
        <v>401</v>
      </c>
    </row>
    <row r="117" spans="1:3">
      <c r="A117" s="4" t="s">
        <v>395</v>
      </c>
      <c r="B117" s="5" t="n">
        <v>784577</v>
      </c>
      <c r="C117" s="5" t="n">
        <v>1324499</v>
      </c>
    </row>
    <row r="118" spans="1:3">
      <c r="A118" s="4" t="s">
        <v>396</v>
      </c>
      <c r="B118" s="5" t="n">
        <v>-19601</v>
      </c>
      <c r="C118" s="5" t="n">
        <v>-15373</v>
      </c>
    </row>
    <row r="119" spans="1:3">
      <c r="A119" s="4" t="s">
        <v>397</v>
      </c>
      <c r="B119" s="5" t="n">
        <v>1803232</v>
      </c>
      <c r="C119" s="5" t="n">
        <v>1126065</v>
      </c>
    </row>
    <row r="120" spans="1:3">
      <c r="A120" s="4" t="s">
        <v>398</v>
      </c>
      <c r="B120" s="5" t="n">
        <v>-98855</v>
      </c>
      <c r="C120" s="5" t="n">
        <v>-36583</v>
      </c>
    </row>
    <row r="121" spans="1:3">
      <c r="A121" s="4" t="s">
        <v>399</v>
      </c>
      <c r="B121" s="5" t="n">
        <v>2587809</v>
      </c>
      <c r="C121" s="5" t="n">
        <v>2450564</v>
      </c>
    </row>
    <row r="122" spans="1:3">
      <c r="A122" s="4" t="s">
        <v>400</v>
      </c>
      <c r="B122" s="7" t="n">
        <v>-118456</v>
      </c>
      <c r="C122" s="7" t="n">
        <v>-51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7</v>
      </c>
      <c r="D1" s="2" t="s">
        <v>1</v>
      </c>
    </row>
    <row r="2" spans="1:5">
      <c r="B2" s="2" t="s">
        <v>2</v>
      </c>
      <c r="C2" s="2" t="s">
        <v>28</v>
      </c>
      <c r="D2" s="2" t="s">
        <v>2</v>
      </c>
      <c r="E2" s="2" t="s">
        <v>28</v>
      </c>
    </row>
    <row r="3" spans="1:5">
      <c r="A3" s="3" t="s">
        <v>196</v>
      </c>
    </row>
    <row r="4" spans="1:5">
      <c r="A4" s="4" t="s">
        <v>404</v>
      </c>
      <c r="B4" s="7" t="n">
        <v>28855</v>
      </c>
      <c r="C4" s="7" t="n">
        <v>27441</v>
      </c>
      <c r="D4" s="7" t="n">
        <v>85931</v>
      </c>
      <c r="E4" s="7" t="n">
        <v>79949</v>
      </c>
    </row>
    <row r="5" spans="1:5">
      <c r="A5" s="4" t="s">
        <v>405</v>
      </c>
      <c r="B5" s="5" t="n">
        <v>4554</v>
      </c>
      <c r="C5" s="5" t="n">
        <v>4880</v>
      </c>
      <c r="D5" s="5" t="n">
        <v>14006</v>
      </c>
      <c r="E5" s="5" t="n">
        <v>14915</v>
      </c>
    </row>
    <row r="6" spans="1:5">
      <c r="A6" s="4" t="s">
        <v>406</v>
      </c>
      <c r="B6" s="7" t="n">
        <v>33409</v>
      </c>
      <c r="C6" s="7" t="n">
        <v>32321</v>
      </c>
      <c r="D6" s="7" t="n">
        <v>99937</v>
      </c>
      <c r="E6" s="7" t="n">
        <v>948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4" t="s">
        <v>411</v>
      </c>
    </row>
    <row r="5" spans="1:2">
      <c r="A5" s="4" t="s">
        <v>412</v>
      </c>
    </row>
    <row r="6" spans="1:2">
      <c r="A6" s="3" t="s">
        <v>409</v>
      </c>
    </row>
    <row r="7" spans="1:2">
      <c r="A7" s="4" t="s">
        <v>413</v>
      </c>
      <c r="B7" s="10" t="n">
        <v>463.3</v>
      </c>
    </row>
    <row r="8" spans="1:2">
      <c r="A8" s="4" t="s">
        <v>414</v>
      </c>
    </row>
    <row r="9" spans="1:2">
      <c r="A9" s="3" t="s">
        <v>409</v>
      </c>
    </row>
    <row r="10" spans="1:2">
      <c r="A10" s="4" t="s">
        <v>415</v>
      </c>
      <c r="B10" s="4" t="s">
        <v>416</v>
      </c>
    </row>
    <row r="11" spans="1:2">
      <c r="A11" s="4" t="s">
        <v>417</v>
      </c>
    </row>
    <row r="12" spans="1:2">
      <c r="A12" s="3" t="s">
        <v>409</v>
      </c>
    </row>
    <row r="13" spans="1:2">
      <c r="A13" s="4" t="s">
        <v>415</v>
      </c>
      <c r="B13" s="4" t="s">
        <v>418</v>
      </c>
    </row>
    <row r="14" spans="1:2">
      <c r="A14" s="4" t="s">
        <v>419</v>
      </c>
    </row>
    <row r="15" spans="1:2">
      <c r="A15" s="3" t="s">
        <v>409</v>
      </c>
    </row>
    <row r="16" spans="1:2">
      <c r="A16" s="4" t="s">
        <v>415</v>
      </c>
      <c r="B1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80</v>
      </c>
    </row>
    <row r="2" spans="1:3">
      <c r="A2" s="3" t="s">
        <v>196</v>
      </c>
    </row>
    <row r="3" spans="1:3">
      <c r="A3" s="4" t="s">
        <v>422</v>
      </c>
      <c r="B3" s="7" t="n">
        <v>17000</v>
      </c>
      <c r="C3" s="7" t="n">
        <v>20000</v>
      </c>
    </row>
    <row r="4" spans="1:3">
      <c r="A4" s="4" t="s">
        <v>423</v>
      </c>
      <c r="B4" s="5" t="n">
        <v>20858</v>
      </c>
      <c r="C4" s="5" t="n">
        <v>20645</v>
      </c>
    </row>
    <row r="5" spans="1:3">
      <c r="A5" s="4" t="s">
        <v>125</v>
      </c>
      <c r="B5" s="7" t="n">
        <v>37858</v>
      </c>
      <c r="C5" s="7" t="n">
        <v>40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0</v>
      </c>
    </row>
    <row r="2" spans="1:3">
      <c r="A2" s="3" t="s">
        <v>117</v>
      </c>
    </row>
    <row r="3" spans="1:3">
      <c r="A3" s="4" t="s">
        <v>118</v>
      </c>
      <c r="B3" s="7" t="n">
        <v>3549235</v>
      </c>
      <c r="C3" s="7" t="n">
        <v>3894121</v>
      </c>
    </row>
    <row r="4" spans="1:3">
      <c r="A4" s="4" t="s">
        <v>119</v>
      </c>
      <c r="B4" s="8" t="n">
        <v>0.01</v>
      </c>
      <c r="C4" s="8" t="n">
        <v>0.01</v>
      </c>
    </row>
    <row r="5" spans="1:3">
      <c r="A5" s="4" t="s">
        <v>120</v>
      </c>
      <c r="B5" s="5" t="n">
        <v>500000000</v>
      </c>
      <c r="C5" s="5" t="n">
        <v>500000000</v>
      </c>
    </row>
    <row r="6" spans="1:3">
      <c r="A6" s="4" t="s">
        <v>121</v>
      </c>
      <c r="B6" s="5" t="n">
        <v>58070578</v>
      </c>
      <c r="C6" s="5" t="n">
        <v>57959074</v>
      </c>
    </row>
    <row r="7" spans="1:3">
      <c r="A7" s="4" t="s">
        <v>122</v>
      </c>
      <c r="B7" s="5" t="n">
        <v>41809551</v>
      </c>
      <c r="C7" s="5" t="n">
        <v>42401443</v>
      </c>
    </row>
    <row r="8" spans="1:3">
      <c r="A8" s="4" t="s">
        <v>123</v>
      </c>
      <c r="B8" s="5" t="n">
        <v>16261027</v>
      </c>
      <c r="C8" s="5" t="n">
        <v>15557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s>
  <sheetData>
    <row r="1" spans="1:4">
      <c r="A1" s="1" t="s">
        <v>424</v>
      </c>
      <c r="B1" s="2" t="s">
        <v>425</v>
      </c>
      <c r="C1" s="2" t="s">
        <v>426</v>
      </c>
      <c r="D1" s="2" t="s">
        <v>427</v>
      </c>
    </row>
    <row r="2" spans="1:4">
      <c r="A2" s="4" t="s">
        <v>428</v>
      </c>
    </row>
    <row r="3" spans="1:4">
      <c r="A3" s="3" t="s">
        <v>429</v>
      </c>
    </row>
    <row r="4" spans="1:4">
      <c r="A4" s="4" t="s">
        <v>430</v>
      </c>
      <c r="B4" s="11" t="n">
        <v>1.6298</v>
      </c>
      <c r="C4" s="11" t="n">
        <v>1.6483</v>
      </c>
    </row>
    <row r="5" spans="1:4">
      <c r="A5" s="4" t="s">
        <v>431</v>
      </c>
      <c r="D5" s="5" t="n">
        <v>83014</v>
      </c>
    </row>
    <row r="6" spans="1:4">
      <c r="A6" s="4" t="s">
        <v>432</v>
      </c>
    </row>
    <row r="7" spans="1:4">
      <c r="A7" s="3" t="s">
        <v>429</v>
      </c>
    </row>
    <row r="8" spans="1:4">
      <c r="A8" s="4" t="s">
        <v>431</v>
      </c>
      <c r="D8" s="5" t="n">
        <v>135296</v>
      </c>
    </row>
    <row r="9" spans="1:4">
      <c r="A9" s="4" t="s">
        <v>428</v>
      </c>
    </row>
    <row r="10" spans="1:4">
      <c r="A10" s="3" t="s">
        <v>429</v>
      </c>
    </row>
    <row r="11" spans="1:4">
      <c r="A11" s="4" t="s">
        <v>433</v>
      </c>
      <c r="D11"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27</v>
      </c>
      <c r="D1" s="2" t="s">
        <v>1</v>
      </c>
    </row>
    <row r="2" spans="1:6">
      <c r="B2" s="2" t="s">
        <v>2</v>
      </c>
      <c r="C2" s="2" t="s">
        <v>28</v>
      </c>
      <c r="D2" s="2" t="s">
        <v>2</v>
      </c>
      <c r="E2" s="2" t="s">
        <v>28</v>
      </c>
      <c r="F2" s="2" t="s">
        <v>80</v>
      </c>
    </row>
    <row r="3" spans="1:6">
      <c r="A3" s="3" t="s">
        <v>435</v>
      </c>
    </row>
    <row r="4" spans="1:6">
      <c r="A4" s="4" t="s">
        <v>86</v>
      </c>
      <c r="B4" s="7" t="n">
        <v>10231062</v>
      </c>
      <c r="C4" s="7" t="n">
        <v>9573956</v>
      </c>
      <c r="D4" s="7" t="n">
        <v>10231062</v>
      </c>
      <c r="E4" s="7" t="n">
        <v>9573956</v>
      </c>
      <c r="F4" s="7" t="n">
        <v>9796947</v>
      </c>
    </row>
    <row r="5" spans="1:6">
      <c r="A5" s="4" t="s">
        <v>436</v>
      </c>
      <c r="B5" s="5" t="n">
        <v>400</v>
      </c>
      <c r="C5" s="5" t="n">
        <v>1400</v>
      </c>
      <c r="D5" s="5" t="n">
        <v>1100</v>
      </c>
      <c r="E5" s="5" t="n">
        <v>4600</v>
      </c>
    </row>
    <row r="6" spans="1:6">
      <c r="A6" s="4" t="s">
        <v>437</v>
      </c>
    </row>
    <row r="7" spans="1:6">
      <c r="A7" s="3" t="s">
        <v>435</v>
      </c>
    </row>
    <row r="8" spans="1:6">
      <c r="A8" s="4" t="s">
        <v>86</v>
      </c>
      <c r="B8" s="5" t="n">
        <v>3900308</v>
      </c>
      <c r="C8" s="5" t="n">
        <v>3739963</v>
      </c>
      <c r="D8" s="5" t="n">
        <v>3900308</v>
      </c>
      <c r="E8" s="5" t="n">
        <v>3739963</v>
      </c>
      <c r="F8" s="5" t="n">
        <v>3766498</v>
      </c>
    </row>
    <row r="9" spans="1:6">
      <c r="A9" s="4" t="s">
        <v>438</v>
      </c>
    </row>
    <row r="10" spans="1:6">
      <c r="A10" s="3" t="s">
        <v>435</v>
      </c>
    </row>
    <row r="11" spans="1:6">
      <c r="A11" s="4" t="s">
        <v>86</v>
      </c>
      <c r="B11" s="5" t="n">
        <v>1314609</v>
      </c>
      <c r="D11" s="5" t="n">
        <v>1314609</v>
      </c>
      <c r="F11" s="5" t="n">
        <v>1279347</v>
      </c>
    </row>
    <row r="12" spans="1:6">
      <c r="A12" s="4" t="s">
        <v>439</v>
      </c>
    </row>
    <row r="13" spans="1:6">
      <c r="A13" s="3" t="s">
        <v>435</v>
      </c>
    </row>
    <row r="14" spans="1:6">
      <c r="A14" s="4" t="s">
        <v>86</v>
      </c>
      <c r="B14" s="5" t="n">
        <v>2237020</v>
      </c>
      <c r="D14" s="5" t="n">
        <v>2237020</v>
      </c>
      <c r="F14" s="5" t="n">
        <v>2103967</v>
      </c>
    </row>
    <row r="15" spans="1:6">
      <c r="A15" s="4" t="s">
        <v>440</v>
      </c>
    </row>
    <row r="16" spans="1:6">
      <c r="A16" s="3" t="s">
        <v>435</v>
      </c>
    </row>
    <row r="17" spans="1:6">
      <c r="A17" s="4" t="s">
        <v>86</v>
      </c>
      <c r="B17" s="5" t="n">
        <v>176447</v>
      </c>
      <c r="D17" s="5" t="n">
        <v>176447</v>
      </c>
      <c r="F17" s="5" t="n">
        <v>202253</v>
      </c>
    </row>
    <row r="18" spans="1:6">
      <c r="A18" s="4" t="s">
        <v>441</v>
      </c>
    </row>
    <row r="19" spans="1:6">
      <c r="A19" s="3" t="s">
        <v>435</v>
      </c>
    </row>
    <row r="20" spans="1:6">
      <c r="A20" s="4" t="s">
        <v>86</v>
      </c>
      <c r="B20" s="5" t="n">
        <v>172232</v>
      </c>
      <c r="D20" s="5" t="n">
        <v>172232</v>
      </c>
      <c r="F20" s="5" t="n">
        <v>180931</v>
      </c>
    </row>
    <row r="21" spans="1:6">
      <c r="A21" s="4" t="s">
        <v>442</v>
      </c>
    </row>
    <row r="22" spans="1:6">
      <c r="A22" s="3" t="s">
        <v>435</v>
      </c>
    </row>
    <row r="23" spans="1:6">
      <c r="A23" s="4" t="s">
        <v>86</v>
      </c>
      <c r="B23" s="5" t="n">
        <v>6330754</v>
      </c>
      <c r="C23" s="7" t="n">
        <v>5833993</v>
      </c>
      <c r="D23" s="5" t="n">
        <v>6330754</v>
      </c>
      <c r="E23" s="7" t="n">
        <v>5833993</v>
      </c>
      <c r="F23" s="5" t="n">
        <v>6030449</v>
      </c>
    </row>
    <row r="24" spans="1:6">
      <c r="A24" s="4" t="s">
        <v>443</v>
      </c>
    </row>
    <row r="25" spans="1:6">
      <c r="A25" s="3" t="s">
        <v>435</v>
      </c>
    </row>
    <row r="26" spans="1:6">
      <c r="A26" s="4" t="s">
        <v>86</v>
      </c>
      <c r="B26" s="5" t="n">
        <v>3596627</v>
      </c>
      <c r="D26" s="5" t="n">
        <v>3596627</v>
      </c>
      <c r="F26" s="5" t="n">
        <v>3466773</v>
      </c>
    </row>
    <row r="27" spans="1:6">
      <c r="A27" s="4" t="s">
        <v>444</v>
      </c>
    </row>
    <row r="28" spans="1:6">
      <c r="A28" s="3" t="s">
        <v>435</v>
      </c>
    </row>
    <row r="29" spans="1:6">
      <c r="A29" s="4" t="s">
        <v>86</v>
      </c>
      <c r="B29" s="5" t="n">
        <v>1625208</v>
      </c>
      <c r="D29" s="5" t="n">
        <v>1625208</v>
      </c>
      <c r="F29" s="5" t="n">
        <v>1585455</v>
      </c>
    </row>
    <row r="30" spans="1:6">
      <c r="A30" s="4" t="s">
        <v>445</v>
      </c>
    </row>
    <row r="31" spans="1:6">
      <c r="A31" s="3" t="s">
        <v>435</v>
      </c>
    </row>
    <row r="32" spans="1:6">
      <c r="A32" s="4" t="s">
        <v>86</v>
      </c>
      <c r="B32" s="5" t="n">
        <v>625086</v>
      </c>
      <c r="D32" s="5" t="n">
        <v>625086</v>
      </c>
      <c r="F32" s="5" t="n">
        <v>528474</v>
      </c>
    </row>
    <row r="33" spans="1:6">
      <c r="A33" s="4" t="s">
        <v>446</v>
      </c>
    </row>
    <row r="34" spans="1:6">
      <c r="A34" s="3" t="s">
        <v>435</v>
      </c>
    </row>
    <row r="35" spans="1:6">
      <c r="A35" s="4" t="s">
        <v>86</v>
      </c>
      <c r="B35" s="7" t="n">
        <v>483833</v>
      </c>
      <c r="D35" s="7" t="n">
        <v>483833</v>
      </c>
      <c r="F35" s="7" t="n">
        <v>4497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7</v>
      </c>
      <c r="B1" s="2" t="s">
        <v>27</v>
      </c>
      <c r="D1" s="2" t="s">
        <v>1</v>
      </c>
    </row>
    <row r="2" spans="1:8">
      <c r="B2" s="2" t="s">
        <v>2</v>
      </c>
      <c r="C2" s="2" t="s">
        <v>28</v>
      </c>
      <c r="D2" s="2" t="s">
        <v>2</v>
      </c>
      <c r="E2" s="2" t="s">
        <v>28</v>
      </c>
      <c r="F2" s="2" t="s">
        <v>2</v>
      </c>
      <c r="G2" s="2" t="s">
        <v>80</v>
      </c>
      <c r="H2" s="2" t="s">
        <v>28</v>
      </c>
    </row>
    <row r="3" spans="1:8">
      <c r="A3" s="3" t="s">
        <v>448</v>
      </c>
    </row>
    <row r="4" spans="1:8">
      <c r="A4" s="4" t="s">
        <v>449</v>
      </c>
      <c r="B4" s="7" t="n">
        <v>108188</v>
      </c>
      <c r="C4" s="7" t="n">
        <v>106353</v>
      </c>
      <c r="D4" s="7" t="n">
        <v>107346</v>
      </c>
      <c r="E4" s="7" t="n">
        <v>104273</v>
      </c>
    </row>
    <row r="5" spans="1:8">
      <c r="A5" s="4" t="s">
        <v>450</v>
      </c>
      <c r="B5" s="5" t="n">
        <v>-6027</v>
      </c>
      <c r="C5" s="5" t="n">
        <v>-6218</v>
      </c>
      <c r="D5" s="5" t="n">
        <v>-17676</v>
      </c>
      <c r="E5" s="5" t="n">
        <v>-17409</v>
      </c>
    </row>
    <row r="6" spans="1:8">
      <c r="A6" s="4" t="s">
        <v>451</v>
      </c>
      <c r="B6" s="5" t="n">
        <v>2729</v>
      </c>
      <c r="C6" s="5" t="n">
        <v>2746</v>
      </c>
      <c r="D6" s="5" t="n">
        <v>7595</v>
      </c>
      <c r="E6" s="5" t="n">
        <v>7367</v>
      </c>
    </row>
    <row r="7" spans="1:8">
      <c r="A7" s="4" t="s">
        <v>452</v>
      </c>
      <c r="B7" s="5" t="n">
        <v>-3298</v>
      </c>
      <c r="C7" s="5" t="n">
        <v>-3472</v>
      </c>
      <c r="D7" s="5" t="n">
        <v>-10081</v>
      </c>
      <c r="E7" s="5" t="n">
        <v>-10042</v>
      </c>
    </row>
    <row r="8" spans="1:8">
      <c r="A8" s="4" t="s">
        <v>45</v>
      </c>
      <c r="B8" s="5" t="n">
        <v>3800</v>
      </c>
      <c r="C8" s="5" t="n">
        <v>4000</v>
      </c>
      <c r="D8" s="5" t="n">
        <v>11425</v>
      </c>
      <c r="E8" s="5" t="n">
        <v>12650</v>
      </c>
    </row>
    <row r="9" spans="1:8">
      <c r="A9" s="4" t="s">
        <v>453</v>
      </c>
      <c r="B9" s="5" t="n">
        <v>108690</v>
      </c>
      <c r="C9" s="5" t="n">
        <v>106881</v>
      </c>
      <c r="D9" s="5" t="n">
        <v>108690</v>
      </c>
      <c r="E9" s="5" t="n">
        <v>106881</v>
      </c>
    </row>
    <row r="10" spans="1:8">
      <c r="A10" s="3" t="s">
        <v>448</v>
      </c>
    </row>
    <row r="11" spans="1:8">
      <c r="A11" s="4" t="s">
        <v>454</v>
      </c>
      <c r="F11" s="7" t="n">
        <v>3945</v>
      </c>
      <c r="H11" s="7" t="n">
        <v>3898</v>
      </c>
    </row>
    <row r="12" spans="1:8">
      <c r="A12" s="4" t="s">
        <v>455</v>
      </c>
      <c r="F12" s="5" t="n">
        <v>104745</v>
      </c>
      <c r="H12" s="5" t="n">
        <v>102983</v>
      </c>
    </row>
    <row r="13" spans="1:8">
      <c r="A13" s="4" t="s">
        <v>125</v>
      </c>
      <c r="B13" s="5" t="n">
        <v>108188</v>
      </c>
      <c r="C13" s="5" t="n">
        <v>106353</v>
      </c>
      <c r="D13" s="5" t="n">
        <v>107346</v>
      </c>
      <c r="E13" s="5" t="n">
        <v>104273</v>
      </c>
      <c r="F13" s="5" t="n">
        <v>108690</v>
      </c>
      <c r="G13" s="7" t="n">
        <v>107346</v>
      </c>
      <c r="H13" s="5" t="n">
        <v>106881</v>
      </c>
    </row>
    <row r="14" spans="1:8">
      <c r="A14" s="3" t="s">
        <v>456</v>
      </c>
    </row>
    <row r="15" spans="1:8">
      <c r="A15" s="4" t="s">
        <v>454</v>
      </c>
      <c r="F15" s="5" t="n">
        <v>54408</v>
      </c>
      <c r="H15" s="5" t="n">
        <v>61123</v>
      </c>
    </row>
    <row r="16" spans="1:8">
      <c r="A16" s="4" t="s">
        <v>455</v>
      </c>
      <c r="F16" s="5" t="n">
        <v>10176654</v>
      </c>
      <c r="H16" s="5" t="n">
        <v>9512833</v>
      </c>
    </row>
    <row r="17" spans="1:8">
      <c r="A17" s="4" t="s">
        <v>457</v>
      </c>
      <c r="F17" s="5" t="n">
        <v>10231062</v>
      </c>
      <c r="G17" s="5" t="n">
        <v>9796947</v>
      </c>
      <c r="H17" s="5" t="n">
        <v>9573956</v>
      </c>
    </row>
    <row r="18" spans="1:8">
      <c r="A18" s="4" t="s">
        <v>437</v>
      </c>
    </row>
    <row r="19" spans="1:8">
      <c r="A19" s="3" t="s">
        <v>448</v>
      </c>
    </row>
    <row r="20" spans="1:8">
      <c r="A20" s="4" t="s">
        <v>449</v>
      </c>
      <c r="B20" s="5" t="n">
        <v>63712</v>
      </c>
      <c r="C20" s="5" t="n">
        <v>66182</v>
      </c>
      <c r="D20" s="5" t="n">
        <v>65822</v>
      </c>
      <c r="E20" s="5" t="n">
        <v>65680</v>
      </c>
    </row>
    <row r="21" spans="1:8">
      <c r="A21" s="4" t="s">
        <v>450</v>
      </c>
      <c r="B21" s="5" t="n">
        <v>-449</v>
      </c>
      <c r="C21" s="5" t="n">
        <v>-611</v>
      </c>
      <c r="D21" s="5" t="n">
        <v>-1140</v>
      </c>
      <c r="E21" s="5" t="n">
        <v>-909</v>
      </c>
    </row>
    <row r="22" spans="1:8">
      <c r="A22" s="4" t="s">
        <v>451</v>
      </c>
      <c r="B22" s="5" t="n">
        <v>542</v>
      </c>
      <c r="C22" s="5" t="n">
        <v>598</v>
      </c>
      <c r="D22" s="5" t="n">
        <v>1236</v>
      </c>
      <c r="E22" s="5" t="n">
        <v>1200</v>
      </c>
    </row>
    <row r="23" spans="1:8">
      <c r="A23" s="4" t="s">
        <v>452</v>
      </c>
      <c r="B23" s="5" t="n">
        <v>93</v>
      </c>
      <c r="C23" s="5" t="n">
        <v>-13</v>
      </c>
      <c r="D23" s="5" t="n">
        <v>96</v>
      </c>
      <c r="E23" s="5" t="n">
        <v>291</v>
      </c>
    </row>
    <row r="24" spans="1:8">
      <c r="A24" s="4" t="s">
        <v>45</v>
      </c>
      <c r="B24" s="5" t="n">
        <v>1274</v>
      </c>
      <c r="C24" s="5" t="n">
        <v>295</v>
      </c>
      <c r="D24" s="5" t="n">
        <v>-839</v>
      </c>
      <c r="E24" s="5" t="n">
        <v>493</v>
      </c>
    </row>
    <row r="25" spans="1:8">
      <c r="A25" s="4" t="s">
        <v>453</v>
      </c>
      <c r="B25" s="5" t="n">
        <v>65079</v>
      </c>
      <c r="C25" s="5" t="n">
        <v>66464</v>
      </c>
      <c r="D25" s="5" t="n">
        <v>65079</v>
      </c>
      <c r="E25" s="5" t="n">
        <v>66464</v>
      </c>
    </row>
    <row r="26" spans="1:8">
      <c r="A26" s="3" t="s">
        <v>448</v>
      </c>
    </row>
    <row r="27" spans="1:8">
      <c r="A27" s="4" t="s">
        <v>454</v>
      </c>
      <c r="F27" s="5" t="n">
        <v>135</v>
      </c>
      <c r="H27" s="5" t="n">
        <v>136</v>
      </c>
    </row>
    <row r="28" spans="1:8">
      <c r="A28" s="4" t="s">
        <v>455</v>
      </c>
      <c r="F28" s="5" t="n">
        <v>64944</v>
      </c>
      <c r="H28" s="5" t="n">
        <v>66328</v>
      </c>
    </row>
    <row r="29" spans="1:8">
      <c r="A29" s="4" t="s">
        <v>125</v>
      </c>
      <c r="B29" s="5" t="n">
        <v>63712</v>
      </c>
      <c r="C29" s="5" t="n">
        <v>66182</v>
      </c>
      <c r="D29" s="5" t="n">
        <v>65822</v>
      </c>
      <c r="E29" s="5" t="n">
        <v>65680</v>
      </c>
      <c r="F29" s="5" t="n">
        <v>65079</v>
      </c>
      <c r="G29" s="5" t="n">
        <v>65822</v>
      </c>
      <c r="H29" s="5" t="n">
        <v>66464</v>
      </c>
    </row>
    <row r="30" spans="1:8">
      <c r="A30" s="3" t="s">
        <v>456</v>
      </c>
    </row>
    <row r="31" spans="1:8">
      <c r="A31" s="4" t="s">
        <v>454</v>
      </c>
      <c r="F31" s="5" t="n">
        <v>12190</v>
      </c>
      <c r="H31" s="5" t="n">
        <v>21738</v>
      </c>
    </row>
    <row r="32" spans="1:8">
      <c r="A32" s="4" t="s">
        <v>455</v>
      </c>
      <c r="F32" s="5" t="n">
        <v>3888118</v>
      </c>
      <c r="H32" s="5" t="n">
        <v>3718225</v>
      </c>
    </row>
    <row r="33" spans="1:8">
      <c r="A33" s="4" t="s">
        <v>457</v>
      </c>
      <c r="F33" s="5" t="n">
        <v>3900308</v>
      </c>
      <c r="G33" s="5" t="n">
        <v>3766498</v>
      </c>
      <c r="H33" s="5" t="n">
        <v>3739963</v>
      </c>
    </row>
    <row r="34" spans="1:8">
      <c r="A34" s="4" t="s">
        <v>442</v>
      </c>
    </row>
    <row r="35" spans="1:8">
      <c r="A35" s="3" t="s">
        <v>448</v>
      </c>
    </row>
    <row r="36" spans="1:8">
      <c r="A36" s="4" t="s">
        <v>449</v>
      </c>
      <c r="B36" s="5" t="n">
        <v>44476</v>
      </c>
      <c r="C36" s="5" t="n">
        <v>40171</v>
      </c>
      <c r="D36" s="5" t="n">
        <v>41524</v>
      </c>
      <c r="E36" s="5" t="n">
        <v>38593</v>
      </c>
    </row>
    <row r="37" spans="1:8">
      <c r="A37" s="4" t="s">
        <v>450</v>
      </c>
      <c r="B37" s="5" t="n">
        <v>-5578</v>
      </c>
      <c r="C37" s="5" t="n">
        <v>-5607</v>
      </c>
      <c r="D37" s="5" t="n">
        <v>-16536</v>
      </c>
      <c r="E37" s="5" t="n">
        <v>-16500</v>
      </c>
    </row>
    <row r="38" spans="1:8">
      <c r="A38" s="4" t="s">
        <v>451</v>
      </c>
      <c r="B38" s="5" t="n">
        <v>2187</v>
      </c>
      <c r="C38" s="5" t="n">
        <v>2148</v>
      </c>
      <c r="D38" s="5" t="n">
        <v>6359</v>
      </c>
      <c r="E38" s="5" t="n">
        <v>6167</v>
      </c>
    </row>
    <row r="39" spans="1:8">
      <c r="A39" s="4" t="s">
        <v>452</v>
      </c>
      <c r="B39" s="5" t="n">
        <v>-3391</v>
      </c>
      <c r="C39" s="5" t="n">
        <v>-3459</v>
      </c>
      <c r="D39" s="5" t="n">
        <v>-10177</v>
      </c>
      <c r="E39" s="5" t="n">
        <v>-10333</v>
      </c>
    </row>
    <row r="40" spans="1:8">
      <c r="A40" s="4" t="s">
        <v>45</v>
      </c>
      <c r="B40" s="5" t="n">
        <v>2526</v>
      </c>
      <c r="C40" s="5" t="n">
        <v>3705</v>
      </c>
      <c r="D40" s="5" t="n">
        <v>12264</v>
      </c>
      <c r="E40" s="5" t="n">
        <v>12157</v>
      </c>
    </row>
    <row r="41" spans="1:8">
      <c r="A41" s="4" t="s">
        <v>453</v>
      </c>
      <c r="B41" s="5" t="n">
        <v>43611</v>
      </c>
      <c r="C41" s="5" t="n">
        <v>40417</v>
      </c>
      <c r="D41" s="5" t="n">
        <v>43611</v>
      </c>
      <c r="E41" s="5" t="n">
        <v>40417</v>
      </c>
    </row>
    <row r="42" spans="1:8">
      <c r="A42" s="3" t="s">
        <v>448</v>
      </c>
    </row>
    <row r="43" spans="1:8">
      <c r="A43" s="4" t="s">
        <v>454</v>
      </c>
      <c r="F43" s="5" t="n">
        <v>3810</v>
      </c>
      <c r="H43" s="5" t="n">
        <v>3762</v>
      </c>
    </row>
    <row r="44" spans="1:8">
      <c r="A44" s="4" t="s">
        <v>455</v>
      </c>
      <c r="F44" s="5" t="n">
        <v>39801</v>
      </c>
      <c r="H44" s="5" t="n">
        <v>36655</v>
      </c>
    </row>
    <row r="45" spans="1:8">
      <c r="A45" s="4" t="s">
        <v>125</v>
      </c>
      <c r="B45" s="7" t="n">
        <v>44476</v>
      </c>
      <c r="C45" s="7" t="n">
        <v>40171</v>
      </c>
      <c r="D45" s="7" t="n">
        <v>41524</v>
      </c>
      <c r="E45" s="7" t="n">
        <v>38593</v>
      </c>
      <c r="F45" s="5" t="n">
        <v>43611</v>
      </c>
      <c r="G45" s="5" t="n">
        <v>41524</v>
      </c>
      <c r="H45" s="5" t="n">
        <v>40417</v>
      </c>
    </row>
    <row r="46" spans="1:8">
      <c r="A46" s="3" t="s">
        <v>456</v>
      </c>
    </row>
    <row r="47" spans="1:8">
      <c r="A47" s="4" t="s">
        <v>454</v>
      </c>
      <c r="F47" s="5" t="n">
        <v>42218</v>
      </c>
      <c r="H47" s="5" t="n">
        <v>39385</v>
      </c>
    </row>
    <row r="48" spans="1:8">
      <c r="A48" s="4" t="s">
        <v>455</v>
      </c>
      <c r="F48" s="5" t="n">
        <v>6288536</v>
      </c>
      <c r="H48" s="5" t="n">
        <v>5794608</v>
      </c>
    </row>
    <row r="49" spans="1:8">
      <c r="A49" s="4" t="s">
        <v>457</v>
      </c>
      <c r="F49" s="7" t="n">
        <v>6330754</v>
      </c>
      <c r="G49" s="7" t="n">
        <v>6030449</v>
      </c>
      <c r="H49" s="7" t="n">
        <v>58339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80</v>
      </c>
      <c r="D2" s="2" t="s">
        <v>28</v>
      </c>
    </row>
    <row r="3" spans="1:4">
      <c r="A3" s="3" t="s">
        <v>459</v>
      </c>
    </row>
    <row r="4" spans="1:4">
      <c r="A4" s="4" t="s">
        <v>460</v>
      </c>
      <c r="B4" s="7" t="n">
        <v>10231062</v>
      </c>
      <c r="C4" s="7" t="n">
        <v>9796947</v>
      </c>
      <c r="D4" s="7" t="n">
        <v>9573956</v>
      </c>
    </row>
    <row r="5" spans="1:4">
      <c r="A5" s="4" t="s">
        <v>461</v>
      </c>
    </row>
    <row r="6" spans="1:4">
      <c r="A6" s="3" t="s">
        <v>459</v>
      </c>
    </row>
    <row r="7" spans="1:4">
      <c r="A7" s="4" t="s">
        <v>462</v>
      </c>
      <c r="B7" s="4" t="s">
        <v>463</v>
      </c>
    </row>
    <row r="8" spans="1:4">
      <c r="A8" s="4" t="s">
        <v>464</v>
      </c>
    </row>
    <row r="9" spans="1:4">
      <c r="A9" s="3" t="s">
        <v>459</v>
      </c>
    </row>
    <row r="10" spans="1:4">
      <c r="A10" s="4" t="s">
        <v>465</v>
      </c>
      <c r="B10" s="4" t="s">
        <v>466</v>
      </c>
    </row>
    <row r="11" spans="1:4">
      <c r="A11" s="4" t="s">
        <v>467</v>
      </c>
      <c r="B11" s="4" t="s">
        <v>468</v>
      </c>
    </row>
    <row r="12" spans="1:4">
      <c r="A12" s="4" t="s">
        <v>469</v>
      </c>
    </row>
    <row r="13" spans="1:4">
      <c r="A13" s="3" t="s">
        <v>459</v>
      </c>
    </row>
    <row r="14" spans="1:4">
      <c r="A14" s="4" t="s">
        <v>465</v>
      </c>
      <c r="B14" s="4" t="s">
        <v>466</v>
      </c>
    </row>
    <row r="15" spans="1:4">
      <c r="A15" s="4" t="s">
        <v>467</v>
      </c>
      <c r="B15" s="4" t="s">
        <v>468</v>
      </c>
    </row>
    <row r="16" spans="1:4">
      <c r="A16" s="4" t="s">
        <v>437</v>
      </c>
    </row>
    <row r="17" spans="1:4">
      <c r="A17" s="3" t="s">
        <v>459</v>
      </c>
    </row>
    <row r="18" spans="1:4">
      <c r="A18" s="4" t="s">
        <v>460</v>
      </c>
      <c r="B18" s="7" t="n">
        <v>3900308</v>
      </c>
      <c r="C18" s="5" t="n">
        <v>3766498</v>
      </c>
      <c r="D18" s="5" t="n">
        <v>3739963</v>
      </c>
    </row>
    <row r="19" spans="1:4">
      <c r="A19" s="4" t="s">
        <v>470</v>
      </c>
    </row>
    <row r="20" spans="1:4">
      <c r="A20" s="3" t="s">
        <v>459</v>
      </c>
    </row>
    <row r="21" spans="1:4">
      <c r="A21" s="4" t="s">
        <v>460</v>
      </c>
      <c r="B21" s="5" t="n">
        <v>3815685</v>
      </c>
      <c r="C21" s="5" t="n">
        <v>3660931</v>
      </c>
    </row>
    <row r="22" spans="1:4">
      <c r="A22" s="4" t="s">
        <v>471</v>
      </c>
    </row>
    <row r="23" spans="1:4">
      <c r="A23" s="3" t="s">
        <v>459</v>
      </c>
    </row>
    <row r="24" spans="1:4">
      <c r="A24" s="4" t="s">
        <v>460</v>
      </c>
      <c r="B24" s="5" t="n">
        <v>57793</v>
      </c>
      <c r="C24" s="5" t="n">
        <v>51173</v>
      </c>
    </row>
    <row r="25" spans="1:4">
      <c r="A25" s="4" t="s">
        <v>472</v>
      </c>
    </row>
    <row r="26" spans="1:4">
      <c r="A26" s="3" t="s">
        <v>459</v>
      </c>
    </row>
    <row r="27" spans="1:4">
      <c r="A27" s="4" t="s">
        <v>460</v>
      </c>
      <c r="B27" s="5" t="n">
        <v>26830</v>
      </c>
      <c r="C27" s="5" t="n">
        <v>54394</v>
      </c>
    </row>
    <row r="28" spans="1:4">
      <c r="A28" s="4" t="s">
        <v>438</v>
      </c>
    </row>
    <row r="29" spans="1:4">
      <c r="A29" s="3" t="s">
        <v>459</v>
      </c>
    </row>
    <row r="30" spans="1:4">
      <c r="A30" s="4" t="s">
        <v>460</v>
      </c>
      <c r="B30" s="5" t="n">
        <v>1314609</v>
      </c>
      <c r="C30" s="5" t="n">
        <v>1279347</v>
      </c>
    </row>
    <row r="31" spans="1:4">
      <c r="A31" s="4" t="s">
        <v>473</v>
      </c>
    </row>
    <row r="32" spans="1:4">
      <c r="A32" s="3" t="s">
        <v>459</v>
      </c>
    </row>
    <row r="33" spans="1:4">
      <c r="A33" s="4" t="s">
        <v>460</v>
      </c>
      <c r="B33" s="5" t="n">
        <v>1283903</v>
      </c>
      <c r="C33" s="5" t="n">
        <v>1234738</v>
      </c>
    </row>
    <row r="34" spans="1:4">
      <c r="A34" s="4" t="s">
        <v>474</v>
      </c>
    </row>
    <row r="35" spans="1:4">
      <c r="A35" s="3" t="s">
        <v>459</v>
      </c>
    </row>
    <row r="36" spans="1:4">
      <c r="A36" s="4" t="s">
        <v>460</v>
      </c>
      <c r="B36" s="5" t="n">
        <v>20841</v>
      </c>
      <c r="C36" s="5" t="n">
        <v>15394</v>
      </c>
    </row>
    <row r="37" spans="1:4">
      <c r="A37" s="4" t="s">
        <v>475</v>
      </c>
    </row>
    <row r="38" spans="1:4">
      <c r="A38" s="3" t="s">
        <v>459</v>
      </c>
    </row>
    <row r="39" spans="1:4">
      <c r="A39" s="4" t="s">
        <v>460</v>
      </c>
      <c r="B39" s="5" t="n">
        <v>9865</v>
      </c>
      <c r="C39" s="5" t="n">
        <v>29215</v>
      </c>
    </row>
    <row r="40" spans="1:4">
      <c r="A40" s="4" t="s">
        <v>439</v>
      </c>
    </row>
    <row r="41" spans="1:4">
      <c r="A41" s="3" t="s">
        <v>459</v>
      </c>
    </row>
    <row r="42" spans="1:4">
      <c r="A42" s="4" t="s">
        <v>460</v>
      </c>
      <c r="B42" s="5" t="n">
        <v>2237020</v>
      </c>
      <c r="C42" s="5" t="n">
        <v>2103967</v>
      </c>
    </row>
    <row r="43" spans="1:4">
      <c r="A43" s="4" t="s">
        <v>476</v>
      </c>
    </row>
    <row r="44" spans="1:4">
      <c r="A44" s="3" t="s">
        <v>459</v>
      </c>
    </row>
    <row r="45" spans="1:4">
      <c r="A45" s="4" t="s">
        <v>460</v>
      </c>
      <c r="B45" s="5" t="n">
        <v>2187477</v>
      </c>
      <c r="C45" s="5" t="n">
        <v>2046745</v>
      </c>
    </row>
    <row r="46" spans="1:4">
      <c r="A46" s="4" t="s">
        <v>477</v>
      </c>
    </row>
    <row r="47" spans="1:4">
      <c r="A47" s="3" t="s">
        <v>459</v>
      </c>
    </row>
    <row r="48" spans="1:4">
      <c r="A48" s="4" t="s">
        <v>460</v>
      </c>
      <c r="B48" s="5" t="n">
        <v>34623</v>
      </c>
      <c r="C48" s="5" t="n">
        <v>35762</v>
      </c>
    </row>
    <row r="49" spans="1:4">
      <c r="A49" s="4" t="s">
        <v>478</v>
      </c>
    </row>
    <row r="50" spans="1:4">
      <c r="A50" s="3" t="s">
        <v>459</v>
      </c>
    </row>
    <row r="51" spans="1:4">
      <c r="A51" s="4" t="s">
        <v>460</v>
      </c>
      <c r="B51" s="5" t="n">
        <v>14920</v>
      </c>
      <c r="C51" s="5" t="n">
        <v>21460</v>
      </c>
    </row>
    <row r="52" spans="1:4">
      <c r="A52" s="4" t="s">
        <v>440</v>
      </c>
    </row>
    <row r="53" spans="1:4">
      <c r="A53" s="3" t="s">
        <v>459</v>
      </c>
    </row>
    <row r="54" spans="1:4">
      <c r="A54" s="4" t="s">
        <v>460</v>
      </c>
      <c r="B54" s="5" t="n">
        <v>176447</v>
      </c>
      <c r="C54" s="5" t="n">
        <v>202253</v>
      </c>
    </row>
    <row r="55" spans="1:4">
      <c r="A55" s="4" t="s">
        <v>479</v>
      </c>
    </row>
    <row r="56" spans="1:4">
      <c r="A56" s="3" t="s">
        <v>459</v>
      </c>
    </row>
    <row r="57" spans="1:4">
      <c r="A57" s="4" t="s">
        <v>460</v>
      </c>
      <c r="B57" s="5" t="n">
        <v>173214</v>
      </c>
      <c r="C57" s="5" t="n">
        <v>198926</v>
      </c>
    </row>
    <row r="58" spans="1:4">
      <c r="A58" s="4" t="s">
        <v>480</v>
      </c>
    </row>
    <row r="59" spans="1:4">
      <c r="A59" s="3" t="s">
        <v>459</v>
      </c>
    </row>
    <row r="60" spans="1:4">
      <c r="A60" s="4" t="s">
        <v>460</v>
      </c>
      <c r="B60" s="5" t="n">
        <v>1885</v>
      </c>
      <c r="C60" s="5" t="n">
        <v>6</v>
      </c>
    </row>
    <row r="61" spans="1:4">
      <c r="A61" s="4" t="s">
        <v>481</v>
      </c>
    </row>
    <row r="62" spans="1:4">
      <c r="A62" s="3" t="s">
        <v>459</v>
      </c>
    </row>
    <row r="63" spans="1:4">
      <c r="A63" s="4" t="s">
        <v>460</v>
      </c>
      <c r="B63" s="5" t="n">
        <v>1348</v>
      </c>
      <c r="C63" s="5" t="n">
        <v>3321</v>
      </c>
    </row>
    <row r="64" spans="1:4">
      <c r="A64" s="4" t="s">
        <v>441</v>
      </c>
    </row>
    <row r="65" spans="1:4">
      <c r="A65" s="3" t="s">
        <v>459</v>
      </c>
    </row>
    <row r="66" spans="1:4">
      <c r="A66" s="4" t="s">
        <v>460</v>
      </c>
      <c r="B66" s="5" t="n">
        <v>172232</v>
      </c>
      <c r="C66" s="5" t="n">
        <v>180931</v>
      </c>
    </row>
    <row r="67" spans="1:4">
      <c r="A67" s="4" t="s">
        <v>482</v>
      </c>
    </row>
    <row r="68" spans="1:4">
      <c r="A68" s="3" t="s">
        <v>459</v>
      </c>
    </row>
    <row r="69" spans="1:4">
      <c r="A69" s="4" t="s">
        <v>460</v>
      </c>
      <c r="B69" s="5" t="n">
        <v>171091</v>
      </c>
      <c r="C69" s="5" t="n">
        <v>180522</v>
      </c>
    </row>
    <row r="70" spans="1:4">
      <c r="A70" s="4" t="s">
        <v>483</v>
      </c>
    </row>
    <row r="71" spans="1:4">
      <c r="A71" s="3" t="s">
        <v>459</v>
      </c>
    </row>
    <row r="72" spans="1:4">
      <c r="A72" s="4" t="s">
        <v>460</v>
      </c>
      <c r="B72" s="5" t="n">
        <v>444</v>
      </c>
      <c r="C72" s="5" t="n">
        <v>11</v>
      </c>
    </row>
    <row r="73" spans="1:4">
      <c r="A73" s="4" t="s">
        <v>484</v>
      </c>
    </row>
    <row r="74" spans="1:4">
      <c r="A74" s="3" t="s">
        <v>459</v>
      </c>
    </row>
    <row r="75" spans="1:4">
      <c r="A75" s="4" t="s">
        <v>460</v>
      </c>
      <c r="B75" s="5" t="n">
        <v>697</v>
      </c>
      <c r="C75" s="5" t="n">
        <v>398</v>
      </c>
    </row>
    <row r="76" spans="1:4">
      <c r="A76" s="4" t="s">
        <v>442</v>
      </c>
    </row>
    <row r="77" spans="1:4">
      <c r="A77" s="3" t="s">
        <v>459</v>
      </c>
    </row>
    <row r="78" spans="1:4">
      <c r="A78" s="4" t="s">
        <v>460</v>
      </c>
      <c r="B78" s="5" t="n">
        <v>6330754</v>
      </c>
      <c r="C78" s="5" t="n">
        <v>6030449</v>
      </c>
      <c r="D78" s="7" t="n">
        <v>5833993</v>
      </c>
    </row>
    <row r="79" spans="1:4">
      <c r="A79" s="4" t="s">
        <v>485</v>
      </c>
    </row>
    <row r="80" spans="1:4">
      <c r="A80" s="3" t="s">
        <v>459</v>
      </c>
    </row>
    <row r="81" spans="1:4">
      <c r="A81" s="4" t="s">
        <v>460</v>
      </c>
      <c r="B81" s="7" t="n">
        <v>6318449</v>
      </c>
      <c r="C81" s="5" t="n">
        <v>6015043</v>
      </c>
    </row>
    <row r="82" spans="1:4">
      <c r="A82" s="4" t="s">
        <v>486</v>
      </c>
    </row>
    <row r="83" spans="1:4">
      <c r="A83" s="3" t="s">
        <v>459</v>
      </c>
    </row>
    <row r="84" spans="1:4">
      <c r="A84" s="4" t="s">
        <v>465</v>
      </c>
      <c r="B84" s="4" t="s">
        <v>466</v>
      </c>
    </row>
    <row r="85" spans="1:4">
      <c r="A85" s="4" t="s">
        <v>460</v>
      </c>
      <c r="B85" s="7" t="n">
        <v>12305</v>
      </c>
      <c r="C85" s="5" t="n">
        <v>15406</v>
      </c>
    </row>
    <row r="86" spans="1:4">
      <c r="A86" s="4" t="s">
        <v>443</v>
      </c>
    </row>
    <row r="87" spans="1:4">
      <c r="A87" s="3" t="s">
        <v>459</v>
      </c>
    </row>
    <row r="88" spans="1:4">
      <c r="A88" s="4" t="s">
        <v>460</v>
      </c>
      <c r="B88" s="5" t="n">
        <v>3596627</v>
      </c>
      <c r="C88" s="5" t="n">
        <v>3466773</v>
      </c>
    </row>
    <row r="89" spans="1:4">
      <c r="A89" s="4" t="s">
        <v>487</v>
      </c>
    </row>
    <row r="90" spans="1:4">
      <c r="A90" s="3" t="s">
        <v>459</v>
      </c>
    </row>
    <row r="91" spans="1:4">
      <c r="A91" s="4" t="s">
        <v>460</v>
      </c>
      <c r="B91" s="5" t="n">
        <v>3590268</v>
      </c>
      <c r="C91" s="5" t="n">
        <v>3457531</v>
      </c>
    </row>
    <row r="92" spans="1:4">
      <c r="A92" s="4" t="s">
        <v>488</v>
      </c>
    </row>
    <row r="93" spans="1:4">
      <c r="A93" s="3" t="s">
        <v>459</v>
      </c>
    </row>
    <row r="94" spans="1:4">
      <c r="A94" s="4" t="s">
        <v>460</v>
      </c>
      <c r="B94" s="5" t="n">
        <v>6359</v>
      </c>
      <c r="C94" s="5" t="n">
        <v>9242</v>
      </c>
    </row>
    <row r="95" spans="1:4">
      <c r="A95" s="4" t="s">
        <v>444</v>
      </c>
    </row>
    <row r="96" spans="1:4">
      <c r="A96" s="3" t="s">
        <v>459</v>
      </c>
    </row>
    <row r="97" spans="1:4">
      <c r="A97" s="4" t="s">
        <v>460</v>
      </c>
      <c r="B97" s="5" t="n">
        <v>1625208</v>
      </c>
      <c r="C97" s="5" t="n">
        <v>1585455</v>
      </c>
    </row>
    <row r="98" spans="1:4">
      <c r="A98" s="4" t="s">
        <v>489</v>
      </c>
    </row>
    <row r="99" spans="1:4">
      <c r="A99" s="3" t="s">
        <v>459</v>
      </c>
    </row>
    <row r="100" spans="1:4">
      <c r="A100" s="4" t="s">
        <v>460</v>
      </c>
      <c r="B100" s="5" t="n">
        <v>1620882</v>
      </c>
      <c r="C100" s="5" t="n">
        <v>1580917</v>
      </c>
    </row>
    <row r="101" spans="1:4">
      <c r="A101" s="4" t="s">
        <v>490</v>
      </c>
    </row>
    <row r="102" spans="1:4">
      <c r="A102" s="3" t="s">
        <v>459</v>
      </c>
    </row>
    <row r="103" spans="1:4">
      <c r="A103" s="4" t="s">
        <v>460</v>
      </c>
      <c r="B103" s="5" t="n">
        <v>4326</v>
      </c>
      <c r="C103" s="5" t="n">
        <v>4538</v>
      </c>
    </row>
    <row r="104" spans="1:4">
      <c r="A104" s="4" t="s">
        <v>445</v>
      </c>
    </row>
    <row r="105" spans="1:4">
      <c r="A105" s="3" t="s">
        <v>459</v>
      </c>
    </row>
    <row r="106" spans="1:4">
      <c r="A106" s="4" t="s">
        <v>460</v>
      </c>
      <c r="B106" s="5" t="n">
        <v>625086</v>
      </c>
      <c r="C106" s="5" t="n">
        <v>528474</v>
      </c>
    </row>
    <row r="107" spans="1:4">
      <c r="A107" s="4" t="s">
        <v>491</v>
      </c>
    </row>
    <row r="108" spans="1:4">
      <c r="A108" s="3" t="s">
        <v>459</v>
      </c>
    </row>
    <row r="109" spans="1:4">
      <c r="A109" s="4" t="s">
        <v>460</v>
      </c>
      <c r="B109" s="5" t="n">
        <v>624256</v>
      </c>
      <c r="C109" s="5" t="n">
        <v>527587</v>
      </c>
    </row>
    <row r="110" spans="1:4">
      <c r="A110" s="4" t="s">
        <v>492</v>
      </c>
    </row>
    <row r="111" spans="1:4">
      <c r="A111" s="3" t="s">
        <v>459</v>
      </c>
    </row>
    <row r="112" spans="1:4">
      <c r="A112" s="4" t="s">
        <v>460</v>
      </c>
      <c r="B112" s="5" t="n">
        <v>830</v>
      </c>
      <c r="C112" s="5" t="n">
        <v>887</v>
      </c>
    </row>
    <row r="113" spans="1:4">
      <c r="A113" s="4" t="s">
        <v>446</v>
      </c>
    </row>
    <row r="114" spans="1:4">
      <c r="A114" s="3" t="s">
        <v>459</v>
      </c>
    </row>
    <row r="115" spans="1:4">
      <c r="A115" s="4" t="s">
        <v>460</v>
      </c>
      <c r="B115" s="5" t="n">
        <v>483833</v>
      </c>
      <c r="C115" s="5" t="n">
        <v>449747</v>
      </c>
    </row>
    <row r="116" spans="1:4">
      <c r="A116" s="4" t="s">
        <v>493</v>
      </c>
    </row>
    <row r="117" spans="1:4">
      <c r="A117" s="3" t="s">
        <v>459</v>
      </c>
    </row>
    <row r="118" spans="1:4">
      <c r="A118" s="4" t="s">
        <v>460</v>
      </c>
      <c r="B118" s="5" t="n">
        <v>483043</v>
      </c>
      <c r="C118" s="5" t="n">
        <v>449008</v>
      </c>
    </row>
    <row r="119" spans="1:4">
      <c r="A119" s="4" t="s">
        <v>494</v>
      </c>
    </row>
    <row r="120" spans="1:4">
      <c r="A120" s="3" t="s">
        <v>459</v>
      </c>
    </row>
    <row r="121" spans="1:4">
      <c r="A121" s="4" t="s">
        <v>460</v>
      </c>
      <c r="B121" s="7" t="n">
        <v>790</v>
      </c>
      <c r="C121" s="7" t="n">
        <v>7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80</v>
      </c>
      <c r="D2" s="2" t="s">
        <v>28</v>
      </c>
    </row>
    <row r="3" spans="1:4">
      <c r="A3" s="3" t="s">
        <v>496</v>
      </c>
    </row>
    <row r="4" spans="1:4">
      <c r="A4" s="4" t="s">
        <v>497</v>
      </c>
      <c r="B4" s="7" t="n">
        <v>11889</v>
      </c>
      <c r="C4" s="7" t="n">
        <v>15080</v>
      </c>
    </row>
    <row r="5" spans="1:4">
      <c r="A5" s="4" t="s">
        <v>498</v>
      </c>
      <c r="B5" s="5" t="n">
        <v>54609</v>
      </c>
      <c r="C5" s="5" t="n">
        <v>61352</v>
      </c>
    </row>
    <row r="6" spans="1:4">
      <c r="A6" s="4" t="s">
        <v>499</v>
      </c>
      <c r="B6" s="5" t="n">
        <v>10176453</v>
      </c>
      <c r="C6" s="5" t="n">
        <v>9735595</v>
      </c>
    </row>
    <row r="7" spans="1:4">
      <c r="A7" s="4" t="s">
        <v>457</v>
      </c>
      <c r="B7" s="5" t="n">
        <v>10231062</v>
      </c>
      <c r="C7" s="5" t="n">
        <v>9796947</v>
      </c>
      <c r="D7" s="7" t="n">
        <v>9573956</v>
      </c>
    </row>
    <row r="8" spans="1:4">
      <c r="A8" s="4" t="s">
        <v>500</v>
      </c>
      <c r="B8" s="7" t="n">
        <v>2417</v>
      </c>
      <c r="C8" s="5" t="n">
        <v>2896</v>
      </c>
    </row>
    <row r="9" spans="1:4">
      <c r="A9" s="4" t="s">
        <v>501</v>
      </c>
      <c r="B9" s="4" t="s">
        <v>502</v>
      </c>
    </row>
    <row r="10" spans="1:4">
      <c r="A10" s="4" t="s">
        <v>503</v>
      </c>
    </row>
    <row r="11" spans="1:4">
      <c r="A11" s="3" t="s">
        <v>496</v>
      </c>
    </row>
    <row r="12" spans="1:4">
      <c r="A12" s="4" t="s">
        <v>504</v>
      </c>
      <c r="B12" s="7" t="n">
        <v>26657</v>
      </c>
      <c r="C12" s="5" t="n">
        <v>29465</v>
      </c>
    </row>
    <row r="13" spans="1:4">
      <c r="A13" s="4" t="s">
        <v>505</v>
      </c>
    </row>
    <row r="14" spans="1:4">
      <c r="A14" s="3" t="s">
        <v>496</v>
      </c>
    </row>
    <row r="15" spans="1:4">
      <c r="A15" s="4" t="s">
        <v>504</v>
      </c>
      <c r="B15" s="5" t="n">
        <v>7969</v>
      </c>
      <c r="C15" s="5" t="n">
        <v>9660</v>
      </c>
    </row>
    <row r="16" spans="1:4">
      <c r="A16" s="4" t="s">
        <v>506</v>
      </c>
    </row>
    <row r="17" spans="1:4">
      <c r="A17" s="3" t="s">
        <v>496</v>
      </c>
    </row>
    <row r="18" spans="1:4">
      <c r="A18" s="4" t="s">
        <v>504</v>
      </c>
      <c r="B18" s="5" t="n">
        <v>8094</v>
      </c>
      <c r="C18" s="5" t="n">
        <v>7147</v>
      </c>
    </row>
    <row r="19" spans="1:4">
      <c r="A19" s="4" t="s">
        <v>437</v>
      </c>
    </row>
    <row r="20" spans="1:4">
      <c r="A20" s="3" t="s">
        <v>496</v>
      </c>
    </row>
    <row r="21" spans="1:4">
      <c r="A21" s="4" t="s">
        <v>497</v>
      </c>
      <c r="B21" s="5" t="n">
        <v>1857</v>
      </c>
      <c r="C21" s="5" t="n">
        <v>1846</v>
      </c>
    </row>
    <row r="22" spans="1:4">
      <c r="A22" s="4" t="s">
        <v>498</v>
      </c>
      <c r="B22" s="5" t="n">
        <v>8054</v>
      </c>
      <c r="C22" s="5" t="n">
        <v>7274</v>
      </c>
    </row>
    <row r="23" spans="1:4">
      <c r="A23" s="4" t="s">
        <v>499</v>
      </c>
      <c r="B23" s="5" t="n">
        <v>3892254</v>
      </c>
      <c r="C23" s="5" t="n">
        <v>3759224</v>
      </c>
    </row>
    <row r="24" spans="1:4">
      <c r="A24" s="4" t="s">
        <v>457</v>
      </c>
      <c r="B24" s="5" t="n">
        <v>3900308</v>
      </c>
      <c r="C24" s="5" t="n">
        <v>3766498</v>
      </c>
      <c r="D24" s="5" t="n">
        <v>3739963</v>
      </c>
    </row>
    <row r="25" spans="1:4">
      <c r="A25" s="4" t="s">
        <v>500</v>
      </c>
      <c r="B25" s="5" t="n">
        <v>860</v>
      </c>
      <c r="C25" s="5" t="n">
        <v>778</v>
      </c>
    </row>
    <row r="26" spans="1:4">
      <c r="A26" s="4" t="s">
        <v>507</v>
      </c>
    </row>
    <row r="27" spans="1:4">
      <c r="A27" s="3" t="s">
        <v>496</v>
      </c>
    </row>
    <row r="28" spans="1:4">
      <c r="A28" s="4" t="s">
        <v>504</v>
      </c>
      <c r="B28" s="5" t="n">
        <v>5579</v>
      </c>
      <c r="C28" s="5" t="n">
        <v>4383</v>
      </c>
    </row>
    <row r="29" spans="1:4">
      <c r="A29" s="4" t="s">
        <v>508</v>
      </c>
    </row>
    <row r="30" spans="1:4">
      <c r="A30" s="3" t="s">
        <v>496</v>
      </c>
    </row>
    <row r="31" spans="1:4">
      <c r="A31" s="4" t="s">
        <v>504</v>
      </c>
      <c r="B31" s="5" t="n">
        <v>618</v>
      </c>
      <c r="C31" s="5" t="n">
        <v>1045</v>
      </c>
    </row>
    <row r="32" spans="1:4">
      <c r="A32" s="4" t="s">
        <v>509</v>
      </c>
    </row>
    <row r="33" spans="1:4">
      <c r="A33" s="3" t="s">
        <v>496</v>
      </c>
    </row>
    <row r="34" spans="1:4">
      <c r="A34" s="4" t="s">
        <v>504</v>
      </c>
      <c r="B34" s="5" t="n">
        <v>0</v>
      </c>
      <c r="C34" s="5" t="n">
        <v>0</v>
      </c>
    </row>
    <row r="35" spans="1:4">
      <c r="A35" s="4" t="s">
        <v>438</v>
      </c>
    </row>
    <row r="36" spans="1:4">
      <c r="A36" s="3" t="s">
        <v>496</v>
      </c>
    </row>
    <row r="37" spans="1:4">
      <c r="A37" s="4" t="s">
        <v>497</v>
      </c>
      <c r="B37" s="5" t="n">
        <v>1205</v>
      </c>
      <c r="C37" s="5" t="n">
        <v>448</v>
      </c>
    </row>
    <row r="38" spans="1:4">
      <c r="A38" s="4" t="s">
        <v>498</v>
      </c>
      <c r="B38" s="5" t="n">
        <v>5330</v>
      </c>
      <c r="C38" s="5" t="n">
        <v>5285</v>
      </c>
    </row>
    <row r="39" spans="1:4">
      <c r="A39" s="4" t="s">
        <v>499</v>
      </c>
      <c r="B39" s="5" t="n">
        <v>1309279</v>
      </c>
      <c r="C39" s="5" t="n">
        <v>1274062</v>
      </c>
    </row>
    <row r="40" spans="1:4">
      <c r="A40" s="4" t="s">
        <v>457</v>
      </c>
      <c r="B40" s="5" t="n">
        <v>1314609</v>
      </c>
      <c r="C40" s="5" t="n">
        <v>1279347</v>
      </c>
    </row>
    <row r="41" spans="1:4">
      <c r="A41" s="4" t="s">
        <v>500</v>
      </c>
      <c r="B41" s="5" t="n">
        <v>860</v>
      </c>
      <c r="C41" s="5" t="n">
        <v>313</v>
      </c>
    </row>
    <row r="42" spans="1:4">
      <c r="A42" s="4" t="s">
        <v>510</v>
      </c>
    </row>
    <row r="43" spans="1:4">
      <c r="A43" s="3" t="s">
        <v>496</v>
      </c>
    </row>
    <row r="44" spans="1:4">
      <c r="A44" s="4" t="s">
        <v>504</v>
      </c>
      <c r="B44" s="5" t="n">
        <v>4092</v>
      </c>
      <c r="C44" s="5" t="n">
        <v>4196</v>
      </c>
    </row>
    <row r="45" spans="1:4">
      <c r="A45" s="4" t="s">
        <v>511</v>
      </c>
    </row>
    <row r="46" spans="1:4">
      <c r="A46" s="3" t="s">
        <v>496</v>
      </c>
    </row>
    <row r="47" spans="1:4">
      <c r="A47" s="4" t="s">
        <v>504</v>
      </c>
      <c r="B47" s="5" t="n">
        <v>33</v>
      </c>
      <c r="C47" s="5" t="n">
        <v>641</v>
      </c>
    </row>
    <row r="48" spans="1:4">
      <c r="A48" s="4" t="s">
        <v>512</v>
      </c>
    </row>
    <row r="49" spans="1:4">
      <c r="A49" s="3" t="s">
        <v>496</v>
      </c>
    </row>
    <row r="50" spans="1:4">
      <c r="A50" s="4" t="s">
        <v>504</v>
      </c>
      <c r="B50" s="5" t="n">
        <v>0</v>
      </c>
      <c r="C50" s="5" t="n">
        <v>0</v>
      </c>
    </row>
    <row r="51" spans="1:4">
      <c r="A51" s="4" t="s">
        <v>439</v>
      </c>
    </row>
    <row r="52" spans="1:4">
      <c r="A52" s="3" t="s">
        <v>496</v>
      </c>
    </row>
    <row r="53" spans="1:4">
      <c r="A53" s="4" t="s">
        <v>497</v>
      </c>
      <c r="B53" s="5" t="n">
        <v>652</v>
      </c>
      <c r="C53" s="5" t="n">
        <v>1398</v>
      </c>
    </row>
    <row r="54" spans="1:4">
      <c r="A54" s="4" t="s">
        <v>498</v>
      </c>
      <c r="B54" s="5" t="n">
        <v>2724</v>
      </c>
      <c r="C54" s="5" t="n">
        <v>1989</v>
      </c>
    </row>
    <row r="55" spans="1:4">
      <c r="A55" s="4" t="s">
        <v>499</v>
      </c>
      <c r="B55" s="5" t="n">
        <v>2234296</v>
      </c>
      <c r="C55" s="5" t="n">
        <v>2101978</v>
      </c>
    </row>
    <row r="56" spans="1:4">
      <c r="A56" s="4" t="s">
        <v>457</v>
      </c>
      <c r="B56" s="5" t="n">
        <v>2237020</v>
      </c>
      <c r="C56" s="5" t="n">
        <v>2103967</v>
      </c>
    </row>
    <row r="57" spans="1:4">
      <c r="A57" s="4" t="s">
        <v>500</v>
      </c>
      <c r="B57" s="5" t="n">
        <v>0</v>
      </c>
      <c r="C57" s="5" t="n">
        <v>465</v>
      </c>
    </row>
    <row r="58" spans="1:4">
      <c r="A58" s="4" t="s">
        <v>513</v>
      </c>
    </row>
    <row r="59" spans="1:4">
      <c r="A59" s="3" t="s">
        <v>496</v>
      </c>
    </row>
    <row r="60" spans="1:4">
      <c r="A60" s="4" t="s">
        <v>504</v>
      </c>
      <c r="B60" s="5" t="n">
        <v>1487</v>
      </c>
      <c r="C60" s="5" t="n">
        <v>187</v>
      </c>
    </row>
    <row r="61" spans="1:4">
      <c r="A61" s="4" t="s">
        <v>514</v>
      </c>
    </row>
    <row r="62" spans="1:4">
      <c r="A62" s="3" t="s">
        <v>496</v>
      </c>
    </row>
    <row r="63" spans="1:4">
      <c r="A63" s="4" t="s">
        <v>504</v>
      </c>
      <c r="B63" s="5" t="n">
        <v>585</v>
      </c>
      <c r="C63" s="5" t="n">
        <v>404</v>
      </c>
    </row>
    <row r="64" spans="1:4">
      <c r="A64" s="4" t="s">
        <v>515</v>
      </c>
    </row>
    <row r="65" spans="1:4">
      <c r="A65" s="3" t="s">
        <v>496</v>
      </c>
    </row>
    <row r="66" spans="1:4">
      <c r="A66" s="4" t="s">
        <v>504</v>
      </c>
      <c r="B66" s="5" t="n">
        <v>0</v>
      </c>
      <c r="C66" s="5" t="n">
        <v>0</v>
      </c>
    </row>
    <row r="67" spans="1:4">
      <c r="A67" s="4" t="s">
        <v>440</v>
      </c>
    </row>
    <row r="68" spans="1:4">
      <c r="A68" s="3" t="s">
        <v>496</v>
      </c>
    </row>
    <row r="69" spans="1:4">
      <c r="A69" s="4" t="s">
        <v>497</v>
      </c>
      <c r="B69" s="5" t="n">
        <v>0</v>
      </c>
      <c r="C69" s="5" t="n">
        <v>0</v>
      </c>
    </row>
    <row r="70" spans="1:4">
      <c r="A70" s="4" t="s">
        <v>498</v>
      </c>
      <c r="B70" s="5" t="n">
        <v>0</v>
      </c>
      <c r="C70" s="5" t="n">
        <v>0</v>
      </c>
    </row>
    <row r="71" spans="1:4">
      <c r="A71" s="4" t="s">
        <v>499</v>
      </c>
      <c r="B71" s="5" t="n">
        <v>176447</v>
      </c>
      <c r="C71" s="5" t="n">
        <v>202253</v>
      </c>
    </row>
    <row r="72" spans="1:4">
      <c r="A72" s="4" t="s">
        <v>457</v>
      </c>
      <c r="B72" s="5" t="n">
        <v>176447</v>
      </c>
      <c r="C72" s="5" t="n">
        <v>202253</v>
      </c>
    </row>
    <row r="73" spans="1:4">
      <c r="A73" s="4" t="s">
        <v>500</v>
      </c>
      <c r="B73" s="5" t="n">
        <v>0</v>
      </c>
      <c r="C73" s="5" t="n">
        <v>0</v>
      </c>
    </row>
    <row r="74" spans="1:4">
      <c r="A74" s="4" t="s">
        <v>516</v>
      </c>
    </row>
    <row r="75" spans="1:4">
      <c r="A75" s="3" t="s">
        <v>496</v>
      </c>
    </row>
    <row r="76" spans="1:4">
      <c r="A76" s="4" t="s">
        <v>504</v>
      </c>
      <c r="B76" s="5" t="n">
        <v>0</v>
      </c>
      <c r="C76" s="5" t="n">
        <v>0</v>
      </c>
    </row>
    <row r="77" spans="1:4">
      <c r="A77" s="4" t="s">
        <v>517</v>
      </c>
    </row>
    <row r="78" spans="1:4">
      <c r="A78" s="3" t="s">
        <v>496</v>
      </c>
    </row>
    <row r="79" spans="1:4">
      <c r="A79" s="4" t="s">
        <v>504</v>
      </c>
      <c r="B79" s="5" t="n">
        <v>0</v>
      </c>
      <c r="C79" s="5" t="n">
        <v>0</v>
      </c>
    </row>
    <row r="80" spans="1:4">
      <c r="A80" s="4" t="s">
        <v>518</v>
      </c>
    </row>
    <row r="81" spans="1:4">
      <c r="A81" s="3" t="s">
        <v>496</v>
      </c>
    </row>
    <row r="82" spans="1:4">
      <c r="A82" s="4" t="s">
        <v>504</v>
      </c>
      <c r="B82" s="5" t="n">
        <v>0</v>
      </c>
      <c r="C82" s="5" t="n">
        <v>0</v>
      </c>
    </row>
    <row r="83" spans="1:4">
      <c r="A83" s="4" t="s">
        <v>441</v>
      </c>
    </row>
    <row r="84" spans="1:4">
      <c r="A84" s="3" t="s">
        <v>496</v>
      </c>
    </row>
    <row r="85" spans="1:4">
      <c r="A85" s="4" t="s">
        <v>497</v>
      </c>
      <c r="B85" s="5" t="n">
        <v>0</v>
      </c>
      <c r="C85" s="5" t="n">
        <v>0</v>
      </c>
    </row>
    <row r="86" spans="1:4">
      <c r="A86" s="4" t="s">
        <v>498</v>
      </c>
      <c r="B86" s="5" t="n">
        <v>0</v>
      </c>
      <c r="C86" s="5" t="n">
        <v>0</v>
      </c>
    </row>
    <row r="87" spans="1:4">
      <c r="A87" s="4" t="s">
        <v>499</v>
      </c>
      <c r="B87" s="5" t="n">
        <v>172232</v>
      </c>
      <c r="C87" s="5" t="n">
        <v>180931</v>
      </c>
    </row>
    <row r="88" spans="1:4">
      <c r="A88" s="4" t="s">
        <v>457</v>
      </c>
      <c r="B88" s="5" t="n">
        <v>172232</v>
      </c>
      <c r="C88" s="5" t="n">
        <v>180931</v>
      </c>
    </row>
    <row r="89" spans="1:4">
      <c r="A89" s="4" t="s">
        <v>500</v>
      </c>
      <c r="B89" s="5" t="n">
        <v>0</v>
      </c>
      <c r="C89" s="5" t="n">
        <v>0</v>
      </c>
    </row>
    <row r="90" spans="1:4">
      <c r="A90" s="4" t="s">
        <v>519</v>
      </c>
    </row>
    <row r="91" spans="1:4">
      <c r="A91" s="3" t="s">
        <v>496</v>
      </c>
    </row>
    <row r="92" spans="1:4">
      <c r="A92" s="4" t="s">
        <v>504</v>
      </c>
      <c r="B92" s="5" t="n">
        <v>0</v>
      </c>
      <c r="C92" s="5" t="n">
        <v>0</v>
      </c>
    </row>
    <row r="93" spans="1:4">
      <c r="A93" s="4" t="s">
        <v>520</v>
      </c>
    </row>
    <row r="94" spans="1:4">
      <c r="A94" s="3" t="s">
        <v>496</v>
      </c>
    </row>
    <row r="95" spans="1:4">
      <c r="A95" s="4" t="s">
        <v>504</v>
      </c>
      <c r="B95" s="5" t="n">
        <v>0</v>
      </c>
      <c r="C95" s="5" t="n">
        <v>0</v>
      </c>
    </row>
    <row r="96" spans="1:4">
      <c r="A96" s="4" t="s">
        <v>521</v>
      </c>
    </row>
    <row r="97" spans="1:4">
      <c r="A97" s="3" t="s">
        <v>496</v>
      </c>
    </row>
    <row r="98" spans="1:4">
      <c r="A98" s="4" t="s">
        <v>504</v>
      </c>
      <c r="B98" s="5" t="n">
        <v>0</v>
      </c>
      <c r="C98" s="5" t="n">
        <v>0</v>
      </c>
    </row>
    <row r="99" spans="1:4">
      <c r="A99" s="4" t="s">
        <v>442</v>
      </c>
    </row>
    <row r="100" spans="1:4">
      <c r="A100" s="3" t="s">
        <v>496</v>
      </c>
    </row>
    <row r="101" spans="1:4">
      <c r="A101" s="4" t="s">
        <v>497</v>
      </c>
      <c r="B101" s="5" t="n">
        <v>10032</v>
      </c>
      <c r="C101" s="5" t="n">
        <v>13234</v>
      </c>
    </row>
    <row r="102" spans="1:4">
      <c r="A102" s="4" t="s">
        <v>498</v>
      </c>
      <c r="B102" s="5" t="n">
        <v>46555</v>
      </c>
      <c r="C102" s="5" t="n">
        <v>54078</v>
      </c>
    </row>
    <row r="103" spans="1:4">
      <c r="A103" s="4" t="s">
        <v>499</v>
      </c>
      <c r="B103" s="5" t="n">
        <v>6284199</v>
      </c>
      <c r="C103" s="5" t="n">
        <v>5976371</v>
      </c>
    </row>
    <row r="104" spans="1:4">
      <c r="A104" s="4" t="s">
        <v>457</v>
      </c>
      <c r="B104" s="5" t="n">
        <v>6330754</v>
      </c>
      <c r="C104" s="5" t="n">
        <v>6030449</v>
      </c>
      <c r="D104" s="7" t="n">
        <v>5833993</v>
      </c>
    </row>
    <row r="105" spans="1:4">
      <c r="A105" s="4" t="s">
        <v>500</v>
      </c>
      <c r="B105" s="5" t="n">
        <v>1557</v>
      </c>
      <c r="C105" s="5" t="n">
        <v>2118</v>
      </c>
    </row>
    <row r="106" spans="1:4">
      <c r="A106" s="4" t="s">
        <v>522</v>
      </c>
    </row>
    <row r="107" spans="1:4">
      <c r="A107" s="3" t="s">
        <v>496</v>
      </c>
    </row>
    <row r="108" spans="1:4">
      <c r="A108" s="4" t="s">
        <v>504</v>
      </c>
      <c r="B108" s="5" t="n">
        <v>21078</v>
      </c>
      <c r="C108" s="5" t="n">
        <v>25082</v>
      </c>
    </row>
    <row r="109" spans="1:4">
      <c r="A109" s="4" t="s">
        <v>523</v>
      </c>
    </row>
    <row r="110" spans="1:4">
      <c r="A110" s="3" t="s">
        <v>496</v>
      </c>
    </row>
    <row r="111" spans="1:4">
      <c r="A111" s="4" t="s">
        <v>504</v>
      </c>
      <c r="B111" s="5" t="n">
        <v>7351</v>
      </c>
      <c r="C111" s="5" t="n">
        <v>8615</v>
      </c>
    </row>
    <row r="112" spans="1:4">
      <c r="A112" s="4" t="s">
        <v>524</v>
      </c>
    </row>
    <row r="113" spans="1:4">
      <c r="A113" s="3" t="s">
        <v>496</v>
      </c>
    </row>
    <row r="114" spans="1:4">
      <c r="A114" s="4" t="s">
        <v>504</v>
      </c>
      <c r="B114" s="5" t="n">
        <v>8094</v>
      </c>
      <c r="C114" s="5" t="n">
        <v>7147</v>
      </c>
    </row>
    <row r="115" spans="1:4">
      <c r="A115" s="4" t="s">
        <v>443</v>
      </c>
    </row>
    <row r="116" spans="1:4">
      <c r="A116" s="3" t="s">
        <v>496</v>
      </c>
    </row>
    <row r="117" spans="1:4">
      <c r="A117" s="4" t="s">
        <v>497</v>
      </c>
      <c r="B117" s="5" t="n">
        <v>6359</v>
      </c>
      <c r="C117" s="5" t="n">
        <v>9243</v>
      </c>
    </row>
    <row r="118" spans="1:4">
      <c r="A118" s="4" t="s">
        <v>498</v>
      </c>
      <c r="B118" s="5" t="n">
        <v>13729</v>
      </c>
      <c r="C118" s="5" t="n">
        <v>21769</v>
      </c>
    </row>
    <row r="119" spans="1:4">
      <c r="A119" s="4" t="s">
        <v>499</v>
      </c>
      <c r="B119" s="5" t="n">
        <v>3582898</v>
      </c>
      <c r="C119" s="5" t="n">
        <v>3445004</v>
      </c>
    </row>
    <row r="120" spans="1:4">
      <c r="A120" s="4" t="s">
        <v>457</v>
      </c>
      <c r="B120" s="5" t="n">
        <v>3596627</v>
      </c>
      <c r="C120" s="5" t="n">
        <v>3466773</v>
      </c>
    </row>
    <row r="121" spans="1:4">
      <c r="A121" s="4" t="s">
        <v>500</v>
      </c>
      <c r="B121" s="5" t="n">
        <v>709</v>
      </c>
      <c r="C121" s="5" t="n">
        <v>806</v>
      </c>
    </row>
    <row r="122" spans="1:4">
      <c r="A122" s="4" t="s">
        <v>525</v>
      </c>
    </row>
    <row r="123" spans="1:4">
      <c r="A123" s="3" t="s">
        <v>496</v>
      </c>
    </row>
    <row r="124" spans="1:4">
      <c r="A124" s="4" t="s">
        <v>504</v>
      </c>
      <c r="B124" s="5" t="n">
        <v>2335</v>
      </c>
      <c r="C124" s="5" t="n">
        <v>7815</v>
      </c>
    </row>
    <row r="125" spans="1:4">
      <c r="A125" s="4" t="s">
        <v>526</v>
      </c>
    </row>
    <row r="126" spans="1:4">
      <c r="A126" s="3" t="s">
        <v>496</v>
      </c>
    </row>
    <row r="127" spans="1:4">
      <c r="A127" s="4" t="s">
        <v>504</v>
      </c>
      <c r="B127" s="5" t="n">
        <v>2609</v>
      </c>
      <c r="C127" s="5" t="n">
        <v>2008</v>
      </c>
    </row>
    <row r="128" spans="1:4">
      <c r="A128" s="4" t="s">
        <v>527</v>
      </c>
    </row>
    <row r="129" spans="1:4">
      <c r="A129" s="3" t="s">
        <v>496</v>
      </c>
    </row>
    <row r="130" spans="1:4">
      <c r="A130" s="4" t="s">
        <v>504</v>
      </c>
      <c r="B130" s="5" t="n">
        <v>2426</v>
      </c>
      <c r="C130" s="5" t="n">
        <v>2703</v>
      </c>
    </row>
    <row r="131" spans="1:4">
      <c r="A131" s="4" t="s">
        <v>444</v>
      </c>
    </row>
    <row r="132" spans="1:4">
      <c r="A132" s="3" t="s">
        <v>496</v>
      </c>
    </row>
    <row r="133" spans="1:4">
      <c r="A133" s="4" t="s">
        <v>497</v>
      </c>
      <c r="B133" s="5" t="n">
        <v>3673</v>
      </c>
      <c r="C133" s="5" t="n">
        <v>3991</v>
      </c>
    </row>
    <row r="134" spans="1:4">
      <c r="A134" s="4" t="s">
        <v>498</v>
      </c>
      <c r="B134" s="5" t="n">
        <v>10971</v>
      </c>
      <c r="C134" s="5" t="n">
        <v>10883</v>
      </c>
    </row>
    <row r="135" spans="1:4">
      <c r="A135" s="4" t="s">
        <v>499</v>
      </c>
      <c r="B135" s="5" t="n">
        <v>1614237</v>
      </c>
      <c r="C135" s="5" t="n">
        <v>1574572</v>
      </c>
    </row>
    <row r="136" spans="1:4">
      <c r="A136" s="4" t="s">
        <v>457</v>
      </c>
      <c r="B136" s="5" t="n">
        <v>1625208</v>
      </c>
      <c r="C136" s="5" t="n">
        <v>1585455</v>
      </c>
    </row>
    <row r="137" spans="1:4">
      <c r="A137" s="4" t="s">
        <v>500</v>
      </c>
      <c r="B137" s="5" t="n">
        <v>848</v>
      </c>
      <c r="C137" s="5" t="n">
        <v>1312</v>
      </c>
    </row>
    <row r="138" spans="1:4">
      <c r="A138" s="4" t="s">
        <v>528</v>
      </c>
    </row>
    <row r="139" spans="1:4">
      <c r="A139" s="3" t="s">
        <v>496</v>
      </c>
    </row>
    <row r="140" spans="1:4">
      <c r="A140" s="4" t="s">
        <v>504</v>
      </c>
      <c r="B140" s="5" t="n">
        <v>3276</v>
      </c>
      <c r="C140" s="5" t="n">
        <v>2532</v>
      </c>
    </row>
    <row r="141" spans="1:4">
      <c r="A141" s="4" t="s">
        <v>529</v>
      </c>
    </row>
    <row r="142" spans="1:4">
      <c r="A142" s="3" t="s">
        <v>496</v>
      </c>
    </row>
    <row r="143" spans="1:4">
      <c r="A143" s="4" t="s">
        <v>504</v>
      </c>
      <c r="B143" s="5" t="n">
        <v>910</v>
      </c>
      <c r="C143" s="5" t="n">
        <v>2736</v>
      </c>
    </row>
    <row r="144" spans="1:4">
      <c r="A144" s="4" t="s">
        <v>530</v>
      </c>
    </row>
    <row r="145" spans="1:4">
      <c r="A145" s="3" t="s">
        <v>496</v>
      </c>
    </row>
    <row r="146" spans="1:4">
      <c r="A146" s="4" t="s">
        <v>504</v>
      </c>
      <c r="B146" s="5" t="n">
        <v>3112</v>
      </c>
      <c r="C146" s="5" t="n">
        <v>1624</v>
      </c>
    </row>
    <row r="147" spans="1:4">
      <c r="A147" s="4" t="s">
        <v>445</v>
      </c>
    </row>
    <row r="148" spans="1:4">
      <c r="A148" s="3" t="s">
        <v>496</v>
      </c>
    </row>
    <row r="149" spans="1:4">
      <c r="A149" s="4" t="s">
        <v>497</v>
      </c>
      <c r="B149" s="5" t="n">
        <v>0</v>
      </c>
      <c r="C149" s="5" t="n">
        <v>0</v>
      </c>
    </row>
    <row r="150" spans="1:4">
      <c r="A150" s="4" t="s">
        <v>498</v>
      </c>
      <c r="B150" s="5" t="n">
        <v>15927</v>
      </c>
      <c r="C150" s="5" t="n">
        <v>14846</v>
      </c>
    </row>
    <row r="151" spans="1:4">
      <c r="A151" s="4" t="s">
        <v>499</v>
      </c>
      <c r="B151" s="5" t="n">
        <v>609159</v>
      </c>
      <c r="C151" s="5" t="n">
        <v>513628</v>
      </c>
    </row>
    <row r="152" spans="1:4">
      <c r="A152" s="4" t="s">
        <v>457</v>
      </c>
      <c r="B152" s="5" t="n">
        <v>625086</v>
      </c>
      <c r="C152" s="5" t="n">
        <v>528474</v>
      </c>
    </row>
    <row r="153" spans="1:4">
      <c r="A153" s="4" t="s">
        <v>500</v>
      </c>
      <c r="B153" s="5" t="n">
        <v>0</v>
      </c>
      <c r="C153" s="5" t="n">
        <v>0</v>
      </c>
    </row>
    <row r="154" spans="1:4">
      <c r="A154" s="4" t="s">
        <v>531</v>
      </c>
    </row>
    <row r="155" spans="1:4">
      <c r="A155" s="3" t="s">
        <v>496</v>
      </c>
    </row>
    <row r="156" spans="1:4">
      <c r="A156" s="4" t="s">
        <v>504</v>
      </c>
      <c r="B156" s="5" t="n">
        <v>12756</v>
      </c>
      <c r="C156" s="5" t="n">
        <v>11728</v>
      </c>
    </row>
    <row r="157" spans="1:4">
      <c r="A157" s="4" t="s">
        <v>532</v>
      </c>
    </row>
    <row r="158" spans="1:4">
      <c r="A158" s="3" t="s">
        <v>496</v>
      </c>
    </row>
    <row r="159" spans="1:4">
      <c r="A159" s="4" t="s">
        <v>504</v>
      </c>
      <c r="B159" s="5" t="n">
        <v>2342</v>
      </c>
      <c r="C159" s="5" t="n">
        <v>2232</v>
      </c>
    </row>
    <row r="160" spans="1:4">
      <c r="A160" s="4" t="s">
        <v>533</v>
      </c>
    </row>
    <row r="161" spans="1:4">
      <c r="A161" s="3" t="s">
        <v>496</v>
      </c>
    </row>
    <row r="162" spans="1:4">
      <c r="A162" s="4" t="s">
        <v>504</v>
      </c>
      <c r="B162" s="5" t="n">
        <v>829</v>
      </c>
      <c r="C162" s="5" t="n">
        <v>886</v>
      </c>
    </row>
    <row r="163" spans="1:4">
      <c r="A163" s="4" t="s">
        <v>446</v>
      </c>
    </row>
    <row r="164" spans="1:4">
      <c r="A164" s="3" t="s">
        <v>496</v>
      </c>
    </row>
    <row r="165" spans="1:4">
      <c r="A165" s="4" t="s">
        <v>497</v>
      </c>
      <c r="B165" s="5" t="n">
        <v>0</v>
      </c>
      <c r="C165" s="5" t="n">
        <v>0</v>
      </c>
    </row>
    <row r="166" spans="1:4">
      <c r="A166" s="4" t="s">
        <v>498</v>
      </c>
      <c r="B166" s="5" t="n">
        <v>5928</v>
      </c>
      <c r="C166" s="5" t="n">
        <v>6580</v>
      </c>
    </row>
    <row r="167" spans="1:4">
      <c r="A167" s="4" t="s">
        <v>499</v>
      </c>
      <c r="B167" s="5" t="n">
        <v>477905</v>
      </c>
      <c r="C167" s="5" t="n">
        <v>443167</v>
      </c>
    </row>
    <row r="168" spans="1:4">
      <c r="A168" s="4" t="s">
        <v>457</v>
      </c>
      <c r="B168" s="5" t="n">
        <v>483833</v>
      </c>
      <c r="C168" s="5" t="n">
        <v>449747</v>
      </c>
    </row>
    <row r="169" spans="1:4">
      <c r="A169" s="4" t="s">
        <v>500</v>
      </c>
      <c r="B169" s="5" t="n">
        <v>0</v>
      </c>
      <c r="C169" s="5" t="n">
        <v>0</v>
      </c>
    </row>
    <row r="170" spans="1:4">
      <c r="A170" s="4" t="s">
        <v>534</v>
      </c>
    </row>
    <row r="171" spans="1:4">
      <c r="A171" s="3" t="s">
        <v>496</v>
      </c>
    </row>
    <row r="172" spans="1:4">
      <c r="A172" s="4" t="s">
        <v>504</v>
      </c>
      <c r="B172" s="5" t="n">
        <v>2711</v>
      </c>
      <c r="C172" s="5" t="n">
        <v>3007</v>
      </c>
    </row>
    <row r="173" spans="1:4">
      <c r="A173" s="4" t="s">
        <v>535</v>
      </c>
    </row>
    <row r="174" spans="1:4">
      <c r="A174" s="3" t="s">
        <v>496</v>
      </c>
    </row>
    <row r="175" spans="1:4">
      <c r="A175" s="4" t="s">
        <v>504</v>
      </c>
      <c r="B175" s="5" t="n">
        <v>1490</v>
      </c>
      <c r="C175" s="5" t="n">
        <v>1639</v>
      </c>
    </row>
    <row r="176" spans="1:4">
      <c r="A176" s="4" t="s">
        <v>536</v>
      </c>
    </row>
    <row r="177" spans="1:4">
      <c r="A177" s="3" t="s">
        <v>496</v>
      </c>
    </row>
    <row r="178" spans="1:4">
      <c r="A178" s="4" t="s">
        <v>504</v>
      </c>
      <c r="B178" s="7" t="n">
        <v>1727</v>
      </c>
      <c r="C178" s="7" t="n">
        <v>19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27</v>
      </c>
      <c r="D1" s="2" t="s">
        <v>1</v>
      </c>
    </row>
    <row r="2" spans="1:6">
      <c r="B2" s="2" t="s">
        <v>2</v>
      </c>
      <c r="C2" s="2" t="s">
        <v>28</v>
      </c>
      <c r="D2" s="2" t="s">
        <v>2</v>
      </c>
      <c r="E2" s="2" t="s">
        <v>28</v>
      </c>
      <c r="F2" s="2" t="s">
        <v>80</v>
      </c>
    </row>
    <row r="3" spans="1:6">
      <c r="A3" s="3" t="s">
        <v>538</v>
      </c>
    </row>
    <row r="4" spans="1:6">
      <c r="A4" s="4" t="s">
        <v>539</v>
      </c>
      <c r="B4" s="7" t="n">
        <v>10205</v>
      </c>
      <c r="D4" s="7" t="n">
        <v>10205</v>
      </c>
      <c r="F4" s="7" t="n">
        <v>18205</v>
      </c>
    </row>
    <row r="5" spans="1:6">
      <c r="A5" s="4" t="s">
        <v>540</v>
      </c>
      <c r="B5" s="5" t="n">
        <v>17405</v>
      </c>
      <c r="D5" s="5" t="n">
        <v>17405</v>
      </c>
      <c r="F5" s="5" t="n">
        <v>29358</v>
      </c>
    </row>
    <row r="6" spans="1:6">
      <c r="A6" s="4" t="s">
        <v>541</v>
      </c>
      <c r="B6" s="5" t="n">
        <v>44203</v>
      </c>
      <c r="D6" s="5" t="n">
        <v>44203</v>
      </c>
      <c r="F6" s="5" t="n">
        <v>43013</v>
      </c>
    </row>
    <row r="7" spans="1:6">
      <c r="A7" s="4" t="s">
        <v>542</v>
      </c>
      <c r="B7" s="5" t="n">
        <v>49530</v>
      </c>
      <c r="D7" s="5" t="n">
        <v>49530</v>
      </c>
      <c r="F7" s="5" t="n">
        <v>47756</v>
      </c>
    </row>
    <row r="8" spans="1:6">
      <c r="A8" s="4" t="s">
        <v>543</v>
      </c>
      <c r="B8" s="5" t="n">
        <v>3945</v>
      </c>
      <c r="D8" s="5" t="n">
        <v>3945</v>
      </c>
      <c r="F8" s="5" t="n">
        <v>3916</v>
      </c>
    </row>
    <row r="9" spans="1:6">
      <c r="A9" s="4" t="s">
        <v>544</v>
      </c>
      <c r="B9" s="5" t="n">
        <v>54408</v>
      </c>
      <c r="D9" s="5" t="n">
        <v>54408</v>
      </c>
      <c r="F9" s="5" t="n">
        <v>61218</v>
      </c>
    </row>
    <row r="10" spans="1:6">
      <c r="A10" s="4" t="s">
        <v>545</v>
      </c>
      <c r="B10" s="5" t="n">
        <v>66935</v>
      </c>
      <c r="D10" s="5" t="n">
        <v>66935</v>
      </c>
      <c r="F10" s="5" t="n">
        <v>77114</v>
      </c>
    </row>
    <row r="11" spans="1:6">
      <c r="A11" s="4" t="s">
        <v>546</v>
      </c>
      <c r="B11" s="5" t="n">
        <v>10440</v>
      </c>
      <c r="C11" s="7" t="n">
        <v>19557</v>
      </c>
      <c r="D11" s="5" t="n">
        <v>13585</v>
      </c>
      <c r="E11" s="7" t="n">
        <v>19856</v>
      </c>
    </row>
    <row r="12" spans="1:6">
      <c r="A12" s="4" t="s">
        <v>547</v>
      </c>
      <c r="B12" s="5" t="n">
        <v>65</v>
      </c>
      <c r="C12" s="5" t="n">
        <v>190</v>
      </c>
      <c r="D12" s="5" t="n">
        <v>423</v>
      </c>
      <c r="E12" s="5" t="n">
        <v>542</v>
      </c>
    </row>
    <row r="13" spans="1:6">
      <c r="A13" s="4" t="s">
        <v>548</v>
      </c>
      <c r="B13" s="5" t="n">
        <v>43848</v>
      </c>
      <c r="C13" s="5" t="n">
        <v>40368</v>
      </c>
      <c r="D13" s="5" t="n">
        <v>43213</v>
      </c>
      <c r="E13" s="5" t="n">
        <v>40364</v>
      </c>
    </row>
    <row r="14" spans="1:6">
      <c r="A14" s="4" t="s">
        <v>549</v>
      </c>
      <c r="B14" s="5" t="n">
        <v>918</v>
      </c>
      <c r="C14" s="5" t="n">
        <v>540</v>
      </c>
      <c r="D14" s="5" t="n">
        <v>2069</v>
      </c>
      <c r="E14" s="5" t="n">
        <v>1505</v>
      </c>
    </row>
    <row r="15" spans="1:6">
      <c r="A15" s="4" t="s">
        <v>550</v>
      </c>
      <c r="B15" s="5" t="n">
        <v>54288</v>
      </c>
      <c r="C15" s="5" t="n">
        <v>59925</v>
      </c>
      <c r="D15" s="5" t="n">
        <v>56798</v>
      </c>
      <c r="E15" s="5" t="n">
        <v>60220</v>
      </c>
    </row>
    <row r="16" spans="1:6">
      <c r="A16" s="4" t="s">
        <v>551</v>
      </c>
      <c r="B16" s="5" t="n">
        <v>983</v>
      </c>
      <c r="C16" s="5" t="n">
        <v>730</v>
      </c>
      <c r="D16" s="5" t="n">
        <v>2492</v>
      </c>
      <c r="E16" s="5" t="n">
        <v>2047</v>
      </c>
    </row>
    <row r="17" spans="1:6">
      <c r="A17" s="4" t="s">
        <v>437</v>
      </c>
    </row>
    <row r="18" spans="1:6">
      <c r="A18" s="3" t="s">
        <v>538</v>
      </c>
    </row>
    <row r="19" spans="1:6">
      <c r="A19" s="4" t="s">
        <v>539</v>
      </c>
      <c r="B19" s="5" t="n">
        <v>10205</v>
      </c>
      <c r="D19" s="5" t="n">
        <v>10205</v>
      </c>
      <c r="F19" s="5" t="n">
        <v>18205</v>
      </c>
    </row>
    <row r="20" spans="1:6">
      <c r="A20" s="4" t="s">
        <v>540</v>
      </c>
      <c r="B20" s="5" t="n">
        <v>17405</v>
      </c>
      <c r="D20" s="5" t="n">
        <v>17405</v>
      </c>
      <c r="F20" s="5" t="n">
        <v>29358</v>
      </c>
    </row>
    <row r="21" spans="1:6">
      <c r="A21" s="4" t="s">
        <v>541</v>
      </c>
      <c r="B21" s="5" t="n">
        <v>1985</v>
      </c>
      <c r="D21" s="5" t="n">
        <v>1985</v>
      </c>
      <c r="F21" s="5" t="n">
        <v>2011</v>
      </c>
    </row>
    <row r="22" spans="1:6">
      <c r="A22" s="4" t="s">
        <v>542</v>
      </c>
      <c r="B22" s="5" t="n">
        <v>2596</v>
      </c>
      <c r="D22" s="5" t="n">
        <v>2596</v>
      </c>
      <c r="F22" s="5" t="n">
        <v>2011</v>
      </c>
    </row>
    <row r="23" spans="1:6">
      <c r="A23" s="4" t="s">
        <v>543</v>
      </c>
      <c r="B23" s="5" t="n">
        <v>135</v>
      </c>
      <c r="D23" s="5" t="n">
        <v>135</v>
      </c>
      <c r="F23" s="5" t="n">
        <v>141</v>
      </c>
    </row>
    <row r="24" spans="1:6">
      <c r="A24" s="4" t="s">
        <v>544</v>
      </c>
      <c r="B24" s="5" t="n">
        <v>12190</v>
      </c>
      <c r="D24" s="5" t="n">
        <v>12190</v>
      </c>
      <c r="F24" s="5" t="n">
        <v>20216</v>
      </c>
    </row>
    <row r="25" spans="1:6">
      <c r="A25" s="4" t="s">
        <v>545</v>
      </c>
      <c r="B25" s="5" t="n">
        <v>20001</v>
      </c>
      <c r="D25" s="5" t="n">
        <v>20001</v>
      </c>
      <c r="F25" s="5" t="n">
        <v>31369</v>
      </c>
    </row>
    <row r="26" spans="1:6">
      <c r="A26" s="4" t="s">
        <v>546</v>
      </c>
      <c r="B26" s="5" t="n">
        <v>10440</v>
      </c>
      <c r="C26" s="5" t="n">
        <v>19557</v>
      </c>
      <c r="D26" s="5" t="n">
        <v>13585</v>
      </c>
      <c r="E26" s="5" t="n">
        <v>19856</v>
      </c>
    </row>
    <row r="27" spans="1:6">
      <c r="A27" s="4" t="s">
        <v>547</v>
      </c>
      <c r="B27" s="5" t="n">
        <v>65</v>
      </c>
      <c r="C27" s="5" t="n">
        <v>190</v>
      </c>
      <c r="D27" s="5" t="n">
        <v>423</v>
      </c>
      <c r="E27" s="5" t="n">
        <v>542</v>
      </c>
    </row>
    <row r="28" spans="1:6">
      <c r="A28" s="4" t="s">
        <v>548</v>
      </c>
      <c r="B28" s="5" t="n">
        <v>1748</v>
      </c>
      <c r="C28" s="5" t="n">
        <v>1411</v>
      </c>
      <c r="D28" s="5" t="n">
        <v>1570</v>
      </c>
      <c r="E28" s="5" t="n">
        <v>1246</v>
      </c>
    </row>
    <row r="29" spans="1:6">
      <c r="A29" s="4" t="s">
        <v>549</v>
      </c>
      <c r="B29" s="5" t="n">
        <v>72</v>
      </c>
      <c r="C29" s="5" t="n">
        <v>42</v>
      </c>
      <c r="D29" s="5" t="n">
        <v>98</v>
      </c>
      <c r="E29" s="5" t="n">
        <v>70</v>
      </c>
    </row>
    <row r="30" spans="1:6">
      <c r="A30" s="4" t="s">
        <v>550</v>
      </c>
      <c r="B30" s="5" t="n">
        <v>12188</v>
      </c>
      <c r="C30" s="5" t="n">
        <v>20968</v>
      </c>
      <c r="D30" s="5" t="n">
        <v>15155</v>
      </c>
      <c r="E30" s="5" t="n">
        <v>21102</v>
      </c>
    </row>
    <row r="31" spans="1:6">
      <c r="A31" s="4" t="s">
        <v>551</v>
      </c>
      <c r="B31" s="5" t="n">
        <v>137</v>
      </c>
      <c r="C31" s="5" t="n">
        <v>232</v>
      </c>
      <c r="D31" s="5" t="n">
        <v>521</v>
      </c>
      <c r="E31" s="5" t="n">
        <v>612</v>
      </c>
    </row>
    <row r="32" spans="1:6">
      <c r="A32" s="4" t="s">
        <v>438</v>
      </c>
    </row>
    <row r="33" spans="1:6">
      <c r="A33" s="3" t="s">
        <v>538</v>
      </c>
    </row>
    <row r="34" spans="1:6">
      <c r="A34" s="4" t="s">
        <v>539</v>
      </c>
      <c r="B34" s="5" t="n">
        <v>5702</v>
      </c>
      <c r="D34" s="5" t="n">
        <v>5702</v>
      </c>
      <c r="F34" s="5" t="n">
        <v>8094</v>
      </c>
    </row>
    <row r="35" spans="1:6">
      <c r="A35" s="4" t="s">
        <v>540</v>
      </c>
      <c r="B35" s="5" t="n">
        <v>9402</v>
      </c>
      <c r="D35" s="5" t="n">
        <v>9402</v>
      </c>
      <c r="F35" s="5" t="n">
        <v>15747</v>
      </c>
    </row>
    <row r="36" spans="1:6">
      <c r="A36" s="4" t="s">
        <v>541</v>
      </c>
      <c r="B36" s="5" t="n">
        <v>1786</v>
      </c>
      <c r="D36" s="5" t="n">
        <v>1786</v>
      </c>
      <c r="F36" s="5" t="n">
        <v>811</v>
      </c>
    </row>
    <row r="37" spans="1:6">
      <c r="A37" s="4" t="s">
        <v>542</v>
      </c>
      <c r="B37" s="5" t="n">
        <v>2397</v>
      </c>
      <c r="D37" s="5" t="n">
        <v>2397</v>
      </c>
      <c r="F37" s="5" t="n">
        <v>811</v>
      </c>
    </row>
    <row r="38" spans="1:6">
      <c r="A38" s="4" t="s">
        <v>543</v>
      </c>
      <c r="B38" s="5" t="n">
        <v>115</v>
      </c>
      <c r="D38" s="5" t="n">
        <v>115</v>
      </c>
      <c r="F38" s="5" t="n">
        <v>21</v>
      </c>
    </row>
    <row r="39" spans="1:6">
      <c r="A39" s="4" t="s">
        <v>546</v>
      </c>
      <c r="B39" s="5" t="n">
        <v>5900</v>
      </c>
      <c r="C39" s="5" t="n">
        <v>8592</v>
      </c>
      <c r="D39" s="5" t="n">
        <v>6927</v>
      </c>
      <c r="E39" s="5" t="n">
        <v>8989</v>
      </c>
    </row>
    <row r="40" spans="1:6">
      <c r="A40" s="4" t="s">
        <v>547</v>
      </c>
      <c r="B40" s="5" t="n">
        <v>48</v>
      </c>
      <c r="C40" s="5" t="n">
        <v>106</v>
      </c>
      <c r="D40" s="5" t="n">
        <v>244</v>
      </c>
      <c r="E40" s="5" t="n">
        <v>248</v>
      </c>
    </row>
    <row r="41" spans="1:6">
      <c r="A41" s="4" t="s">
        <v>548</v>
      </c>
      <c r="B41" s="5" t="n">
        <v>1537</v>
      </c>
      <c r="C41" s="5" t="n">
        <v>640</v>
      </c>
      <c r="D41" s="5" t="n">
        <v>1347</v>
      </c>
      <c r="E41" s="5" t="n">
        <v>684</v>
      </c>
    </row>
    <row r="42" spans="1:6">
      <c r="A42" s="4" t="s">
        <v>549</v>
      </c>
      <c r="B42" s="5" t="n">
        <v>55</v>
      </c>
      <c r="C42" s="5" t="n">
        <v>11</v>
      </c>
      <c r="D42" s="5" t="n">
        <v>75</v>
      </c>
      <c r="E42" s="5" t="n">
        <v>31</v>
      </c>
    </row>
    <row r="43" spans="1:6">
      <c r="A43" s="4" t="s">
        <v>439</v>
      </c>
    </row>
    <row r="44" spans="1:6">
      <c r="A44" s="3" t="s">
        <v>538</v>
      </c>
    </row>
    <row r="45" spans="1:6">
      <c r="A45" s="4" t="s">
        <v>539</v>
      </c>
      <c r="B45" s="5" t="n">
        <v>3155</v>
      </c>
      <c r="D45" s="5" t="n">
        <v>3155</v>
      </c>
      <c r="F45" s="5" t="n">
        <v>8696</v>
      </c>
    </row>
    <row r="46" spans="1:6">
      <c r="A46" s="4" t="s">
        <v>540</v>
      </c>
      <c r="B46" s="5" t="n">
        <v>6655</v>
      </c>
      <c r="D46" s="5" t="n">
        <v>6655</v>
      </c>
      <c r="F46" s="5" t="n">
        <v>12196</v>
      </c>
    </row>
    <row r="47" spans="1:6">
      <c r="A47" s="4" t="s">
        <v>541</v>
      </c>
      <c r="B47" s="5" t="n">
        <v>199</v>
      </c>
      <c r="D47" s="5" t="n">
        <v>199</v>
      </c>
      <c r="F47" s="5" t="n">
        <v>1200</v>
      </c>
    </row>
    <row r="48" spans="1:6">
      <c r="A48" s="4" t="s">
        <v>542</v>
      </c>
      <c r="B48" s="5" t="n">
        <v>199</v>
      </c>
      <c r="D48" s="5" t="n">
        <v>199</v>
      </c>
      <c r="F48" s="5" t="n">
        <v>1200</v>
      </c>
    </row>
    <row r="49" spans="1:6">
      <c r="A49" s="4" t="s">
        <v>543</v>
      </c>
      <c r="B49" s="5" t="n">
        <v>20</v>
      </c>
      <c r="D49" s="5" t="n">
        <v>20</v>
      </c>
      <c r="F49" s="5" t="n">
        <v>120</v>
      </c>
    </row>
    <row r="50" spans="1:6">
      <c r="A50" s="4" t="s">
        <v>546</v>
      </c>
      <c r="B50" s="5" t="n">
        <v>3179</v>
      </c>
      <c r="C50" s="5" t="n">
        <v>9512</v>
      </c>
      <c r="D50" s="5" t="n">
        <v>5285</v>
      </c>
      <c r="E50" s="5" t="n">
        <v>9390</v>
      </c>
    </row>
    <row r="51" spans="1:6">
      <c r="A51" s="4" t="s">
        <v>547</v>
      </c>
      <c r="B51" s="5" t="n">
        <v>15</v>
      </c>
      <c r="C51" s="5" t="n">
        <v>61</v>
      </c>
      <c r="D51" s="5" t="n">
        <v>132</v>
      </c>
      <c r="E51" s="5" t="n">
        <v>223</v>
      </c>
    </row>
    <row r="52" spans="1:6">
      <c r="A52" s="4" t="s">
        <v>548</v>
      </c>
      <c r="B52" s="5" t="n">
        <v>211</v>
      </c>
      <c r="C52" s="5" t="n">
        <v>771</v>
      </c>
      <c r="D52" s="5" t="n">
        <v>223</v>
      </c>
      <c r="E52" s="5" t="n">
        <v>562</v>
      </c>
    </row>
    <row r="53" spans="1:6">
      <c r="A53" s="4" t="s">
        <v>549</v>
      </c>
      <c r="B53" s="5" t="n">
        <v>17</v>
      </c>
      <c r="C53" s="5" t="n">
        <v>31</v>
      </c>
      <c r="D53" s="5" t="n">
        <v>23</v>
      </c>
      <c r="E53" s="5" t="n">
        <v>39</v>
      </c>
    </row>
    <row r="54" spans="1:6">
      <c r="A54" s="4" t="s">
        <v>440</v>
      </c>
    </row>
    <row r="55" spans="1:6">
      <c r="A55" s="3" t="s">
        <v>538</v>
      </c>
    </row>
    <row r="56" spans="1:6">
      <c r="A56" s="4" t="s">
        <v>539</v>
      </c>
      <c r="B56" s="5" t="n">
        <v>1348</v>
      </c>
      <c r="D56" s="5" t="n">
        <v>1348</v>
      </c>
      <c r="F56" s="5" t="n">
        <v>1415</v>
      </c>
    </row>
    <row r="57" spans="1:6">
      <c r="A57" s="4" t="s">
        <v>540</v>
      </c>
      <c r="B57" s="5" t="n">
        <v>1348</v>
      </c>
      <c r="D57" s="5" t="n">
        <v>1348</v>
      </c>
      <c r="F57" s="5" t="n">
        <v>1415</v>
      </c>
    </row>
    <row r="58" spans="1:6">
      <c r="A58" s="4" t="s">
        <v>546</v>
      </c>
      <c r="B58" s="5" t="n">
        <v>1361</v>
      </c>
      <c r="C58" s="5" t="n">
        <v>1453</v>
      </c>
      <c r="D58" s="5" t="n">
        <v>1373</v>
      </c>
      <c r="E58" s="5" t="n">
        <v>1477</v>
      </c>
    </row>
    <row r="59" spans="1:6">
      <c r="A59" s="4" t="s">
        <v>547</v>
      </c>
      <c r="B59" s="5" t="n">
        <v>2</v>
      </c>
      <c r="C59" s="5" t="n">
        <v>23</v>
      </c>
      <c r="D59" s="5" t="n">
        <v>47</v>
      </c>
      <c r="E59" s="5" t="n">
        <v>71</v>
      </c>
    </row>
    <row r="60" spans="1:6">
      <c r="A60" s="4" t="s">
        <v>442</v>
      </c>
    </row>
    <row r="61" spans="1:6">
      <c r="A61" s="3" t="s">
        <v>538</v>
      </c>
    </row>
    <row r="62" spans="1:6">
      <c r="A62" s="4" t="s">
        <v>541</v>
      </c>
      <c r="B62" s="5" t="n">
        <v>42218</v>
      </c>
      <c r="D62" s="5" t="n">
        <v>42218</v>
      </c>
      <c r="F62" s="5" t="n">
        <v>41002</v>
      </c>
    </row>
    <row r="63" spans="1:6">
      <c r="A63" s="4" t="s">
        <v>542</v>
      </c>
      <c r="B63" s="5" t="n">
        <v>46934</v>
      </c>
      <c r="D63" s="5" t="n">
        <v>46934</v>
      </c>
      <c r="F63" s="5" t="n">
        <v>45745</v>
      </c>
    </row>
    <row r="64" spans="1:6">
      <c r="A64" s="4" t="s">
        <v>543</v>
      </c>
      <c r="B64" s="5" t="n">
        <v>3810</v>
      </c>
      <c r="D64" s="5" t="n">
        <v>3810</v>
      </c>
      <c r="F64" s="5" t="n">
        <v>3775</v>
      </c>
    </row>
    <row r="65" spans="1:6">
      <c r="A65" s="4" t="s">
        <v>544</v>
      </c>
      <c r="B65" s="5" t="n">
        <v>42218</v>
      </c>
      <c r="D65" s="5" t="n">
        <v>42218</v>
      </c>
      <c r="F65" s="5" t="n">
        <v>41002</v>
      </c>
    </row>
    <row r="66" spans="1:6">
      <c r="A66" s="4" t="s">
        <v>545</v>
      </c>
      <c r="B66" s="5" t="n">
        <v>46934</v>
      </c>
      <c r="D66" s="5" t="n">
        <v>46934</v>
      </c>
      <c r="F66" s="5" t="n">
        <v>45745</v>
      </c>
    </row>
    <row r="67" spans="1:6">
      <c r="A67" s="4" t="s">
        <v>548</v>
      </c>
      <c r="B67" s="5" t="n">
        <v>42100</v>
      </c>
      <c r="C67" s="5" t="n">
        <v>38957</v>
      </c>
      <c r="D67" s="5" t="n">
        <v>41643</v>
      </c>
      <c r="E67" s="5" t="n">
        <v>39118</v>
      </c>
    </row>
    <row r="68" spans="1:6">
      <c r="A68" s="4" t="s">
        <v>549</v>
      </c>
      <c r="B68" s="5" t="n">
        <v>846</v>
      </c>
      <c r="C68" s="5" t="n">
        <v>498</v>
      </c>
      <c r="D68" s="5" t="n">
        <v>1971</v>
      </c>
      <c r="E68" s="5" t="n">
        <v>1435</v>
      </c>
    </row>
    <row r="69" spans="1:6">
      <c r="A69" s="4" t="s">
        <v>550</v>
      </c>
      <c r="B69" s="5" t="n">
        <v>42100</v>
      </c>
      <c r="C69" s="5" t="n">
        <v>38957</v>
      </c>
      <c r="D69" s="5" t="n">
        <v>41643</v>
      </c>
      <c r="E69" s="5" t="n">
        <v>39118</v>
      </c>
    </row>
    <row r="70" spans="1:6">
      <c r="A70" s="4" t="s">
        <v>551</v>
      </c>
      <c r="B70" s="5" t="n">
        <v>846</v>
      </c>
      <c r="C70" s="5" t="n">
        <v>498</v>
      </c>
      <c r="D70" s="5" t="n">
        <v>1971</v>
      </c>
      <c r="E70" s="5" t="n">
        <v>1435</v>
      </c>
    </row>
    <row r="71" spans="1:6">
      <c r="A71" s="4" t="s">
        <v>443</v>
      </c>
    </row>
    <row r="72" spans="1:6">
      <c r="A72" s="3" t="s">
        <v>538</v>
      </c>
    </row>
    <row r="73" spans="1:6">
      <c r="A73" s="4" t="s">
        <v>541</v>
      </c>
      <c r="B73" s="5" t="n">
        <v>20523</v>
      </c>
      <c r="D73" s="5" t="n">
        <v>20523</v>
      </c>
      <c r="F73" s="5" t="n">
        <v>21581</v>
      </c>
    </row>
    <row r="74" spans="1:6">
      <c r="A74" s="4" t="s">
        <v>542</v>
      </c>
      <c r="B74" s="5" t="n">
        <v>25239</v>
      </c>
      <c r="D74" s="5" t="n">
        <v>25239</v>
      </c>
      <c r="F74" s="5" t="n">
        <v>26324</v>
      </c>
    </row>
    <row r="75" spans="1:6">
      <c r="A75" s="4" t="s">
        <v>543</v>
      </c>
      <c r="B75" s="5" t="n">
        <v>3051</v>
      </c>
      <c r="D75" s="5" t="n">
        <v>3051</v>
      </c>
      <c r="F75" s="5" t="n">
        <v>3118</v>
      </c>
    </row>
    <row r="76" spans="1:6">
      <c r="A76" s="4" t="s">
        <v>548</v>
      </c>
      <c r="B76" s="5" t="n">
        <v>20571</v>
      </c>
      <c r="C76" s="5" t="n">
        <v>21674</v>
      </c>
      <c r="D76" s="5" t="n">
        <v>20514</v>
      </c>
      <c r="E76" s="5" t="n">
        <v>23331</v>
      </c>
    </row>
    <row r="77" spans="1:6">
      <c r="A77" s="4" t="s">
        <v>549</v>
      </c>
      <c r="B77" s="5" t="n">
        <v>456</v>
      </c>
      <c r="C77" s="5" t="n">
        <v>209</v>
      </c>
      <c r="D77" s="5" t="n">
        <v>883</v>
      </c>
      <c r="E77" s="5" t="n">
        <v>635</v>
      </c>
    </row>
    <row r="78" spans="1:6">
      <c r="A78" s="4" t="s">
        <v>444</v>
      </c>
    </row>
    <row r="79" spans="1:6">
      <c r="A79" s="3" t="s">
        <v>538</v>
      </c>
    </row>
    <row r="80" spans="1:6">
      <c r="A80" s="4" t="s">
        <v>541</v>
      </c>
      <c r="B80" s="5" t="n">
        <v>2902</v>
      </c>
      <c r="D80" s="5" t="n">
        <v>2902</v>
      </c>
      <c r="F80" s="5" t="n">
        <v>1965</v>
      </c>
    </row>
    <row r="81" spans="1:6">
      <c r="A81" s="4" t="s">
        <v>542</v>
      </c>
      <c r="B81" s="5" t="n">
        <v>2902</v>
      </c>
      <c r="D81" s="5" t="n">
        <v>2902</v>
      </c>
      <c r="F81" s="5" t="n">
        <v>1965</v>
      </c>
    </row>
    <row r="82" spans="1:6">
      <c r="A82" s="4" t="s">
        <v>543</v>
      </c>
      <c r="B82" s="5" t="n">
        <v>345</v>
      </c>
      <c r="D82" s="5" t="n">
        <v>345</v>
      </c>
      <c r="F82" s="5" t="n">
        <v>276</v>
      </c>
    </row>
    <row r="83" spans="1:6">
      <c r="A83" s="4" t="s">
        <v>548</v>
      </c>
      <c r="B83" s="5" t="n">
        <v>2695</v>
      </c>
      <c r="C83" s="5" t="n">
        <v>1773</v>
      </c>
      <c r="D83" s="5" t="n">
        <v>2448</v>
      </c>
      <c r="E83" s="5" t="n">
        <v>1642</v>
      </c>
    </row>
    <row r="84" spans="1:6">
      <c r="A84" s="4" t="s">
        <v>549</v>
      </c>
      <c r="B84" s="5" t="n">
        <v>35</v>
      </c>
      <c r="C84" s="5" t="n">
        <v>20</v>
      </c>
      <c r="D84" s="5" t="n">
        <v>86</v>
      </c>
      <c r="E84" s="5" t="n">
        <v>57</v>
      </c>
    </row>
    <row r="85" spans="1:6">
      <c r="A85" s="4" t="s">
        <v>445</v>
      </c>
    </row>
    <row r="86" spans="1:6">
      <c r="A86" s="3" t="s">
        <v>538</v>
      </c>
    </row>
    <row r="87" spans="1:6">
      <c r="A87" s="4" t="s">
        <v>541</v>
      </c>
      <c r="B87" s="5" t="n">
        <v>16006</v>
      </c>
      <c r="D87" s="5" t="n">
        <v>16006</v>
      </c>
      <c r="F87" s="5" t="n">
        <v>14811</v>
      </c>
    </row>
    <row r="88" spans="1:6">
      <c r="A88" s="4" t="s">
        <v>542</v>
      </c>
      <c r="B88" s="5" t="n">
        <v>16006</v>
      </c>
      <c r="D88" s="5" t="n">
        <v>16006</v>
      </c>
      <c r="F88" s="5" t="n">
        <v>14811</v>
      </c>
    </row>
    <row r="89" spans="1:6">
      <c r="A89" s="4" t="s">
        <v>543</v>
      </c>
      <c r="B89" s="5" t="n">
        <v>308</v>
      </c>
      <c r="D89" s="5" t="n">
        <v>308</v>
      </c>
      <c r="F89" s="5" t="n">
        <v>305</v>
      </c>
    </row>
    <row r="90" spans="1:6">
      <c r="A90" s="4" t="s">
        <v>548</v>
      </c>
      <c r="B90" s="5" t="n">
        <v>16008</v>
      </c>
      <c r="C90" s="5" t="n">
        <v>12895</v>
      </c>
      <c r="D90" s="5" t="n">
        <v>15881</v>
      </c>
      <c r="E90" s="5" t="n">
        <v>11592</v>
      </c>
    </row>
    <row r="91" spans="1:6">
      <c r="A91" s="4" t="s">
        <v>549</v>
      </c>
      <c r="B91" s="5" t="n">
        <v>293</v>
      </c>
      <c r="C91" s="5" t="n">
        <v>217</v>
      </c>
      <c r="D91" s="5" t="n">
        <v>832</v>
      </c>
      <c r="E91" s="5" t="n">
        <v>581</v>
      </c>
    </row>
    <row r="92" spans="1:6">
      <c r="A92" s="4" t="s">
        <v>446</v>
      </c>
    </row>
    <row r="93" spans="1:6">
      <c r="A93" s="3" t="s">
        <v>538</v>
      </c>
    </row>
    <row r="94" spans="1:6">
      <c r="A94" s="4" t="s">
        <v>541</v>
      </c>
      <c r="B94" s="5" t="n">
        <v>2787</v>
      </c>
      <c r="D94" s="5" t="n">
        <v>2787</v>
      </c>
      <c r="F94" s="5" t="n">
        <v>2645</v>
      </c>
    </row>
    <row r="95" spans="1:6">
      <c r="A95" s="4" t="s">
        <v>542</v>
      </c>
      <c r="B95" s="5" t="n">
        <v>2787</v>
      </c>
      <c r="D95" s="5" t="n">
        <v>2787</v>
      </c>
      <c r="F95" s="5" t="n">
        <v>2645</v>
      </c>
    </row>
    <row r="96" spans="1:6">
      <c r="A96" s="4" t="s">
        <v>543</v>
      </c>
      <c r="B96" s="5" t="n">
        <v>106</v>
      </c>
      <c r="D96" s="5" t="n">
        <v>106</v>
      </c>
      <c r="F96" s="7" t="n">
        <v>76</v>
      </c>
    </row>
    <row r="97" spans="1:6">
      <c r="A97" s="4" t="s">
        <v>548</v>
      </c>
      <c r="B97" s="5" t="n">
        <v>2826</v>
      </c>
      <c r="C97" s="5" t="n">
        <v>2615</v>
      </c>
      <c r="D97" s="5" t="n">
        <v>2800</v>
      </c>
      <c r="E97" s="5" t="n">
        <v>2553</v>
      </c>
    </row>
    <row r="98" spans="1:6">
      <c r="A98" s="4" t="s">
        <v>549</v>
      </c>
      <c r="B98" s="7" t="n">
        <v>62</v>
      </c>
      <c r="C98" s="7" t="n">
        <v>52</v>
      </c>
      <c r="D98" s="7" t="n">
        <v>170</v>
      </c>
      <c r="E98" s="7" t="n">
        <v>1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52</v>
      </c>
      <c r="B1" s="2" t="s">
        <v>27</v>
      </c>
      <c r="D1" s="2" t="s">
        <v>1</v>
      </c>
      <c r="F1" s="2" t="s">
        <v>553</v>
      </c>
    </row>
    <row r="2" spans="1:6">
      <c r="B2" s="2" t="s">
        <v>554</v>
      </c>
      <c r="C2" s="2" t="s">
        <v>555</v>
      </c>
      <c r="D2" s="2" t="s">
        <v>554</v>
      </c>
      <c r="E2" s="2" t="s">
        <v>555</v>
      </c>
      <c r="F2" s="2" t="s">
        <v>393</v>
      </c>
    </row>
    <row r="3" spans="1:6">
      <c r="A3" s="3" t="s">
        <v>556</v>
      </c>
    </row>
    <row r="4" spans="1:6">
      <c r="A4" s="4" t="s">
        <v>557</v>
      </c>
      <c r="B4" s="7" t="n">
        <v>440</v>
      </c>
      <c r="C4" s="7" t="n">
        <v>456</v>
      </c>
      <c r="D4" s="7" t="n">
        <v>996</v>
      </c>
      <c r="E4" s="7" t="n">
        <v>784</v>
      </c>
    </row>
    <row r="5" spans="1:6">
      <c r="A5" s="4" t="s">
        <v>544</v>
      </c>
      <c r="B5" s="7" t="n">
        <v>52800</v>
      </c>
      <c r="D5" s="5" t="n">
        <v>52800</v>
      </c>
      <c r="F5" s="7" t="n">
        <v>60100</v>
      </c>
    </row>
    <row r="6" spans="1:6">
      <c r="A6" s="4" t="s">
        <v>558</v>
      </c>
      <c r="D6" s="7" t="n">
        <v>100</v>
      </c>
      <c r="F6" s="7" t="n">
        <v>1500</v>
      </c>
    </row>
    <row r="7" spans="1:6">
      <c r="A7" s="4" t="s">
        <v>559</v>
      </c>
      <c r="B7" s="5" t="n">
        <v>141</v>
      </c>
      <c r="C7" s="5" t="n">
        <v>162</v>
      </c>
      <c r="D7" s="5" t="n">
        <v>444</v>
      </c>
      <c r="E7" s="5" t="n">
        <v>480</v>
      </c>
    </row>
    <row r="8" spans="1:6">
      <c r="A8" s="4" t="s">
        <v>560</v>
      </c>
      <c r="B8" s="7" t="n">
        <v>2989</v>
      </c>
      <c r="C8" s="7" t="n">
        <v>4727</v>
      </c>
      <c r="D8" s="7" t="n">
        <v>9548</v>
      </c>
      <c r="E8" s="7" t="n">
        <v>17722</v>
      </c>
    </row>
    <row r="9" spans="1:6">
      <c r="A9" s="4" t="s">
        <v>561</v>
      </c>
      <c r="B9" s="7" t="n">
        <v>116</v>
      </c>
      <c r="C9" s="7" t="n">
        <v>162</v>
      </c>
      <c r="D9" s="7" t="n">
        <v>285</v>
      </c>
      <c r="E9" s="5" t="n">
        <v>287</v>
      </c>
    </row>
    <row r="10" spans="1:6">
      <c r="A10" s="4" t="s">
        <v>562</v>
      </c>
    </row>
    <row r="11" spans="1:6">
      <c r="A11" s="3" t="s">
        <v>556</v>
      </c>
    </row>
    <row r="12" spans="1:6">
      <c r="A12" s="4" t="s">
        <v>563</v>
      </c>
      <c r="D12" s="4" t="s">
        <v>564</v>
      </c>
    </row>
    <row r="13" spans="1:6">
      <c r="A13" s="4" t="s">
        <v>565</v>
      </c>
    </row>
    <row r="14" spans="1:6">
      <c r="A14" s="3" t="s">
        <v>556</v>
      </c>
    </row>
    <row r="15" spans="1:6">
      <c r="A15" s="4" t="s">
        <v>563</v>
      </c>
      <c r="D15" s="4" t="s">
        <v>566</v>
      </c>
    </row>
    <row r="16" spans="1:6">
      <c r="A16" s="4" t="s">
        <v>567</v>
      </c>
      <c r="D16" s="4" t="s">
        <v>568</v>
      </c>
    </row>
    <row r="17" spans="1:6">
      <c r="A17" s="4" t="s">
        <v>437</v>
      </c>
    </row>
    <row r="18" spans="1:6">
      <c r="A18" s="3" t="s">
        <v>556</v>
      </c>
    </row>
    <row r="19" spans="1:6">
      <c r="A19" s="4" t="s">
        <v>557</v>
      </c>
      <c r="D19" s="7" t="n">
        <v>0</v>
      </c>
      <c r="E19" s="7" t="n">
        <v>49</v>
      </c>
    </row>
    <row r="20" spans="1:6">
      <c r="A20" s="4" t="s">
        <v>559</v>
      </c>
      <c r="B20" s="5" t="n">
        <v>1</v>
      </c>
      <c r="C20" s="5" t="n">
        <v>3</v>
      </c>
      <c r="D20" s="5" t="n">
        <v>8</v>
      </c>
      <c r="E20" s="5" t="n">
        <v>15</v>
      </c>
    </row>
    <row r="21" spans="1:6">
      <c r="A21" s="4" t="s">
        <v>560</v>
      </c>
      <c r="B21" s="7" t="n">
        <v>233</v>
      </c>
      <c r="C21" s="7" t="n">
        <v>1505</v>
      </c>
      <c r="D21" s="7" t="n">
        <v>1450</v>
      </c>
      <c r="E21" s="7" t="n">
        <v>9492</v>
      </c>
    </row>
    <row r="22" spans="1:6">
      <c r="A22" s="4" t="s">
        <v>561</v>
      </c>
      <c r="B22" s="7" t="n">
        <v>0</v>
      </c>
      <c r="C22" s="7" t="n">
        <v>93</v>
      </c>
      <c r="D22" s="5" t="n">
        <v>47</v>
      </c>
      <c r="E22" s="5" t="n">
        <v>105</v>
      </c>
    </row>
    <row r="23" spans="1:6">
      <c r="A23" s="4" t="s">
        <v>438</v>
      </c>
    </row>
    <row r="24" spans="1:6">
      <c r="A24" s="3" t="s">
        <v>556</v>
      </c>
    </row>
    <row r="25" spans="1:6">
      <c r="A25" s="4" t="s">
        <v>557</v>
      </c>
      <c r="D25" s="7" t="n">
        <v>0</v>
      </c>
      <c r="E25" s="7" t="n">
        <v>49</v>
      </c>
    </row>
    <row r="26" spans="1:6">
      <c r="A26" s="4" t="s">
        <v>559</v>
      </c>
      <c r="B26" s="5" t="n">
        <v>1</v>
      </c>
      <c r="C26" s="5" t="n">
        <v>1</v>
      </c>
      <c r="D26" s="5" t="n">
        <v>8</v>
      </c>
      <c r="E26" s="5" t="n">
        <v>12</v>
      </c>
    </row>
    <row r="27" spans="1:6">
      <c r="A27" s="4" t="s">
        <v>560</v>
      </c>
      <c r="B27" s="7" t="n">
        <v>233</v>
      </c>
      <c r="C27" s="7" t="n">
        <v>198</v>
      </c>
      <c r="D27" s="7" t="n">
        <v>1450</v>
      </c>
      <c r="E27" s="7" t="n">
        <v>7485</v>
      </c>
    </row>
    <row r="28" spans="1:6">
      <c r="A28" s="4" t="s">
        <v>561</v>
      </c>
      <c r="B28" s="7" t="n">
        <v>0</v>
      </c>
      <c r="C28" s="7" t="n">
        <v>0</v>
      </c>
      <c r="D28" s="7" t="n">
        <v>47</v>
      </c>
      <c r="E28" s="7" t="n">
        <v>12</v>
      </c>
    </row>
    <row r="29" spans="1:6">
      <c r="A29" s="4" t="s">
        <v>439</v>
      </c>
    </row>
    <row r="30" spans="1:6">
      <c r="A30" s="3" t="s">
        <v>556</v>
      </c>
    </row>
    <row r="31" spans="1:6">
      <c r="A31" s="4" t="s">
        <v>559</v>
      </c>
      <c r="B31" s="5" t="n">
        <v>0</v>
      </c>
      <c r="C31" s="5" t="n">
        <v>2</v>
      </c>
      <c r="D31" s="5" t="n">
        <v>0</v>
      </c>
      <c r="E31" s="5" t="n">
        <v>3</v>
      </c>
    </row>
    <row r="32" spans="1:6">
      <c r="A32" s="4" t="s">
        <v>560</v>
      </c>
      <c r="B32" s="7" t="n">
        <v>0</v>
      </c>
      <c r="C32" s="7" t="n">
        <v>1307</v>
      </c>
      <c r="D32" s="7" t="n">
        <v>0</v>
      </c>
      <c r="E32" s="7" t="n">
        <v>2007</v>
      </c>
    </row>
    <row r="33" spans="1:6">
      <c r="A33" s="4" t="s">
        <v>561</v>
      </c>
      <c r="B33" s="5" t="n">
        <v>0</v>
      </c>
      <c r="C33" s="5" t="n">
        <v>93</v>
      </c>
      <c r="D33" s="5" t="n">
        <v>0</v>
      </c>
      <c r="E33" s="5" t="n">
        <v>93</v>
      </c>
    </row>
    <row r="34" spans="1:6">
      <c r="A34" s="4" t="s">
        <v>442</v>
      </c>
    </row>
    <row r="35" spans="1:6">
      <c r="A35" s="3" t="s">
        <v>556</v>
      </c>
    </row>
    <row r="36" spans="1:6">
      <c r="A36" s="4" t="s">
        <v>557</v>
      </c>
      <c r="B36" s="7" t="n">
        <v>440</v>
      </c>
      <c r="C36" s="7" t="n">
        <v>456</v>
      </c>
      <c r="D36" s="7" t="n">
        <v>996</v>
      </c>
      <c r="E36" s="7" t="n">
        <v>735</v>
      </c>
    </row>
    <row r="37" spans="1:6">
      <c r="A37" s="4" t="s">
        <v>559</v>
      </c>
      <c r="B37" s="5" t="n">
        <v>140</v>
      </c>
      <c r="C37" s="5" t="n">
        <v>159</v>
      </c>
      <c r="D37" s="5" t="n">
        <v>436</v>
      </c>
      <c r="E37" s="5" t="n">
        <v>465</v>
      </c>
    </row>
    <row r="38" spans="1:6">
      <c r="A38" s="4" t="s">
        <v>560</v>
      </c>
      <c r="B38" s="7" t="n">
        <v>2756</v>
      </c>
      <c r="C38" s="7" t="n">
        <v>3222</v>
      </c>
      <c r="D38" s="7" t="n">
        <v>8098</v>
      </c>
      <c r="E38" s="7" t="n">
        <v>8230</v>
      </c>
    </row>
    <row r="39" spans="1:6">
      <c r="A39" s="4" t="s">
        <v>561</v>
      </c>
      <c r="B39" s="7" t="n">
        <v>116</v>
      </c>
      <c r="C39" s="7" t="n">
        <v>69</v>
      </c>
      <c r="D39" s="7" t="n">
        <v>238</v>
      </c>
      <c r="E39" s="7" t="n">
        <v>182</v>
      </c>
    </row>
    <row r="40" spans="1:6">
      <c r="A40" s="4" t="s">
        <v>443</v>
      </c>
    </row>
    <row r="41" spans="1:6">
      <c r="A41" s="3" t="s">
        <v>556</v>
      </c>
    </row>
    <row r="42" spans="1:6">
      <c r="A42" s="4" t="s">
        <v>559</v>
      </c>
      <c r="B42" s="5" t="n">
        <v>2</v>
      </c>
      <c r="C42" s="5" t="n">
        <v>0</v>
      </c>
      <c r="D42" s="5" t="n">
        <v>4</v>
      </c>
      <c r="E42" s="5" t="n">
        <v>0</v>
      </c>
    </row>
    <row r="43" spans="1:6">
      <c r="A43" s="4" t="s">
        <v>560</v>
      </c>
      <c r="B43" s="7" t="n">
        <v>296</v>
      </c>
      <c r="C43" s="7" t="n">
        <v>0</v>
      </c>
      <c r="D43" s="7" t="n">
        <v>749</v>
      </c>
      <c r="E43" s="7" t="n">
        <v>0</v>
      </c>
    </row>
    <row r="44" spans="1:6">
      <c r="A44" s="4" t="s">
        <v>561</v>
      </c>
      <c r="B44" s="7" t="n">
        <v>5</v>
      </c>
      <c r="C44" s="7" t="n">
        <v>0</v>
      </c>
      <c r="D44" s="7" t="n">
        <v>35</v>
      </c>
      <c r="E44" s="7" t="n">
        <v>0</v>
      </c>
    </row>
    <row r="45" spans="1:6">
      <c r="A45" s="4" t="s">
        <v>444</v>
      </c>
    </row>
    <row r="46" spans="1:6">
      <c r="A46" s="3" t="s">
        <v>556</v>
      </c>
    </row>
    <row r="47" spans="1:6">
      <c r="A47" s="4" t="s">
        <v>559</v>
      </c>
      <c r="B47" s="5" t="n">
        <v>2</v>
      </c>
      <c r="C47" s="5" t="n">
        <v>2</v>
      </c>
      <c r="D47" s="5" t="n">
        <v>5</v>
      </c>
      <c r="E47" s="5" t="n">
        <v>3</v>
      </c>
    </row>
    <row r="48" spans="1:6">
      <c r="A48" s="4" t="s">
        <v>560</v>
      </c>
      <c r="B48" s="7" t="n">
        <v>434</v>
      </c>
      <c r="C48" s="7" t="n">
        <v>203</v>
      </c>
      <c r="D48" s="7" t="n">
        <v>971</v>
      </c>
      <c r="E48" s="7" t="n">
        <v>442</v>
      </c>
    </row>
    <row r="49" spans="1:6">
      <c r="A49" s="4" t="s">
        <v>561</v>
      </c>
      <c r="B49" s="5" t="n">
        <v>69</v>
      </c>
      <c r="C49" s="5" t="n">
        <v>1</v>
      </c>
      <c r="D49" s="5" t="n">
        <v>69</v>
      </c>
      <c r="E49" s="5" t="n">
        <v>5</v>
      </c>
    </row>
    <row r="50" spans="1:6">
      <c r="A50" s="4" t="s">
        <v>445</v>
      </c>
    </row>
    <row r="51" spans="1:6">
      <c r="A51" s="3" t="s">
        <v>556</v>
      </c>
    </row>
    <row r="52" spans="1:6">
      <c r="A52" s="4" t="s">
        <v>557</v>
      </c>
      <c r="B52" s="7" t="n">
        <v>266</v>
      </c>
      <c r="C52" s="7" t="n">
        <v>373</v>
      </c>
      <c r="D52" s="7" t="n">
        <v>614</v>
      </c>
      <c r="E52" s="7" t="n">
        <v>551</v>
      </c>
    </row>
    <row r="53" spans="1:6">
      <c r="A53" s="4" t="s">
        <v>559</v>
      </c>
      <c r="B53" s="5" t="n">
        <v>87</v>
      </c>
      <c r="C53" s="5" t="n">
        <v>123</v>
      </c>
      <c r="D53" s="5" t="n">
        <v>254</v>
      </c>
      <c r="E53" s="5" t="n">
        <v>326</v>
      </c>
    </row>
    <row r="54" spans="1:6">
      <c r="A54" s="4" t="s">
        <v>560</v>
      </c>
      <c r="B54" s="7" t="n">
        <v>1700</v>
      </c>
      <c r="C54" s="7" t="n">
        <v>2636</v>
      </c>
      <c r="D54" s="7" t="n">
        <v>5196</v>
      </c>
      <c r="E54" s="7" t="n">
        <v>6657</v>
      </c>
    </row>
    <row r="55" spans="1:6">
      <c r="A55" s="4" t="s">
        <v>561</v>
      </c>
      <c r="B55" s="5" t="n">
        <v>33</v>
      </c>
      <c r="C55" s="5" t="n">
        <v>59</v>
      </c>
      <c r="D55" s="5" t="n">
        <v>100</v>
      </c>
      <c r="E55" s="5" t="n">
        <v>149</v>
      </c>
    </row>
    <row r="56" spans="1:6">
      <c r="A56" s="4" t="s">
        <v>446</v>
      </c>
    </row>
    <row r="57" spans="1:6">
      <c r="A57" s="3" t="s">
        <v>556</v>
      </c>
    </row>
    <row r="58" spans="1:6">
      <c r="A58" s="4" t="s">
        <v>557</v>
      </c>
      <c r="B58" s="7" t="n">
        <v>174</v>
      </c>
      <c r="C58" s="7" t="n">
        <v>83</v>
      </c>
      <c r="D58" s="7" t="n">
        <v>382</v>
      </c>
      <c r="E58" s="7" t="n">
        <v>184</v>
      </c>
    </row>
    <row r="59" spans="1:6">
      <c r="A59" s="4" t="s">
        <v>559</v>
      </c>
      <c r="B59" s="5" t="n">
        <v>49</v>
      </c>
      <c r="C59" s="5" t="n">
        <v>34</v>
      </c>
      <c r="D59" s="5" t="n">
        <v>173</v>
      </c>
      <c r="E59" s="5" t="n">
        <v>136</v>
      </c>
    </row>
    <row r="60" spans="1:6">
      <c r="A60" s="4" t="s">
        <v>560</v>
      </c>
      <c r="B60" s="7" t="n">
        <v>326</v>
      </c>
      <c r="C60" s="7" t="n">
        <v>383</v>
      </c>
      <c r="D60" s="7" t="n">
        <v>1182</v>
      </c>
      <c r="E60" s="7" t="n">
        <v>1131</v>
      </c>
    </row>
    <row r="61" spans="1:6">
      <c r="A61" s="4" t="s">
        <v>561</v>
      </c>
      <c r="B61" s="7" t="n">
        <v>9</v>
      </c>
      <c r="C61" s="7" t="n">
        <v>9</v>
      </c>
      <c r="D61" s="7" t="n">
        <v>34</v>
      </c>
      <c r="E61" s="7" t="n">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9</v>
      </c>
      <c r="B1" s="2" t="s">
        <v>27</v>
      </c>
      <c r="D1" s="2" t="s">
        <v>1</v>
      </c>
    </row>
    <row r="2" spans="1:5">
      <c r="B2" s="2" t="s">
        <v>554</v>
      </c>
      <c r="C2" s="2" t="s">
        <v>555</v>
      </c>
      <c r="D2" s="2" t="s">
        <v>554</v>
      </c>
      <c r="E2" s="2" t="s">
        <v>555</v>
      </c>
    </row>
    <row r="3" spans="1:5">
      <c r="A3" s="3" t="s">
        <v>556</v>
      </c>
    </row>
    <row r="4" spans="1:5">
      <c r="A4" s="4" t="s">
        <v>570</v>
      </c>
      <c r="B4" s="5" t="n">
        <v>40</v>
      </c>
      <c r="C4" s="5" t="n">
        <v>28</v>
      </c>
      <c r="D4" s="5" t="n">
        <v>88</v>
      </c>
      <c r="E4" s="5" t="n">
        <v>57</v>
      </c>
    </row>
    <row r="5" spans="1:5">
      <c r="A5" s="4" t="s">
        <v>571</v>
      </c>
      <c r="B5" s="7" t="n">
        <v>440</v>
      </c>
      <c r="C5" s="7" t="n">
        <v>456</v>
      </c>
      <c r="D5" s="7" t="n">
        <v>996</v>
      </c>
      <c r="E5" s="7" t="n">
        <v>784</v>
      </c>
    </row>
    <row r="6" spans="1:5">
      <c r="A6" s="4" t="s">
        <v>572</v>
      </c>
    </row>
    <row r="7" spans="1:5">
      <c r="A7" s="3" t="s">
        <v>556</v>
      </c>
    </row>
    <row r="8" spans="1:5">
      <c r="A8" s="4" t="s">
        <v>573</v>
      </c>
      <c r="D8" s="4" t="s">
        <v>574</v>
      </c>
    </row>
    <row r="9" spans="1:5">
      <c r="A9" s="4" t="s">
        <v>437</v>
      </c>
    </row>
    <row r="10" spans="1:5">
      <c r="A10" s="3" t="s">
        <v>556</v>
      </c>
    </row>
    <row r="11" spans="1:5">
      <c r="A11" s="4" t="s">
        <v>570</v>
      </c>
      <c r="D11" s="5" t="n">
        <v>0</v>
      </c>
      <c r="E11" s="5" t="n">
        <v>1</v>
      </c>
    </row>
    <row r="12" spans="1:5">
      <c r="A12" s="4" t="s">
        <v>571</v>
      </c>
      <c r="D12" s="7" t="n">
        <v>0</v>
      </c>
      <c r="E12" s="7" t="n">
        <v>49</v>
      </c>
    </row>
    <row r="13" spans="1:5">
      <c r="A13" s="4" t="s">
        <v>438</v>
      </c>
    </row>
    <row r="14" spans="1:5">
      <c r="A14" s="3" t="s">
        <v>556</v>
      </c>
    </row>
    <row r="15" spans="1:5">
      <c r="A15" s="4" t="s">
        <v>570</v>
      </c>
      <c r="D15" s="5" t="n">
        <v>0</v>
      </c>
      <c r="E15" s="5" t="n">
        <v>1</v>
      </c>
    </row>
    <row r="16" spans="1:5">
      <c r="A16" s="4" t="s">
        <v>571</v>
      </c>
      <c r="D16" s="7" t="n">
        <v>0</v>
      </c>
      <c r="E16" s="7" t="n">
        <v>49</v>
      </c>
    </row>
    <row r="17" spans="1:5">
      <c r="A17" s="4" t="s">
        <v>442</v>
      </c>
    </row>
    <row r="18" spans="1:5">
      <c r="A18" s="3" t="s">
        <v>556</v>
      </c>
    </row>
    <row r="19" spans="1:5">
      <c r="A19" s="4" t="s">
        <v>570</v>
      </c>
      <c r="B19" s="5" t="n">
        <v>40</v>
      </c>
      <c r="C19" s="5" t="n">
        <v>28</v>
      </c>
      <c r="D19" s="5" t="n">
        <v>88</v>
      </c>
      <c r="E19" s="5" t="n">
        <v>56</v>
      </c>
    </row>
    <row r="20" spans="1:5">
      <c r="A20" s="4" t="s">
        <v>571</v>
      </c>
      <c r="B20" s="7" t="n">
        <v>440</v>
      </c>
      <c r="C20" s="7" t="n">
        <v>456</v>
      </c>
      <c r="D20" s="7" t="n">
        <v>996</v>
      </c>
      <c r="E20" s="7" t="n">
        <v>735</v>
      </c>
    </row>
    <row r="21" spans="1:5">
      <c r="A21" s="4" t="s">
        <v>445</v>
      </c>
    </row>
    <row r="22" spans="1:5">
      <c r="A22" s="3" t="s">
        <v>556</v>
      </c>
    </row>
    <row r="23" spans="1:5">
      <c r="A23" s="4" t="s">
        <v>570</v>
      </c>
      <c r="B23" s="5" t="n">
        <v>12</v>
      </c>
      <c r="C23" s="5" t="n">
        <v>15</v>
      </c>
      <c r="D23" s="5" t="n">
        <v>32</v>
      </c>
      <c r="E23" s="5" t="n">
        <v>23</v>
      </c>
    </row>
    <row r="24" spans="1:5">
      <c r="A24" s="4" t="s">
        <v>571</v>
      </c>
      <c r="B24" s="7" t="n">
        <v>266</v>
      </c>
      <c r="C24" s="7" t="n">
        <v>373</v>
      </c>
      <c r="D24" s="7" t="n">
        <v>614</v>
      </c>
      <c r="E24" s="7" t="n">
        <v>551</v>
      </c>
    </row>
    <row r="25" spans="1:5">
      <c r="A25" s="4" t="s">
        <v>446</v>
      </c>
    </row>
    <row r="26" spans="1:5">
      <c r="A26" s="3" t="s">
        <v>556</v>
      </c>
    </row>
    <row r="27" spans="1:5">
      <c r="A27" s="4" t="s">
        <v>570</v>
      </c>
      <c r="B27" s="5" t="n">
        <v>28</v>
      </c>
      <c r="C27" s="5" t="n">
        <v>13</v>
      </c>
      <c r="D27" s="5" t="n">
        <v>56</v>
      </c>
      <c r="E27" s="5" t="n">
        <v>33</v>
      </c>
    </row>
    <row r="28" spans="1:5">
      <c r="A28" s="4" t="s">
        <v>571</v>
      </c>
      <c r="B28" s="7" t="n">
        <v>174</v>
      </c>
      <c r="C28" s="7" t="n">
        <v>83</v>
      </c>
      <c r="D28" s="7" t="n">
        <v>382</v>
      </c>
      <c r="E28" s="7" t="n">
        <v>1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08</v>
      </c>
    </row>
    <row r="2" spans="1:2">
      <c r="A2" s="3" t="s">
        <v>199</v>
      </c>
    </row>
    <row r="3" spans="1:2">
      <c r="A3" s="4" t="s">
        <v>576</v>
      </c>
      <c r="B3" s="10" t="n">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77</v>
      </c>
      <c r="B1" s="2" t="s">
        <v>27</v>
      </c>
      <c r="D1" s="2" t="s">
        <v>1</v>
      </c>
    </row>
    <row r="2" spans="1:6">
      <c r="B2" s="2" t="s">
        <v>2</v>
      </c>
      <c r="C2" s="2" t="s">
        <v>28</v>
      </c>
      <c r="D2" s="2" t="s">
        <v>2</v>
      </c>
      <c r="E2" s="2" t="s">
        <v>28</v>
      </c>
      <c r="F2" s="2" t="s">
        <v>80</v>
      </c>
    </row>
    <row r="3" spans="1:6">
      <c r="A3" s="3" t="s">
        <v>201</v>
      </c>
    </row>
    <row r="4" spans="1:6">
      <c r="A4" s="4" t="s">
        <v>578</v>
      </c>
      <c r="B4" s="7" t="n">
        <v>2900</v>
      </c>
      <c r="D4" s="7" t="n">
        <v>2900</v>
      </c>
      <c r="F4" s="7" t="n">
        <v>2900</v>
      </c>
    </row>
    <row r="5" spans="1:6">
      <c r="A5" s="4" t="s">
        <v>579</v>
      </c>
      <c r="B5" s="10" t="n">
        <v>1.8</v>
      </c>
      <c r="C5" s="10" t="n">
        <v>1.8</v>
      </c>
      <c r="D5" s="10" t="n">
        <v>5.4</v>
      </c>
      <c r="E5" s="10" t="n">
        <v>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24</v>
      </c>
      <c r="B1" s="2" t="s">
        <v>125</v>
      </c>
      <c r="C1" s="2" t="s">
        <v>126</v>
      </c>
      <c r="D1" s="2" t="s">
        <v>110</v>
      </c>
      <c r="E1" s="2" t="s">
        <v>127</v>
      </c>
      <c r="F1" s="2" t="s">
        <v>112</v>
      </c>
      <c r="G1" s="2" t="s">
        <v>128</v>
      </c>
    </row>
    <row r="2" spans="1:7">
      <c r="A2" s="4" t="s">
        <v>129</v>
      </c>
      <c r="B2" s="7" t="n">
        <v>1161537</v>
      </c>
      <c r="C2" s="7" t="n">
        <v>576</v>
      </c>
      <c r="D2" s="7" t="n">
        <v>551628</v>
      </c>
      <c r="E2" s="7" t="n">
        <v>-33906</v>
      </c>
      <c r="F2" s="7" t="n">
        <v>1415440</v>
      </c>
      <c r="G2" s="7" t="n">
        <v>-772201</v>
      </c>
    </row>
    <row r="3" spans="1:7">
      <c r="A3" s="4" t="s">
        <v>130</v>
      </c>
      <c r="C3" s="5" t="n">
        <v>42635978</v>
      </c>
    </row>
    <row r="4" spans="1:7">
      <c r="A4" s="3" t="s">
        <v>131</v>
      </c>
    </row>
    <row r="5" spans="1:7">
      <c r="A5" s="4" t="s">
        <v>66</v>
      </c>
      <c r="B5" s="5" t="n">
        <v>141719</v>
      </c>
      <c r="F5" s="5" t="n">
        <v>141719</v>
      </c>
    </row>
    <row r="6" spans="1:7">
      <c r="A6" s="4" t="s">
        <v>132</v>
      </c>
      <c r="B6" s="5" t="n">
        <v>8883</v>
      </c>
      <c r="E6" s="5" t="n">
        <v>8883</v>
      </c>
    </row>
    <row r="7" spans="1:7">
      <c r="A7" s="4" t="s">
        <v>133</v>
      </c>
      <c r="B7" s="5" t="n">
        <v>5332</v>
      </c>
      <c r="D7" s="5" t="n">
        <v>5332</v>
      </c>
    </row>
    <row r="8" spans="1:7">
      <c r="A8" s="4" t="s">
        <v>134</v>
      </c>
      <c r="B8" s="5" t="n">
        <v>11739</v>
      </c>
      <c r="C8" s="7" t="n">
        <v>0</v>
      </c>
      <c r="D8" s="5" t="n">
        <v>1570</v>
      </c>
      <c r="F8" s="5" t="n">
        <v>-383</v>
      </c>
      <c r="G8" s="5" t="n">
        <v>10552</v>
      </c>
    </row>
    <row r="9" spans="1:7">
      <c r="A9" s="4" t="s">
        <v>135</v>
      </c>
      <c r="C9" s="5" t="n">
        <v>319377</v>
      </c>
    </row>
    <row r="10" spans="1:7">
      <c r="A10" s="4" t="s">
        <v>136</v>
      </c>
      <c r="B10" s="5" t="n">
        <v>-36371</v>
      </c>
      <c r="G10" s="5" t="n">
        <v>-36371</v>
      </c>
    </row>
    <row r="11" spans="1:7">
      <c r="A11" s="4" t="s">
        <v>137</v>
      </c>
      <c r="C11" s="5" t="n">
        <v>-442007</v>
      </c>
    </row>
    <row r="12" spans="1:7">
      <c r="A12" s="4" t="s">
        <v>138</v>
      </c>
      <c r="B12" s="5" t="n">
        <v>-64946</v>
      </c>
      <c r="F12" s="5" t="n">
        <v>-64946</v>
      </c>
    </row>
    <row r="13" spans="1:7">
      <c r="A13" s="4" t="s">
        <v>139</v>
      </c>
      <c r="B13" s="5" t="n">
        <v>1227893</v>
      </c>
      <c r="C13" s="7" t="n">
        <v>576</v>
      </c>
      <c r="D13" s="5" t="n">
        <v>558530</v>
      </c>
      <c r="E13" s="5" t="n">
        <v>-25023</v>
      </c>
      <c r="F13" s="5" t="n">
        <v>1491830</v>
      </c>
      <c r="G13" s="5" t="n">
        <v>-798020</v>
      </c>
    </row>
    <row r="14" spans="1:7">
      <c r="A14" s="4" t="s">
        <v>140</v>
      </c>
      <c r="C14" s="5" t="n">
        <v>42513348</v>
      </c>
    </row>
    <row r="15" spans="1:7">
      <c r="A15" s="4" t="s">
        <v>141</v>
      </c>
      <c r="E15" s="5" t="n">
        <v>-25613</v>
      </c>
    </row>
    <row r="16" spans="1:7">
      <c r="A16" s="3" t="s">
        <v>131</v>
      </c>
    </row>
    <row r="17" spans="1:7">
      <c r="A17" s="4" t="s">
        <v>66</v>
      </c>
      <c r="B17" s="5" t="n">
        <v>45881</v>
      </c>
    </row>
    <row r="18" spans="1:7">
      <c r="A18" s="4" t="s">
        <v>132</v>
      </c>
      <c r="B18" s="5" t="n">
        <v>590</v>
      </c>
      <c r="E18" s="5" t="n">
        <v>590</v>
      </c>
    </row>
    <row r="19" spans="1:7">
      <c r="A19" s="4" t="s">
        <v>139</v>
      </c>
      <c r="B19" s="5" t="n">
        <v>1227893</v>
      </c>
      <c r="C19" s="7" t="n">
        <v>576</v>
      </c>
      <c r="D19" s="5" t="n">
        <v>558530</v>
      </c>
      <c r="E19" s="5" t="n">
        <v>-25023</v>
      </c>
      <c r="F19" s="5" t="n">
        <v>1491830</v>
      </c>
      <c r="G19" s="5" t="n">
        <v>-798020</v>
      </c>
    </row>
    <row r="20" spans="1:7">
      <c r="A20" s="4" t="s">
        <v>140</v>
      </c>
      <c r="C20" s="5" t="n">
        <v>42513348</v>
      </c>
    </row>
    <row r="21" spans="1:7">
      <c r="A21" s="4" t="s">
        <v>142</v>
      </c>
      <c r="B21" s="7" t="n">
        <v>1231868</v>
      </c>
      <c r="C21" s="7" t="n">
        <v>576</v>
      </c>
      <c r="D21" s="5" t="n">
        <v>561161</v>
      </c>
      <c r="E21" s="5" t="n">
        <v>-34715</v>
      </c>
      <c r="F21" s="5" t="n">
        <v>1512218</v>
      </c>
      <c r="G21" s="5" t="n">
        <v>-807372</v>
      </c>
    </row>
    <row r="22" spans="1:7">
      <c r="A22" s="4" t="s">
        <v>143</v>
      </c>
      <c r="B22" s="5" t="n">
        <v>42401443</v>
      </c>
      <c r="C22" s="5" t="n">
        <v>42401443</v>
      </c>
    </row>
    <row r="23" spans="1:7">
      <c r="A23" s="3" t="s">
        <v>131</v>
      </c>
    </row>
    <row r="24" spans="1:7">
      <c r="A24" s="4" t="s">
        <v>66</v>
      </c>
      <c r="B24" s="7" t="n">
        <v>165691</v>
      </c>
      <c r="F24" s="5" t="n">
        <v>165691</v>
      </c>
    </row>
    <row r="25" spans="1:7">
      <c r="A25" s="4" t="s">
        <v>132</v>
      </c>
      <c r="B25" s="5" t="n">
        <v>-17046</v>
      </c>
      <c r="E25" s="5" t="n">
        <v>-17046</v>
      </c>
    </row>
    <row r="26" spans="1:7">
      <c r="A26" s="4" t="s">
        <v>144</v>
      </c>
      <c r="B26" s="5" t="n">
        <v>0</v>
      </c>
      <c r="E26" s="5" t="n">
        <v>-7477</v>
      </c>
      <c r="F26" s="5" t="n">
        <v>7477</v>
      </c>
    </row>
    <row r="27" spans="1:7">
      <c r="A27" s="4" t="s">
        <v>133</v>
      </c>
      <c r="B27" s="5" t="n">
        <v>6208</v>
      </c>
      <c r="D27" s="5" t="n">
        <v>6208</v>
      </c>
    </row>
    <row r="28" spans="1:7">
      <c r="A28" s="4" t="s">
        <v>134</v>
      </c>
      <c r="B28" s="5" t="n">
        <v>6233</v>
      </c>
      <c r="C28" s="7" t="n">
        <v>1</v>
      </c>
      <c r="D28" s="5" t="n">
        <v>1854</v>
      </c>
      <c r="F28" s="5" t="n">
        <v>251</v>
      </c>
      <c r="G28" s="5" t="n">
        <v>4127</v>
      </c>
    </row>
    <row r="29" spans="1:7">
      <c r="A29" s="4" t="s">
        <v>135</v>
      </c>
      <c r="C29" s="5" t="n">
        <v>203289</v>
      </c>
    </row>
    <row r="30" spans="1:7">
      <c r="A30" s="4" t="s">
        <v>136</v>
      </c>
      <c r="B30" s="5" t="n">
        <v>-66988</v>
      </c>
      <c r="G30" s="5" t="n">
        <v>-66988</v>
      </c>
    </row>
    <row r="31" spans="1:7">
      <c r="A31" s="4" t="s">
        <v>137</v>
      </c>
      <c r="C31" s="5" t="n">
        <v>-795181</v>
      </c>
    </row>
    <row r="32" spans="1:7">
      <c r="A32" s="4" t="s">
        <v>138</v>
      </c>
      <c r="B32" s="5" t="n">
        <v>-72639</v>
      </c>
      <c r="F32" s="5" t="n">
        <v>-72639</v>
      </c>
    </row>
    <row r="33" spans="1:7">
      <c r="A33" s="4" t="s">
        <v>145</v>
      </c>
      <c r="B33" s="7" t="n">
        <v>1253327</v>
      </c>
      <c r="C33" s="7" t="n">
        <v>577</v>
      </c>
      <c r="D33" s="5" t="n">
        <v>569223</v>
      </c>
      <c r="E33" s="5" t="n">
        <v>-59238</v>
      </c>
      <c r="F33" s="5" t="n">
        <v>1612998</v>
      </c>
      <c r="G33" s="5" t="n">
        <v>-870233</v>
      </c>
    </row>
    <row r="34" spans="1:7">
      <c r="A34" s="4" t="s">
        <v>146</v>
      </c>
      <c r="B34" s="5" t="n">
        <v>41809551</v>
      </c>
      <c r="C34" s="5" t="n">
        <v>41809551</v>
      </c>
    </row>
    <row r="35" spans="1:7">
      <c r="A35" s="4" t="s">
        <v>147</v>
      </c>
      <c r="E35" s="5" t="n">
        <v>-53855</v>
      </c>
    </row>
    <row r="36" spans="1:7">
      <c r="A36" s="3" t="s">
        <v>131</v>
      </c>
    </row>
    <row r="37" spans="1:7">
      <c r="A37" s="4" t="s">
        <v>66</v>
      </c>
      <c r="B37" s="7" t="n">
        <v>56933</v>
      </c>
    </row>
    <row r="38" spans="1:7">
      <c r="A38" s="4" t="s">
        <v>132</v>
      </c>
      <c r="B38" s="5" t="n">
        <v>-5383</v>
      </c>
      <c r="E38" s="5" t="n">
        <v>-5383</v>
      </c>
    </row>
    <row r="39" spans="1:7">
      <c r="A39" s="4" t="s">
        <v>145</v>
      </c>
      <c r="B39" s="7" t="n">
        <v>1253327</v>
      </c>
      <c r="C39" s="7" t="n">
        <v>577</v>
      </c>
      <c r="D39" s="7" t="n">
        <v>569223</v>
      </c>
      <c r="E39" s="7" t="n">
        <v>-59238</v>
      </c>
      <c r="F39" s="7" t="n">
        <v>1612998</v>
      </c>
      <c r="G39" s="7" t="n">
        <v>-870233</v>
      </c>
    </row>
    <row r="40" spans="1:7">
      <c r="A40" s="4" t="s">
        <v>146</v>
      </c>
      <c r="B40" s="5" t="n">
        <v>41809551</v>
      </c>
      <c r="C40" s="5" t="n">
        <v>41809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7</v>
      </c>
      <c r="D1" s="2" t="s">
        <v>1</v>
      </c>
    </row>
    <row r="2" spans="1:5">
      <c r="B2" s="2" t="s">
        <v>2</v>
      </c>
      <c r="C2" s="2" t="s">
        <v>28</v>
      </c>
      <c r="D2" s="2" t="s">
        <v>2</v>
      </c>
      <c r="E2" s="2" t="s">
        <v>28</v>
      </c>
    </row>
    <row r="3" spans="1:5">
      <c r="A3" s="3" t="s">
        <v>581</v>
      </c>
    </row>
    <row r="4" spans="1:5">
      <c r="A4" s="4" t="s">
        <v>449</v>
      </c>
      <c r="B4" s="7" t="n">
        <v>1366</v>
      </c>
      <c r="C4" s="7" t="n">
        <v>1548</v>
      </c>
      <c r="D4" s="7" t="n">
        <v>1454</v>
      </c>
      <c r="E4" s="7" t="n">
        <v>1655</v>
      </c>
    </row>
    <row r="5" spans="1:5">
      <c r="A5" s="4" t="s">
        <v>582</v>
      </c>
      <c r="B5" s="5" t="n">
        <v>-39</v>
      </c>
      <c r="C5" s="5" t="n">
        <v>-39</v>
      </c>
      <c r="D5" s="5" t="n">
        <v>-127</v>
      </c>
      <c r="E5" s="5" t="n">
        <v>-146</v>
      </c>
    </row>
    <row r="6" spans="1:5">
      <c r="A6" s="4" t="s">
        <v>583</v>
      </c>
      <c r="B6" s="5" t="n">
        <v>-39</v>
      </c>
      <c r="C6" s="5" t="n">
        <v>-39</v>
      </c>
      <c r="D6" s="5" t="n">
        <v>-127</v>
      </c>
      <c r="E6" s="5" t="n">
        <v>-146</v>
      </c>
    </row>
    <row r="7" spans="1:5">
      <c r="A7" s="4" t="s">
        <v>453</v>
      </c>
      <c r="B7" s="7" t="n">
        <v>1327</v>
      </c>
      <c r="C7" s="7" t="n">
        <v>1509</v>
      </c>
      <c r="D7" s="7" t="n">
        <v>1327</v>
      </c>
      <c r="E7" s="7" t="n">
        <v>15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4</v>
      </c>
      <c r="B1" s="2" t="s">
        <v>27</v>
      </c>
      <c r="D1" s="2" t="s">
        <v>1</v>
      </c>
    </row>
    <row r="2" spans="1:9">
      <c r="B2" s="2" t="s">
        <v>2</v>
      </c>
      <c r="C2" s="2" t="s">
        <v>28</v>
      </c>
      <c r="D2" s="2" t="s">
        <v>2</v>
      </c>
      <c r="E2" s="2" t="s">
        <v>28</v>
      </c>
      <c r="F2" s="2" t="s">
        <v>585</v>
      </c>
      <c r="G2" s="2" t="s">
        <v>80</v>
      </c>
      <c r="H2" s="2" t="s">
        <v>586</v>
      </c>
      <c r="I2" s="2" t="s">
        <v>350</v>
      </c>
    </row>
    <row r="3" spans="1:9">
      <c r="A3" s="3" t="s">
        <v>587</v>
      </c>
    </row>
    <row r="4" spans="1:9">
      <c r="A4" s="4" t="s">
        <v>449</v>
      </c>
      <c r="B4" s="7" t="n">
        <v>23217</v>
      </c>
      <c r="C4" s="7" t="n">
        <v>22923</v>
      </c>
      <c r="D4" s="7" t="n">
        <v>23168</v>
      </c>
      <c r="E4" s="7" t="n">
        <v>22008</v>
      </c>
    </row>
    <row r="5" spans="1:9">
      <c r="A5" s="4" t="s">
        <v>588</v>
      </c>
      <c r="B5" s="5" t="n">
        <v>562</v>
      </c>
      <c r="C5" s="5" t="n">
        <v>900</v>
      </c>
      <c r="D5" s="5" t="n">
        <v>1957</v>
      </c>
      <c r="E5" s="5" t="n">
        <v>3176</v>
      </c>
    </row>
    <row r="6" spans="1:9">
      <c r="A6" s="4" t="s">
        <v>589</v>
      </c>
      <c r="B6" s="5" t="n">
        <v>-643</v>
      </c>
      <c r="C6" s="5" t="n">
        <v>-739</v>
      </c>
      <c r="D6" s="5" t="n">
        <v>-1989</v>
      </c>
      <c r="E6" s="5" t="n">
        <v>-2047</v>
      </c>
    </row>
    <row r="7" spans="1:9">
      <c r="A7" s="4" t="s">
        <v>453</v>
      </c>
      <c r="B7" s="5" t="n">
        <v>23136</v>
      </c>
      <c r="C7" s="5" t="n">
        <v>22927</v>
      </c>
      <c r="D7" s="5" t="n">
        <v>23136</v>
      </c>
      <c r="E7" s="5" t="n">
        <v>22927</v>
      </c>
    </row>
    <row r="8" spans="1:9">
      <c r="A8" s="3" t="s">
        <v>590</v>
      </c>
    </row>
    <row r="9" spans="1:9">
      <c r="A9" s="4" t="s">
        <v>591</v>
      </c>
      <c r="B9" s="5" t="n">
        <v>0</v>
      </c>
      <c r="C9" s="5" t="n">
        <v>-210</v>
      </c>
      <c r="D9" s="5" t="n">
        <v>0</v>
      </c>
      <c r="E9" s="5" t="n">
        <v>-210</v>
      </c>
      <c r="F9" s="7" t="n">
        <v>0</v>
      </c>
      <c r="G9" s="7" t="n">
        <v>0</v>
      </c>
      <c r="H9" s="7" t="n">
        <v>-53</v>
      </c>
      <c r="I9" s="7" t="n">
        <v>0</v>
      </c>
    </row>
    <row r="10" spans="1:9">
      <c r="A10" s="4" t="s">
        <v>592</v>
      </c>
      <c r="B10" s="5" t="n">
        <v>0</v>
      </c>
      <c r="C10" s="5" t="n">
        <v>-157</v>
      </c>
      <c r="D10" s="5" t="n">
        <v>0</v>
      </c>
      <c r="E10" s="5" t="n">
        <v>-210</v>
      </c>
    </row>
    <row r="11" spans="1:9">
      <c r="A11" s="3" t="s">
        <v>593</v>
      </c>
    </row>
    <row r="12" spans="1:9">
      <c r="A12" s="4" t="s">
        <v>594</v>
      </c>
      <c r="B12" s="5" t="n">
        <v>29746</v>
      </c>
      <c r="C12" s="5" t="n">
        <v>25479</v>
      </c>
      <c r="D12" s="5" t="n">
        <v>26716</v>
      </c>
      <c r="E12" s="5" t="n">
        <v>25148</v>
      </c>
    </row>
    <row r="13" spans="1:9">
      <c r="A13" s="4" t="s">
        <v>595</v>
      </c>
      <c r="B13" s="7" t="n">
        <v>30063</v>
      </c>
      <c r="C13" s="7" t="n">
        <v>23761</v>
      </c>
      <c r="D13" s="7" t="n">
        <v>30063</v>
      </c>
      <c r="E13" s="7" t="n">
        <v>237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596</v>
      </c>
      <c r="B1" s="2" t="s">
        <v>1</v>
      </c>
      <c r="C1" s="2" t="s">
        <v>553</v>
      </c>
    </row>
    <row r="2" spans="1:3">
      <c r="B2" s="2" t="s">
        <v>2</v>
      </c>
      <c r="C2" s="2" t="s">
        <v>80</v>
      </c>
    </row>
    <row r="3" spans="1:3">
      <c r="A3" s="3" t="s">
        <v>597</v>
      </c>
    </row>
    <row r="4" spans="1:3">
      <c r="A4" s="4" t="s">
        <v>598</v>
      </c>
      <c r="B4" s="4" t="s">
        <v>599</v>
      </c>
      <c r="C4" s="4" t="s">
        <v>600</v>
      </c>
    </row>
    <row r="5" spans="1:3">
      <c r="A5" s="4" t="s">
        <v>601</v>
      </c>
      <c r="B5" s="4" t="s">
        <v>602</v>
      </c>
      <c r="C5" s="4" t="s">
        <v>603</v>
      </c>
    </row>
    <row r="6" spans="1:3">
      <c r="A6" s="4" t="s">
        <v>604</v>
      </c>
      <c r="B6" s="4" t="s">
        <v>605</v>
      </c>
      <c r="C6" s="4" t="s">
        <v>606</v>
      </c>
    </row>
    <row r="7" spans="1:3">
      <c r="A7" s="4" t="s">
        <v>607</v>
      </c>
      <c r="B7" s="4" t="s">
        <v>608</v>
      </c>
      <c r="C7"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80</v>
      </c>
    </row>
    <row r="2" spans="1:3">
      <c r="A2" s="3" t="s">
        <v>611</v>
      </c>
    </row>
    <row r="3" spans="1:3">
      <c r="A3" s="4" t="s">
        <v>612</v>
      </c>
      <c r="B3" s="7" t="n">
        <v>-371</v>
      </c>
      <c r="C3" s="7" t="n">
        <v>-332</v>
      </c>
    </row>
    <row r="4" spans="1:3">
      <c r="A4" s="4" t="s">
        <v>613</v>
      </c>
      <c r="B4" s="5" t="n">
        <v>-736</v>
      </c>
      <c r="C4" s="5" t="n">
        <v>-657</v>
      </c>
    </row>
    <row r="5" spans="1:3">
      <c r="A5" s="3" t="s">
        <v>614</v>
      </c>
    </row>
    <row r="6" spans="1:3">
      <c r="A6" s="4" t="s">
        <v>615</v>
      </c>
      <c r="B6" s="5" t="n">
        <v>-337</v>
      </c>
      <c r="C6" s="5" t="n">
        <v>-289</v>
      </c>
    </row>
    <row r="7" spans="1:3">
      <c r="A7" s="4" t="s">
        <v>613</v>
      </c>
      <c r="B7" s="7" t="n">
        <v>-668</v>
      </c>
      <c r="C7" s="7" t="n">
        <v>-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16</v>
      </c>
      <c r="B1" s="2" t="s">
        <v>27</v>
      </c>
      <c r="E1" s="2" t="s">
        <v>1</v>
      </c>
    </row>
    <row r="2" spans="1:7">
      <c r="B2" s="2" t="s">
        <v>2</v>
      </c>
      <c r="C2" s="2" t="s">
        <v>342</v>
      </c>
      <c r="D2" s="2" t="s">
        <v>28</v>
      </c>
      <c r="E2" s="2" t="s">
        <v>2</v>
      </c>
      <c r="F2" s="2" t="s">
        <v>28</v>
      </c>
      <c r="G2" s="2" t="s">
        <v>80</v>
      </c>
    </row>
    <row r="3" spans="1:7">
      <c r="A3" s="3" t="s">
        <v>617</v>
      </c>
    </row>
    <row r="4" spans="1:7">
      <c r="A4" s="5" t="n">
        <v>2018</v>
      </c>
      <c r="B4" s="7" t="n">
        <v>5385</v>
      </c>
      <c r="E4" s="7" t="n">
        <v>5385</v>
      </c>
    </row>
    <row r="5" spans="1:7">
      <c r="A5" s="5" t="n">
        <v>2019</v>
      </c>
      <c r="B5" s="5" t="n">
        <v>9114</v>
      </c>
      <c r="E5" s="5" t="n">
        <v>9114</v>
      </c>
    </row>
    <row r="6" spans="1:7">
      <c r="A6" s="5" t="n">
        <v>2020</v>
      </c>
      <c r="B6" s="5" t="n">
        <v>84</v>
      </c>
      <c r="E6" s="5" t="n">
        <v>84</v>
      </c>
    </row>
    <row r="7" spans="1:7">
      <c r="A7" s="5" t="n">
        <v>2021</v>
      </c>
      <c r="B7" s="5" t="n">
        <v>45</v>
      </c>
      <c r="E7" s="5" t="n">
        <v>45</v>
      </c>
    </row>
    <row r="8" spans="1:7">
      <c r="A8" s="5" t="n">
        <v>2022</v>
      </c>
      <c r="B8" s="5" t="n">
        <v>55</v>
      </c>
      <c r="E8" s="5" t="n">
        <v>55</v>
      </c>
    </row>
    <row r="9" spans="1:7">
      <c r="A9" s="4" t="s">
        <v>618</v>
      </c>
      <c r="B9" s="5" t="n">
        <v>703</v>
      </c>
      <c r="E9" s="5" t="n">
        <v>703</v>
      </c>
    </row>
    <row r="10" spans="1:7">
      <c r="A10" s="4" t="s">
        <v>619</v>
      </c>
      <c r="B10" s="5" t="n">
        <v>15386</v>
      </c>
      <c r="E10" s="5" t="n">
        <v>15386</v>
      </c>
    </row>
    <row r="11" spans="1:7">
      <c r="A11" s="3" t="s">
        <v>620</v>
      </c>
    </row>
    <row r="12" spans="1:7">
      <c r="A12" s="4" t="s">
        <v>621</v>
      </c>
      <c r="B12" s="5" t="n">
        <v>3380</v>
      </c>
      <c r="D12" s="7" t="n">
        <v>3414</v>
      </c>
      <c r="E12" s="5" t="n">
        <v>10192</v>
      </c>
      <c r="F12" s="7" t="n">
        <v>10282</v>
      </c>
    </row>
    <row r="13" spans="1:7">
      <c r="A13" s="4" t="s">
        <v>622</v>
      </c>
      <c r="B13" s="5" t="n">
        <v>2078</v>
      </c>
      <c r="D13" s="5" t="n">
        <v>2105</v>
      </c>
      <c r="E13" s="5" t="n">
        <v>6233</v>
      </c>
      <c r="F13" s="5" t="n">
        <v>6403</v>
      </c>
    </row>
    <row r="14" spans="1:7">
      <c r="A14" s="3" t="s">
        <v>623</v>
      </c>
    </row>
    <row r="15" spans="1:7">
      <c r="A15" s="4" t="s">
        <v>621</v>
      </c>
      <c r="B15" s="5" t="n">
        <v>410</v>
      </c>
      <c r="D15" s="5" t="n">
        <v>440</v>
      </c>
      <c r="E15" s="5" t="n">
        <v>1231</v>
      </c>
      <c r="F15" s="5" t="n">
        <v>1201</v>
      </c>
    </row>
    <row r="16" spans="1:7">
      <c r="A16" s="4" t="s">
        <v>622</v>
      </c>
      <c r="B16" s="5" t="n">
        <v>333</v>
      </c>
      <c r="D16" s="7" t="n">
        <v>358</v>
      </c>
      <c r="E16" s="5" t="n">
        <v>999</v>
      </c>
      <c r="F16" s="5" t="n">
        <v>969</v>
      </c>
    </row>
    <row r="17" spans="1:7">
      <c r="A17" s="4" t="s">
        <v>624</v>
      </c>
      <c r="B17" s="7" t="n">
        <v>68100</v>
      </c>
      <c r="E17" s="5" t="n">
        <v>68100</v>
      </c>
      <c r="G17" s="7" t="n">
        <v>71700</v>
      </c>
    </row>
    <row r="18" spans="1:7">
      <c r="A18" s="4" t="s">
        <v>625</v>
      </c>
      <c r="E18" s="5" t="n">
        <v>0</v>
      </c>
      <c r="F18" s="7" t="n">
        <v>0</v>
      </c>
    </row>
    <row r="19" spans="1:7">
      <c r="A19" s="4" t="s">
        <v>344</v>
      </c>
      <c r="C19" s="7" t="n">
        <v>2000</v>
      </c>
      <c r="E19" s="7" t="n">
        <v>2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80</v>
      </c>
    </row>
    <row r="2" spans="1:3">
      <c r="A2" s="3" t="s">
        <v>39</v>
      </c>
    </row>
    <row r="3" spans="1:3">
      <c r="A3" s="4" t="s">
        <v>627</v>
      </c>
      <c r="B3" s="7" t="n">
        <v>504293</v>
      </c>
      <c r="C3" s="7" t="n">
        <v>505293</v>
      </c>
    </row>
    <row r="4" spans="1:3">
      <c r="A4" s="4" t="s">
        <v>366</v>
      </c>
    </row>
    <row r="5" spans="1:3">
      <c r="A5" s="3" t="s">
        <v>39</v>
      </c>
    </row>
    <row r="6" spans="1:3">
      <c r="A6" s="4" t="s">
        <v>627</v>
      </c>
      <c r="B6" s="5" t="n">
        <v>402547</v>
      </c>
      <c r="C6" s="5" t="n">
        <v>312876</v>
      </c>
    </row>
    <row r="7" spans="1:3">
      <c r="A7" s="4" t="s">
        <v>367</v>
      </c>
    </row>
    <row r="8" spans="1:3">
      <c r="A8" s="3" t="s">
        <v>39</v>
      </c>
    </row>
    <row r="9" spans="1:3">
      <c r="A9" s="4" t="s">
        <v>627</v>
      </c>
      <c r="B9" s="5" t="n">
        <v>3488</v>
      </c>
      <c r="C9" s="5" t="n">
        <v>3790</v>
      </c>
    </row>
    <row r="10" spans="1:3">
      <c r="A10" s="4" t="s">
        <v>628</v>
      </c>
    </row>
    <row r="11" spans="1:3">
      <c r="A11" s="3" t="s">
        <v>39</v>
      </c>
    </row>
    <row r="12" spans="1:3">
      <c r="A12" s="4" t="s">
        <v>627</v>
      </c>
      <c r="B12" s="5" t="n">
        <v>97431</v>
      </c>
      <c r="C12" s="5" t="n">
        <v>101256</v>
      </c>
    </row>
    <row r="13" spans="1:3">
      <c r="A13" s="4" t="s">
        <v>629</v>
      </c>
    </row>
    <row r="14" spans="1:3">
      <c r="A14" s="3" t="s">
        <v>39</v>
      </c>
    </row>
    <row r="15" spans="1:3">
      <c r="A15" s="4" t="s">
        <v>627</v>
      </c>
      <c r="B15" s="5" t="n">
        <v>827</v>
      </c>
      <c r="C15" s="5" t="n">
        <v>87371</v>
      </c>
    </row>
    <row r="16" spans="1:3">
      <c r="A16" s="4" t="s">
        <v>630</v>
      </c>
    </row>
    <row r="17" spans="1:3">
      <c r="A17" s="3" t="s">
        <v>39</v>
      </c>
    </row>
    <row r="18" spans="1:3">
      <c r="A18" s="4" t="s">
        <v>627</v>
      </c>
      <c r="B18" s="5" t="n">
        <v>1993</v>
      </c>
      <c r="C18" s="5" t="n">
        <v>2703</v>
      </c>
    </row>
    <row r="19" spans="1:3">
      <c r="A19" s="4" t="s">
        <v>631</v>
      </c>
    </row>
    <row r="20" spans="1:3">
      <c r="A20" s="3" t="s">
        <v>39</v>
      </c>
    </row>
    <row r="21" spans="1:3">
      <c r="A21" s="4" t="s">
        <v>627</v>
      </c>
      <c r="B21" s="5" t="n">
        <v>0</v>
      </c>
      <c r="C21" s="5" t="n">
        <v>0</v>
      </c>
    </row>
    <row r="22" spans="1:3">
      <c r="A22" s="4" t="s">
        <v>632</v>
      </c>
    </row>
    <row r="23" spans="1:3">
      <c r="A23" s="3" t="s">
        <v>39</v>
      </c>
    </row>
    <row r="24" spans="1:3">
      <c r="A24" s="4" t="s">
        <v>627</v>
      </c>
      <c r="B24" s="5" t="n">
        <v>1188</v>
      </c>
      <c r="C24" s="5" t="n">
        <v>1200</v>
      </c>
    </row>
    <row r="25" spans="1:3">
      <c r="A25" s="4" t="s">
        <v>633</v>
      </c>
    </row>
    <row r="26" spans="1:3">
      <c r="A26" s="3" t="s">
        <v>39</v>
      </c>
    </row>
    <row r="27" spans="1:3">
      <c r="A27" s="4" t="s">
        <v>627</v>
      </c>
      <c r="B27" s="5" t="n">
        <v>805</v>
      </c>
      <c r="C27" s="5" t="n">
        <v>1503</v>
      </c>
    </row>
    <row r="28" spans="1:3">
      <c r="A28" s="4" t="s">
        <v>634</v>
      </c>
    </row>
    <row r="29" spans="1:3">
      <c r="A29" s="3" t="s">
        <v>39</v>
      </c>
    </row>
    <row r="30" spans="1:3">
      <c r="A30" s="4" t="s">
        <v>627</v>
      </c>
      <c r="B30" s="5" t="n">
        <v>0</v>
      </c>
      <c r="C30" s="5" t="n">
        <v>0</v>
      </c>
    </row>
    <row r="31" spans="1:3">
      <c r="A31" s="4" t="s">
        <v>635</v>
      </c>
    </row>
    <row r="32" spans="1:3">
      <c r="A32" s="3" t="s">
        <v>39</v>
      </c>
    </row>
    <row r="33" spans="1:3">
      <c r="A33" s="4" t="s">
        <v>627</v>
      </c>
      <c r="B33" s="5" t="n">
        <v>2300</v>
      </c>
      <c r="C33" s="5" t="n">
        <v>2590</v>
      </c>
    </row>
    <row r="34" spans="1:3">
      <c r="A34" s="4" t="s">
        <v>636</v>
      </c>
    </row>
    <row r="35" spans="1:3">
      <c r="A35" s="3" t="s">
        <v>39</v>
      </c>
    </row>
    <row r="36" spans="1:3">
      <c r="A36" s="4" t="s">
        <v>627</v>
      </c>
      <c r="B36" s="5" t="n">
        <v>0</v>
      </c>
      <c r="C36" s="5" t="n">
        <v>0</v>
      </c>
    </row>
    <row r="37" spans="1:3">
      <c r="A37" s="4" t="s">
        <v>637</v>
      </c>
    </row>
    <row r="38" spans="1:3">
      <c r="A38" s="3" t="s">
        <v>39</v>
      </c>
    </row>
    <row r="39" spans="1:3">
      <c r="A39" s="4" t="s">
        <v>627</v>
      </c>
      <c r="B39" s="5" t="n">
        <v>2300</v>
      </c>
      <c r="C39" s="5" t="n">
        <v>2590</v>
      </c>
    </row>
    <row r="40" spans="1:3">
      <c r="A40" s="4" t="s">
        <v>638</v>
      </c>
    </row>
    <row r="41" spans="1:3">
      <c r="A41" s="3" t="s">
        <v>39</v>
      </c>
    </row>
    <row r="42" spans="1:3">
      <c r="A42" s="4" t="s">
        <v>627</v>
      </c>
      <c r="B42" s="5" t="n">
        <v>0</v>
      </c>
      <c r="C42" s="5" t="n">
        <v>0</v>
      </c>
    </row>
    <row r="43" spans="1:3">
      <c r="A43" s="4" t="s">
        <v>639</v>
      </c>
    </row>
    <row r="44" spans="1:3">
      <c r="A44" s="3" t="s">
        <v>39</v>
      </c>
    </row>
    <row r="45" spans="1:3">
      <c r="A45" s="4" t="s">
        <v>627</v>
      </c>
      <c r="B45" s="5" t="n">
        <v>0</v>
      </c>
      <c r="C45" s="5" t="n">
        <v>0</v>
      </c>
    </row>
    <row r="46" spans="1:3">
      <c r="A46" s="4" t="s">
        <v>640</v>
      </c>
    </row>
    <row r="47" spans="1:3">
      <c r="A47" s="3" t="s">
        <v>39</v>
      </c>
    </row>
    <row r="48" spans="1:3">
      <c r="A48" s="4" t="s">
        <v>627</v>
      </c>
      <c r="B48" s="5" t="n">
        <v>275000</v>
      </c>
      <c r="C48" s="5" t="n">
        <v>150000</v>
      </c>
    </row>
    <row r="49" spans="1:3">
      <c r="A49" s="4" t="s">
        <v>641</v>
      </c>
    </row>
    <row r="50" spans="1:3">
      <c r="A50" s="3" t="s">
        <v>39</v>
      </c>
    </row>
    <row r="51" spans="1:3">
      <c r="A51" s="4" t="s">
        <v>627</v>
      </c>
      <c r="B51" s="5" t="n">
        <v>205002</v>
      </c>
      <c r="C51" s="5" t="n">
        <v>110392</v>
      </c>
    </row>
    <row r="52" spans="1:3">
      <c r="A52" s="4" t="s">
        <v>642</v>
      </c>
    </row>
    <row r="53" spans="1:3">
      <c r="A53" s="3" t="s">
        <v>39</v>
      </c>
    </row>
    <row r="54" spans="1:3">
      <c r="A54" s="4" t="s">
        <v>627</v>
      </c>
      <c r="B54" s="5" t="n">
        <v>0</v>
      </c>
      <c r="C54" s="5" t="n">
        <v>0</v>
      </c>
    </row>
    <row r="55" spans="1:3">
      <c r="A55" s="4" t="s">
        <v>643</v>
      </c>
    </row>
    <row r="56" spans="1:3">
      <c r="A56" s="3" t="s">
        <v>39</v>
      </c>
    </row>
    <row r="57" spans="1:3">
      <c r="A57" s="4" t="s">
        <v>627</v>
      </c>
      <c r="B57" s="5" t="n">
        <v>69171</v>
      </c>
      <c r="C57" s="5" t="n">
        <v>18793</v>
      </c>
    </row>
    <row r="58" spans="1:3">
      <c r="A58" s="4" t="s">
        <v>644</v>
      </c>
    </row>
    <row r="59" spans="1:3">
      <c r="A59" s="3" t="s">
        <v>39</v>
      </c>
    </row>
    <row r="60" spans="1:3">
      <c r="A60" s="4" t="s">
        <v>627</v>
      </c>
      <c r="B60" s="5" t="n">
        <v>827</v>
      </c>
      <c r="C60" s="5" t="n">
        <v>20815</v>
      </c>
    </row>
    <row r="61" spans="1:3">
      <c r="A61" s="4" t="s">
        <v>645</v>
      </c>
    </row>
    <row r="62" spans="1:3">
      <c r="A62" s="3" t="s">
        <v>39</v>
      </c>
    </row>
    <row r="63" spans="1:3">
      <c r="A63" s="4" t="s">
        <v>627</v>
      </c>
      <c r="B63" s="5" t="n">
        <v>225000</v>
      </c>
      <c r="C63" s="5" t="n">
        <v>350000</v>
      </c>
    </row>
    <row r="64" spans="1:3">
      <c r="A64" s="4" t="s">
        <v>646</v>
      </c>
    </row>
    <row r="65" spans="1:3">
      <c r="A65" s="3" t="s">
        <v>39</v>
      </c>
    </row>
    <row r="66" spans="1:3">
      <c r="A66" s="4" t="s">
        <v>627</v>
      </c>
      <c r="B66" s="5" t="n">
        <v>197545</v>
      </c>
      <c r="C66" s="5" t="n">
        <v>202484</v>
      </c>
    </row>
    <row r="67" spans="1:3">
      <c r="A67" s="4" t="s">
        <v>647</v>
      </c>
    </row>
    <row r="68" spans="1:3">
      <c r="A68" s="3" t="s">
        <v>39</v>
      </c>
    </row>
    <row r="69" spans="1:3">
      <c r="A69" s="4" t="s">
        <v>627</v>
      </c>
      <c r="B69" s="5" t="n">
        <v>0</v>
      </c>
      <c r="C69" s="5" t="n">
        <v>0</v>
      </c>
    </row>
    <row r="70" spans="1:3">
      <c r="A70" s="4" t="s">
        <v>648</v>
      </c>
    </row>
    <row r="71" spans="1:3">
      <c r="A71" s="3" t="s">
        <v>39</v>
      </c>
    </row>
    <row r="72" spans="1:3">
      <c r="A72" s="4" t="s">
        <v>627</v>
      </c>
      <c r="B72" s="5" t="n">
        <v>27455</v>
      </c>
      <c r="C72" s="5" t="n">
        <v>80960</v>
      </c>
    </row>
    <row r="73" spans="1:3">
      <c r="A73" s="4" t="s">
        <v>649</v>
      </c>
    </row>
    <row r="74" spans="1:3">
      <c r="A74" s="3" t="s">
        <v>39</v>
      </c>
    </row>
    <row r="75" spans="1:3">
      <c r="A75" s="4" t="s">
        <v>627</v>
      </c>
      <c r="B75" s="7" t="n">
        <v>0</v>
      </c>
      <c r="C75" s="7" t="n">
        <v>66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0</v>
      </c>
    </row>
    <row r="2" spans="1:3">
      <c r="A2" s="3" t="s">
        <v>651</v>
      </c>
    </row>
    <row r="3" spans="1:3">
      <c r="A3" s="4" t="s">
        <v>652</v>
      </c>
      <c r="B3" s="7" t="n">
        <v>504293</v>
      </c>
      <c r="C3" s="7" t="n">
        <v>505293</v>
      </c>
    </row>
    <row r="4" spans="1:3">
      <c r="A4" s="4" t="s">
        <v>653</v>
      </c>
      <c r="B4" s="5" t="n">
        <v>0</v>
      </c>
      <c r="C4" s="5" t="n">
        <v>0</v>
      </c>
    </row>
    <row r="5" spans="1:3">
      <c r="A5" s="4" t="s">
        <v>654</v>
      </c>
      <c r="B5" s="5" t="n">
        <v>504293</v>
      </c>
      <c r="C5" s="5" t="n">
        <v>505293</v>
      </c>
    </row>
    <row r="6" spans="1:3">
      <c r="A6" s="4" t="s">
        <v>655</v>
      </c>
      <c r="B6" s="5" t="n">
        <v>504293</v>
      </c>
      <c r="C6" s="5" t="n">
        <v>505293</v>
      </c>
    </row>
    <row r="7" spans="1:3">
      <c r="A7" s="4" t="s">
        <v>656</v>
      </c>
      <c r="B7" s="5" t="n">
        <v>0</v>
      </c>
      <c r="C7" s="5" t="n">
        <v>0</v>
      </c>
    </row>
    <row r="8" spans="1:3">
      <c r="A8" s="4" t="s">
        <v>657</v>
      </c>
    </row>
    <row r="9" spans="1:3">
      <c r="A9" s="3" t="s">
        <v>658</v>
      </c>
    </row>
    <row r="10" spans="1:3">
      <c r="A10" s="4" t="s">
        <v>659</v>
      </c>
      <c r="B10" s="5" t="n">
        <v>100</v>
      </c>
      <c r="C10" s="5" t="n">
        <v>3200</v>
      </c>
    </row>
    <row r="11" spans="1:3">
      <c r="A11" s="4" t="s">
        <v>660</v>
      </c>
    </row>
    <row r="12" spans="1:3">
      <c r="A12" s="3" t="s">
        <v>658</v>
      </c>
    </row>
    <row r="13" spans="1:3">
      <c r="A13" s="4" t="s">
        <v>661</v>
      </c>
      <c r="B13" s="5" t="n">
        <v>0</v>
      </c>
      <c r="C13" s="5" t="n">
        <v>3500</v>
      </c>
    </row>
    <row r="14" spans="1:3">
      <c r="A14" s="3" t="s">
        <v>662</v>
      </c>
    </row>
    <row r="15" spans="1:3">
      <c r="A15" s="4" t="s">
        <v>663</v>
      </c>
      <c r="B15" s="5" t="n">
        <v>14466</v>
      </c>
      <c r="C15" s="5" t="n">
        <v>5453</v>
      </c>
    </row>
    <row r="16" spans="1:3">
      <c r="A16" s="4" t="s">
        <v>664</v>
      </c>
      <c r="B16" s="5" t="n">
        <v>0</v>
      </c>
      <c r="C16" s="5" t="n">
        <v>0</v>
      </c>
    </row>
    <row r="17" spans="1:3">
      <c r="A17" s="4" t="s">
        <v>665</v>
      </c>
      <c r="B17" s="5" t="n">
        <v>14466</v>
      </c>
      <c r="C17" s="5" t="n">
        <v>5453</v>
      </c>
    </row>
    <row r="18" spans="1:3">
      <c r="A18" s="4" t="s">
        <v>666</v>
      </c>
      <c r="B18" s="5" t="n">
        <v>1122</v>
      </c>
      <c r="C18" s="5" t="n">
        <v>4017</v>
      </c>
    </row>
    <row r="19" spans="1:3">
      <c r="A19" s="4" t="s">
        <v>667</v>
      </c>
      <c r="B19" s="5" t="n">
        <v>-2302</v>
      </c>
      <c r="C19" s="5" t="n">
        <v>0</v>
      </c>
    </row>
    <row r="20" spans="1:3">
      <c r="A20" s="4" t="s">
        <v>668</v>
      </c>
      <c r="B20" s="5" t="n">
        <v>11042</v>
      </c>
      <c r="C20" s="5" t="n">
        <v>1436</v>
      </c>
    </row>
    <row r="21" spans="1:3">
      <c r="A21" s="3" t="s">
        <v>651</v>
      </c>
    </row>
    <row r="22" spans="1:3">
      <c r="A22" s="4" t="s">
        <v>669</v>
      </c>
      <c r="B22" s="5" t="n">
        <v>1122</v>
      </c>
      <c r="C22" s="5" t="n">
        <v>4017</v>
      </c>
    </row>
    <row r="23" spans="1:3">
      <c r="A23" s="4" t="s">
        <v>664</v>
      </c>
      <c r="B23" s="5" t="n">
        <v>0</v>
      </c>
      <c r="C23" s="5" t="n">
        <v>0</v>
      </c>
    </row>
    <row r="24" spans="1:3">
      <c r="A24" s="4" t="s">
        <v>670</v>
      </c>
      <c r="B24" s="5" t="n">
        <v>1122</v>
      </c>
      <c r="C24" s="5" t="n">
        <v>4017</v>
      </c>
    </row>
    <row r="25" spans="1:3">
      <c r="A25" s="4" t="s">
        <v>671</v>
      </c>
      <c r="B25" s="5" t="n">
        <v>1122</v>
      </c>
      <c r="C25" s="5" t="n">
        <v>4017</v>
      </c>
    </row>
    <row r="26" spans="1:3">
      <c r="A26" s="4" t="s">
        <v>672</v>
      </c>
      <c r="B26" s="5" t="n">
        <v>0</v>
      </c>
      <c r="C26" s="5" t="n">
        <v>0</v>
      </c>
    </row>
    <row r="27" spans="1:3">
      <c r="A27" s="4" t="s">
        <v>673</v>
      </c>
      <c r="B27" s="5" t="n">
        <v>0</v>
      </c>
      <c r="C27" s="5" t="n">
        <v>0</v>
      </c>
    </row>
    <row r="28" spans="1:3">
      <c r="A28" s="4" t="s">
        <v>674</v>
      </c>
    </row>
    <row r="29" spans="1:3">
      <c r="A29" s="3" t="s">
        <v>658</v>
      </c>
    </row>
    <row r="30" spans="1:3">
      <c r="A30" s="4" t="s">
        <v>675</v>
      </c>
      <c r="B30" s="5" t="n">
        <v>528100</v>
      </c>
      <c r="C30" s="5" t="n">
        <v>563300</v>
      </c>
    </row>
    <row r="31" spans="1:3">
      <c r="A31" s="3" t="s">
        <v>651</v>
      </c>
    </row>
    <row r="32" spans="1:3">
      <c r="A32" s="4" t="s">
        <v>652</v>
      </c>
      <c r="B32" s="5" t="n">
        <v>500000</v>
      </c>
      <c r="C32" s="5" t="n">
        <v>500000</v>
      </c>
    </row>
    <row r="33" spans="1:3">
      <c r="A33" s="4" t="s">
        <v>653</v>
      </c>
      <c r="B33" s="5" t="n">
        <v>0</v>
      </c>
      <c r="C33" s="5" t="n">
        <v>0</v>
      </c>
    </row>
    <row r="34" spans="1:3">
      <c r="A34" s="4" t="s">
        <v>654</v>
      </c>
      <c r="B34" s="5" t="n">
        <v>500000</v>
      </c>
      <c r="C34" s="5" t="n">
        <v>500000</v>
      </c>
    </row>
    <row r="35" spans="1:3">
      <c r="A35" s="4" t="s">
        <v>655</v>
      </c>
      <c r="B35" s="5" t="n">
        <v>500000</v>
      </c>
      <c r="C35" s="5" t="n">
        <v>500000</v>
      </c>
    </row>
    <row r="36" spans="1:3">
      <c r="A36" s="4" t="s">
        <v>656</v>
      </c>
      <c r="B36" s="5" t="n">
        <v>0</v>
      </c>
      <c r="C36" s="5" t="n">
        <v>0</v>
      </c>
    </row>
    <row r="37" spans="1:3">
      <c r="A37" s="4" t="s">
        <v>676</v>
      </c>
    </row>
    <row r="38" spans="1:3">
      <c r="A38" s="3" t="s">
        <v>658</v>
      </c>
    </row>
    <row r="39" spans="1:3">
      <c r="A39" s="4" t="s">
        <v>675</v>
      </c>
      <c r="B39" s="5" t="n">
        <v>6800</v>
      </c>
      <c r="C39" s="5" t="n">
        <v>6900</v>
      </c>
    </row>
    <row r="40" spans="1:3">
      <c r="A40" s="3" t="s">
        <v>651</v>
      </c>
    </row>
    <row r="41" spans="1:3">
      <c r="A41" s="4" t="s">
        <v>652</v>
      </c>
      <c r="B41" s="5" t="n">
        <v>4293</v>
      </c>
      <c r="C41" s="5" t="n">
        <v>5293</v>
      </c>
    </row>
    <row r="42" spans="1:3">
      <c r="A42" s="4" t="s">
        <v>653</v>
      </c>
      <c r="B42" s="5" t="n">
        <v>0</v>
      </c>
      <c r="C42" s="5" t="n">
        <v>0</v>
      </c>
    </row>
    <row r="43" spans="1:3">
      <c r="A43" s="4" t="s">
        <v>654</v>
      </c>
      <c r="B43" s="5" t="n">
        <v>4293</v>
      </c>
      <c r="C43" s="5" t="n">
        <v>5293</v>
      </c>
    </row>
    <row r="44" spans="1:3">
      <c r="A44" s="4" t="s">
        <v>655</v>
      </c>
      <c r="B44" s="5" t="n">
        <v>4293</v>
      </c>
      <c r="C44" s="5" t="n">
        <v>5293</v>
      </c>
    </row>
    <row r="45" spans="1:3">
      <c r="A45" s="4" t="s">
        <v>656</v>
      </c>
      <c r="B45" s="7" t="n">
        <v>0</v>
      </c>
      <c r="C4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7</v>
      </c>
      <c r="D1" s="2" t="s">
        <v>1</v>
      </c>
    </row>
    <row r="2" spans="1:5">
      <c r="B2" s="2" t="s">
        <v>2</v>
      </c>
      <c r="C2" s="2" t="s">
        <v>28</v>
      </c>
      <c r="D2" s="2" t="s">
        <v>2</v>
      </c>
      <c r="E2" s="2" t="s">
        <v>28</v>
      </c>
    </row>
    <row r="3" spans="1:5">
      <c r="A3" s="3" t="s">
        <v>678</v>
      </c>
    </row>
    <row r="4" spans="1:5">
      <c r="A4" s="4" t="s">
        <v>679</v>
      </c>
      <c r="B4" s="7" t="n">
        <v>-8086</v>
      </c>
      <c r="C4" s="7" t="n">
        <v>236</v>
      </c>
      <c r="D4" s="7" t="n">
        <v>-25765</v>
      </c>
      <c r="E4" s="7" t="n">
        <v>12458</v>
      </c>
    </row>
    <row r="5" spans="1:5">
      <c r="A5" s="4" t="s">
        <v>680</v>
      </c>
      <c r="B5" s="5" t="n">
        <v>476</v>
      </c>
      <c r="C5" s="5" t="n">
        <v>497</v>
      </c>
      <c r="D5" s="5" t="n">
        <v>1712</v>
      </c>
      <c r="E5" s="5" t="n">
        <v>1492</v>
      </c>
    </row>
    <row r="6" spans="1:5">
      <c r="A6" s="4" t="s">
        <v>75</v>
      </c>
      <c r="B6" s="5" t="n">
        <v>-7610</v>
      </c>
      <c r="C6" s="5" t="n">
        <v>733</v>
      </c>
      <c r="D6" s="5" t="n">
        <v>-24053</v>
      </c>
      <c r="E6" s="5" t="n">
        <v>13950</v>
      </c>
    </row>
    <row r="7" spans="1:5">
      <c r="A7" s="4" t="s">
        <v>681</v>
      </c>
      <c r="B7" s="5" t="n">
        <v>437</v>
      </c>
      <c r="C7" s="5" t="n">
        <v>322</v>
      </c>
      <c r="D7" s="5" t="n">
        <v>1309</v>
      </c>
      <c r="E7" s="5" t="n">
        <v>967</v>
      </c>
    </row>
    <row r="8" spans="1:5">
      <c r="A8" s="4" t="s">
        <v>682</v>
      </c>
      <c r="B8" s="5" t="n">
        <v>-142</v>
      </c>
      <c r="C8" s="5" t="n">
        <v>-81</v>
      </c>
      <c r="D8" s="5" t="n">
        <v>-426</v>
      </c>
      <c r="E8" s="5" t="n">
        <v>-242</v>
      </c>
    </row>
    <row r="9" spans="1:5">
      <c r="A9" s="4" t="s">
        <v>683</v>
      </c>
      <c r="B9" s="5" t="n">
        <v>295</v>
      </c>
      <c r="C9" s="5" t="n">
        <v>241</v>
      </c>
      <c r="D9" s="5" t="n">
        <v>883</v>
      </c>
      <c r="E9" s="5" t="n">
        <v>725</v>
      </c>
    </row>
    <row r="10" spans="1:5">
      <c r="A10" s="4" t="s">
        <v>684</v>
      </c>
      <c r="B10" s="5" t="n">
        <v>-7315</v>
      </c>
      <c r="C10" s="5" t="n">
        <v>974</v>
      </c>
      <c r="D10" s="5" t="n">
        <v>-23170</v>
      </c>
      <c r="E10" s="5" t="n">
        <v>14675</v>
      </c>
    </row>
    <row r="11" spans="1:5">
      <c r="A11" s="3" t="s">
        <v>685</v>
      </c>
    </row>
    <row r="12" spans="1:5">
      <c r="A12" s="4" t="s">
        <v>679</v>
      </c>
      <c r="B12" s="5" t="n">
        <v>-2137</v>
      </c>
      <c r="C12" s="5" t="n">
        <v>93</v>
      </c>
      <c r="D12" s="5" t="n">
        <v>-6812</v>
      </c>
      <c r="E12" s="5" t="n">
        <v>4917</v>
      </c>
    </row>
    <row r="13" spans="1:5">
      <c r="A13" s="4" t="s">
        <v>680</v>
      </c>
      <c r="B13" s="5" t="n">
        <v>126</v>
      </c>
      <c r="C13" s="5" t="n">
        <v>196</v>
      </c>
      <c r="D13" s="5" t="n">
        <v>453</v>
      </c>
      <c r="E13" s="5" t="n">
        <v>589</v>
      </c>
    </row>
    <row r="14" spans="1:5">
      <c r="A14" s="4" t="s">
        <v>75</v>
      </c>
      <c r="B14" s="5" t="n">
        <v>-2011</v>
      </c>
      <c r="C14" s="5" t="n">
        <v>289</v>
      </c>
      <c r="D14" s="5" t="n">
        <v>-6359</v>
      </c>
      <c r="E14" s="5" t="n">
        <v>5506</v>
      </c>
    </row>
    <row r="15" spans="1:5">
      <c r="A15" s="4" t="s">
        <v>681</v>
      </c>
      <c r="B15" s="5" t="n">
        <v>115</v>
      </c>
      <c r="C15" s="5" t="n">
        <v>127</v>
      </c>
      <c r="D15" s="5" t="n">
        <v>346</v>
      </c>
      <c r="E15" s="5" t="n">
        <v>382</v>
      </c>
    </row>
    <row r="16" spans="1:5">
      <c r="A16" s="4" t="s">
        <v>682</v>
      </c>
      <c r="B16" s="5" t="n">
        <v>-36</v>
      </c>
      <c r="C16" s="5" t="n">
        <v>-32</v>
      </c>
      <c r="D16" s="5" t="n">
        <v>-111</v>
      </c>
      <c r="E16" s="5" t="n">
        <v>-96</v>
      </c>
    </row>
    <row r="17" spans="1:5">
      <c r="A17" s="4" t="s">
        <v>683</v>
      </c>
      <c r="B17" s="5" t="n">
        <v>79</v>
      </c>
      <c r="C17" s="5" t="n">
        <v>95</v>
      </c>
      <c r="D17" s="5" t="n">
        <v>235</v>
      </c>
      <c r="E17" s="5" t="n">
        <v>286</v>
      </c>
    </row>
    <row r="18" spans="1:5">
      <c r="A18" s="4" t="s">
        <v>684</v>
      </c>
      <c r="B18" s="5" t="n">
        <v>-1932</v>
      </c>
      <c r="C18" s="5" t="n">
        <v>384</v>
      </c>
      <c r="D18" s="5" t="n">
        <v>-6124</v>
      </c>
      <c r="E18" s="5" t="n">
        <v>5792</v>
      </c>
    </row>
    <row r="19" spans="1:5">
      <c r="A19" s="3" t="s">
        <v>74</v>
      </c>
    </row>
    <row r="20" spans="1:5">
      <c r="A20" s="4" t="s">
        <v>679</v>
      </c>
      <c r="B20" s="5" t="n">
        <v>-5949</v>
      </c>
      <c r="C20" s="5" t="n">
        <v>143</v>
      </c>
      <c r="D20" s="5" t="n">
        <v>-18953</v>
      </c>
      <c r="E20" s="5" t="n">
        <v>7541</v>
      </c>
    </row>
    <row r="21" spans="1:5">
      <c r="A21" s="4" t="s">
        <v>680</v>
      </c>
      <c r="B21" s="5" t="n">
        <v>350</v>
      </c>
      <c r="C21" s="5" t="n">
        <v>301</v>
      </c>
      <c r="D21" s="5" t="n">
        <v>1259</v>
      </c>
      <c r="E21" s="5" t="n">
        <v>903</v>
      </c>
    </row>
    <row r="22" spans="1:5">
      <c r="A22" s="4" t="s">
        <v>75</v>
      </c>
      <c r="B22" s="5" t="n">
        <v>-5599</v>
      </c>
      <c r="C22" s="5" t="n">
        <v>444</v>
      </c>
      <c r="D22" s="5" t="n">
        <v>-17694</v>
      </c>
      <c r="E22" s="5" t="n">
        <v>8444</v>
      </c>
    </row>
    <row r="23" spans="1:5">
      <c r="A23" s="4" t="s">
        <v>681</v>
      </c>
      <c r="B23" s="5" t="n">
        <v>322</v>
      </c>
      <c r="C23" s="5" t="n">
        <v>195</v>
      </c>
      <c r="D23" s="5" t="n">
        <v>963</v>
      </c>
      <c r="E23" s="5" t="n">
        <v>585</v>
      </c>
    </row>
    <row r="24" spans="1:5">
      <c r="A24" s="4" t="s">
        <v>682</v>
      </c>
      <c r="B24" s="5" t="n">
        <v>-106</v>
      </c>
      <c r="C24" s="5" t="n">
        <v>-49</v>
      </c>
      <c r="D24" s="5" t="n">
        <v>-315</v>
      </c>
      <c r="E24" s="5" t="n">
        <v>-146</v>
      </c>
    </row>
    <row r="25" spans="1:5">
      <c r="A25" s="4" t="s">
        <v>683</v>
      </c>
      <c r="B25" s="5" t="n">
        <v>216</v>
      </c>
      <c r="C25" s="5" t="n">
        <v>146</v>
      </c>
      <c r="D25" s="5" t="n">
        <v>648</v>
      </c>
      <c r="E25" s="5" t="n">
        <v>439</v>
      </c>
    </row>
    <row r="26" spans="1:5">
      <c r="A26" s="4" t="s">
        <v>77</v>
      </c>
      <c r="B26" s="7" t="n">
        <v>-5383</v>
      </c>
      <c r="C26" s="7" t="n">
        <v>590</v>
      </c>
      <c r="D26" s="7" t="n">
        <v>-17046</v>
      </c>
      <c r="E26" s="7" t="n">
        <v>88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7</v>
      </c>
      <c r="D1" s="2" t="s">
        <v>1</v>
      </c>
    </row>
    <row r="2" spans="1:5">
      <c r="B2" s="2" t="s">
        <v>2</v>
      </c>
      <c r="C2" s="2" t="s">
        <v>28</v>
      </c>
      <c r="D2" s="2" t="s">
        <v>2</v>
      </c>
      <c r="E2" s="2" t="s">
        <v>28</v>
      </c>
    </row>
    <row r="3" spans="1:5">
      <c r="A3" s="3" t="s">
        <v>687</v>
      </c>
    </row>
    <row r="4" spans="1:5">
      <c r="A4" s="4" t="s">
        <v>449</v>
      </c>
      <c r="D4" s="7" t="n">
        <v>1231868</v>
      </c>
      <c r="E4" s="7" t="n">
        <v>1161537</v>
      </c>
    </row>
    <row r="5" spans="1:5">
      <c r="A5" s="4" t="s">
        <v>77</v>
      </c>
      <c r="B5" s="7" t="n">
        <v>-5383</v>
      </c>
      <c r="C5" s="7" t="n">
        <v>590</v>
      </c>
      <c r="D5" s="5" t="n">
        <v>-17046</v>
      </c>
      <c r="E5" s="5" t="n">
        <v>8883</v>
      </c>
    </row>
    <row r="6" spans="1:5">
      <c r="A6" s="4" t="s">
        <v>144</v>
      </c>
      <c r="D6" s="5" t="n">
        <v>0</v>
      </c>
    </row>
    <row r="7" spans="1:5">
      <c r="A7" s="4" t="s">
        <v>453</v>
      </c>
      <c r="B7" s="5" t="n">
        <v>1253327</v>
      </c>
      <c r="C7" s="5" t="n">
        <v>1227893</v>
      </c>
      <c r="D7" s="5" t="n">
        <v>1253327</v>
      </c>
      <c r="E7" s="5" t="n">
        <v>1227893</v>
      </c>
    </row>
    <row r="8" spans="1:5">
      <c r="A8" s="4" t="s">
        <v>76</v>
      </c>
    </row>
    <row r="9" spans="1:5">
      <c r="A9" s="3" t="s">
        <v>687</v>
      </c>
    </row>
    <row r="10" spans="1:5">
      <c r="A10" s="4" t="s">
        <v>449</v>
      </c>
      <c r="B10" s="5" t="n">
        <v>-33252</v>
      </c>
      <c r="C10" s="5" t="n">
        <v>-28599</v>
      </c>
      <c r="D10" s="5" t="n">
        <v>-27715</v>
      </c>
      <c r="E10" s="5" t="n">
        <v>-28892</v>
      </c>
    </row>
    <row r="11" spans="1:5">
      <c r="A11" s="4" t="s">
        <v>688</v>
      </c>
      <c r="B11" s="5" t="n">
        <v>0</v>
      </c>
      <c r="C11" s="5" t="n">
        <v>0</v>
      </c>
      <c r="D11" s="5" t="n">
        <v>0</v>
      </c>
      <c r="E11" s="5" t="n">
        <v>0</v>
      </c>
    </row>
    <row r="12" spans="1:5">
      <c r="A12" s="4" t="s">
        <v>689</v>
      </c>
      <c r="B12" s="5" t="n">
        <v>216</v>
      </c>
      <c r="C12" s="5" t="n">
        <v>146</v>
      </c>
      <c r="D12" s="5" t="n">
        <v>648</v>
      </c>
      <c r="E12" s="5" t="n">
        <v>439</v>
      </c>
    </row>
    <row r="13" spans="1:5">
      <c r="A13" s="4" t="s">
        <v>77</v>
      </c>
      <c r="B13" s="5" t="n">
        <v>216</v>
      </c>
      <c r="C13" s="5" t="n">
        <v>146</v>
      </c>
      <c r="D13" s="5" t="n">
        <v>648</v>
      </c>
      <c r="E13" s="5" t="n">
        <v>439</v>
      </c>
    </row>
    <row r="14" spans="1:5">
      <c r="A14" s="4" t="s">
        <v>144</v>
      </c>
      <c r="D14" s="5" t="n">
        <v>-5969</v>
      </c>
    </row>
    <row r="15" spans="1:5">
      <c r="A15" s="4" t="s">
        <v>453</v>
      </c>
      <c r="B15" s="5" t="n">
        <v>-33036</v>
      </c>
      <c r="C15" s="5" t="n">
        <v>-28453</v>
      </c>
      <c r="D15" s="5" t="n">
        <v>-33036</v>
      </c>
      <c r="E15" s="5" t="n">
        <v>-28453</v>
      </c>
    </row>
    <row r="16" spans="1:5">
      <c r="A16" s="4" t="s">
        <v>127</v>
      </c>
    </row>
    <row r="17" spans="1:5">
      <c r="A17" s="3" t="s">
        <v>687</v>
      </c>
    </row>
    <row r="18" spans="1:5">
      <c r="A18" s="4" t="s">
        <v>449</v>
      </c>
      <c r="B18" s="5" t="n">
        <v>-53855</v>
      </c>
      <c r="C18" s="5" t="n">
        <v>-25613</v>
      </c>
      <c r="D18" s="5" t="n">
        <v>-34715</v>
      </c>
      <c r="E18" s="5" t="n">
        <v>-33906</v>
      </c>
    </row>
    <row r="19" spans="1:5">
      <c r="A19" s="4" t="s">
        <v>688</v>
      </c>
      <c r="B19" s="5" t="n">
        <v>-5949</v>
      </c>
      <c r="C19" s="5" t="n">
        <v>143</v>
      </c>
      <c r="D19" s="5" t="n">
        <v>-18953</v>
      </c>
      <c r="E19" s="5" t="n">
        <v>7541</v>
      </c>
    </row>
    <row r="20" spans="1:5">
      <c r="A20" s="4" t="s">
        <v>689</v>
      </c>
      <c r="B20" s="5" t="n">
        <v>566</v>
      </c>
      <c r="C20" s="5" t="n">
        <v>447</v>
      </c>
      <c r="D20" s="5" t="n">
        <v>1907</v>
      </c>
      <c r="E20" s="5" t="n">
        <v>1342</v>
      </c>
    </row>
    <row r="21" spans="1:5">
      <c r="A21" s="4" t="s">
        <v>77</v>
      </c>
      <c r="B21" s="5" t="n">
        <v>-5383</v>
      </c>
      <c r="C21" s="5" t="n">
        <v>590</v>
      </c>
      <c r="D21" s="5" t="n">
        <v>-17046</v>
      </c>
      <c r="E21" s="5" t="n">
        <v>8883</v>
      </c>
    </row>
    <row r="22" spans="1:5">
      <c r="A22" s="4" t="s">
        <v>144</v>
      </c>
      <c r="D22" s="5" t="n">
        <v>-7477</v>
      </c>
    </row>
    <row r="23" spans="1:5">
      <c r="A23" s="4" t="s">
        <v>453</v>
      </c>
      <c r="B23" s="5" t="n">
        <v>-59238</v>
      </c>
      <c r="C23" s="5" t="n">
        <v>-25023</v>
      </c>
      <c r="D23" s="5" t="n">
        <v>-59238</v>
      </c>
      <c r="E23" s="5" t="n">
        <v>-25023</v>
      </c>
    </row>
    <row r="24" spans="1:5">
      <c r="A24" s="4" t="s">
        <v>690</v>
      </c>
    </row>
    <row r="25" spans="1:5">
      <c r="A25" s="3" t="s">
        <v>687</v>
      </c>
    </row>
    <row r="26" spans="1:5">
      <c r="A26" s="4" t="s">
        <v>449</v>
      </c>
      <c r="B26" s="5" t="n">
        <v>-15331</v>
      </c>
      <c r="C26" s="5" t="n">
        <v>8668</v>
      </c>
      <c r="D26" s="5" t="n">
        <v>-1915</v>
      </c>
      <c r="E26" s="5" t="n">
        <v>1270</v>
      </c>
    </row>
    <row r="27" spans="1:5">
      <c r="A27" s="4" t="s">
        <v>688</v>
      </c>
      <c r="B27" s="5" t="n">
        <v>-5949</v>
      </c>
      <c r="C27" s="5" t="n">
        <v>143</v>
      </c>
      <c r="D27" s="5" t="n">
        <v>-18953</v>
      </c>
      <c r="E27" s="5" t="n">
        <v>7541</v>
      </c>
    </row>
    <row r="28" spans="1:5">
      <c r="A28" s="4" t="s">
        <v>689</v>
      </c>
      <c r="B28" s="5" t="n">
        <v>0</v>
      </c>
      <c r="C28" s="5" t="n">
        <v>0</v>
      </c>
      <c r="D28" s="5" t="n">
        <v>0</v>
      </c>
      <c r="E28" s="5" t="n">
        <v>0</v>
      </c>
    </row>
    <row r="29" spans="1:5">
      <c r="A29" s="4" t="s">
        <v>77</v>
      </c>
      <c r="B29" s="5" t="n">
        <v>-5949</v>
      </c>
      <c r="C29" s="5" t="n">
        <v>143</v>
      </c>
      <c r="D29" s="5" t="n">
        <v>-18953</v>
      </c>
      <c r="E29" s="5" t="n">
        <v>7541</v>
      </c>
    </row>
    <row r="30" spans="1:5">
      <c r="A30" s="4" t="s">
        <v>144</v>
      </c>
      <c r="D30" s="5" t="n">
        <v>-412</v>
      </c>
    </row>
    <row r="31" spans="1:5">
      <c r="A31" s="4" t="s">
        <v>453</v>
      </c>
      <c r="B31" s="5" t="n">
        <v>-21280</v>
      </c>
      <c r="C31" s="5" t="n">
        <v>8811</v>
      </c>
      <c r="D31" s="5" t="n">
        <v>-21280</v>
      </c>
      <c r="E31" s="5" t="n">
        <v>8811</v>
      </c>
    </row>
    <row r="32" spans="1:5">
      <c r="A32" s="4" t="s">
        <v>691</v>
      </c>
    </row>
    <row r="33" spans="1:5">
      <c r="A33" s="3" t="s">
        <v>687</v>
      </c>
    </row>
    <row r="34" spans="1:5">
      <c r="A34" s="4" t="s">
        <v>449</v>
      </c>
      <c r="B34" s="5" t="n">
        <v>-5272</v>
      </c>
      <c r="C34" s="5" t="n">
        <v>-5682</v>
      </c>
      <c r="D34" s="5" t="n">
        <v>-5085</v>
      </c>
      <c r="E34" s="5" t="n">
        <v>-6284</v>
      </c>
    </row>
    <row r="35" spans="1:5">
      <c r="A35" s="4" t="s">
        <v>688</v>
      </c>
      <c r="B35" s="5" t="n">
        <v>0</v>
      </c>
      <c r="C35" s="5" t="n">
        <v>0</v>
      </c>
      <c r="D35" s="5" t="n">
        <v>0</v>
      </c>
      <c r="E35" s="5" t="n">
        <v>0</v>
      </c>
    </row>
    <row r="36" spans="1:5">
      <c r="A36" s="4" t="s">
        <v>689</v>
      </c>
      <c r="B36" s="5" t="n">
        <v>350</v>
      </c>
      <c r="C36" s="5" t="n">
        <v>301</v>
      </c>
      <c r="D36" s="5" t="n">
        <v>1259</v>
      </c>
      <c r="E36" s="5" t="n">
        <v>903</v>
      </c>
    </row>
    <row r="37" spans="1:5">
      <c r="A37" s="4" t="s">
        <v>77</v>
      </c>
      <c r="B37" s="5" t="n">
        <v>350</v>
      </c>
      <c r="C37" s="5" t="n">
        <v>301</v>
      </c>
      <c r="D37" s="5" t="n">
        <v>1259</v>
      </c>
      <c r="E37" s="5" t="n">
        <v>903</v>
      </c>
    </row>
    <row r="38" spans="1:5">
      <c r="A38" s="4" t="s">
        <v>144</v>
      </c>
      <c r="D38" s="5" t="n">
        <v>-1096</v>
      </c>
    </row>
    <row r="39" spans="1:5">
      <c r="A39" s="4" t="s">
        <v>453</v>
      </c>
      <c r="B39" s="7" t="n">
        <v>-4922</v>
      </c>
      <c r="C39" s="7" t="n">
        <v>-5381</v>
      </c>
      <c r="D39" s="7" t="n">
        <v>-4922</v>
      </c>
      <c r="E39" s="7" t="n">
        <v>-53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7</v>
      </c>
      <c r="D1" s="2" t="s">
        <v>1</v>
      </c>
    </row>
    <row r="2" spans="1:5">
      <c r="B2" s="2" t="s">
        <v>2</v>
      </c>
      <c r="C2" s="2" t="s">
        <v>28</v>
      </c>
      <c r="D2" s="2" t="s">
        <v>2</v>
      </c>
      <c r="E2" s="2" t="s">
        <v>28</v>
      </c>
    </row>
    <row r="3" spans="1:5">
      <c r="A3" s="3" t="s">
        <v>693</v>
      </c>
    </row>
    <row r="4" spans="1:5">
      <c r="A4" s="4" t="s">
        <v>57</v>
      </c>
      <c r="B4" s="7" t="n">
        <v>-51782</v>
      </c>
      <c r="C4" s="7" t="n">
        <v>-51190</v>
      </c>
      <c r="D4" s="7" t="n">
        <v>-158352</v>
      </c>
      <c r="E4" s="7" t="n">
        <v>-152031</v>
      </c>
    </row>
    <row r="5" spans="1:5">
      <c r="A5" s="4" t="s">
        <v>694</v>
      </c>
      <c r="B5" s="5" t="n">
        <v>-13138</v>
      </c>
      <c r="C5" s="5" t="n">
        <v>-20248</v>
      </c>
      <c r="D5" s="5" t="n">
        <v>-36365</v>
      </c>
      <c r="E5" s="5" t="n">
        <v>-62306</v>
      </c>
    </row>
    <row r="6" spans="1:5">
      <c r="A6" s="4" t="s">
        <v>66</v>
      </c>
      <c r="B6" s="5" t="n">
        <v>56933</v>
      </c>
      <c r="C6" s="5" t="n">
        <v>45881</v>
      </c>
      <c r="D6" s="5" t="n">
        <v>165691</v>
      </c>
      <c r="E6" s="5" t="n">
        <v>141719</v>
      </c>
    </row>
    <row r="7" spans="1:5">
      <c r="A7" s="4" t="s">
        <v>695</v>
      </c>
    </row>
    <row r="8" spans="1:5">
      <c r="A8" s="3" t="s">
        <v>693</v>
      </c>
    </row>
    <row r="9" spans="1:5">
      <c r="A9" s="4" t="s">
        <v>66</v>
      </c>
      <c r="B9" s="5" t="n">
        <v>-566</v>
      </c>
      <c r="C9" s="5" t="n">
        <v>-447</v>
      </c>
      <c r="D9" s="5" t="n">
        <v>-1907</v>
      </c>
      <c r="E9" s="5" t="n">
        <v>-1342</v>
      </c>
    </row>
    <row r="10" spans="1:5">
      <c r="A10" s="4" t="s">
        <v>696</v>
      </c>
    </row>
    <row r="11" spans="1:5">
      <c r="A11" s="3" t="s">
        <v>693</v>
      </c>
    </row>
    <row r="12" spans="1:5">
      <c r="A12" s="4" t="s">
        <v>29</v>
      </c>
      <c r="B12" s="5" t="n">
        <v>-476</v>
      </c>
      <c r="C12" s="5" t="n">
        <v>-497</v>
      </c>
      <c r="D12" s="5" t="n">
        <v>-1712</v>
      </c>
      <c r="E12" s="5" t="n">
        <v>-1492</v>
      </c>
    </row>
    <row r="13" spans="1:5">
      <c r="A13" s="4" t="s">
        <v>694</v>
      </c>
      <c r="B13" s="5" t="n">
        <v>126</v>
      </c>
      <c r="C13" s="5" t="n">
        <v>196</v>
      </c>
      <c r="D13" s="5" t="n">
        <v>453</v>
      </c>
      <c r="E13" s="5" t="n">
        <v>589</v>
      </c>
    </row>
    <row r="14" spans="1:5">
      <c r="A14" s="4" t="s">
        <v>66</v>
      </c>
      <c r="B14" s="5" t="n">
        <v>-350</v>
      </c>
      <c r="C14" s="5" t="n">
        <v>-301</v>
      </c>
      <c r="D14" s="5" t="n">
        <v>-1259</v>
      </c>
      <c r="E14" s="5" t="n">
        <v>-903</v>
      </c>
    </row>
    <row r="15" spans="1:5">
      <c r="A15" s="4" t="s">
        <v>697</v>
      </c>
    </row>
    <row r="16" spans="1:5">
      <c r="A16" s="3" t="s">
        <v>693</v>
      </c>
    </row>
    <row r="17" spans="1:5">
      <c r="A17" s="4" t="s">
        <v>57</v>
      </c>
      <c r="B17" s="5" t="n">
        <v>-295</v>
      </c>
      <c r="C17" s="5" t="n">
        <v>-241</v>
      </c>
      <c r="D17" s="5" t="n">
        <v>-883</v>
      </c>
      <c r="E17" s="5" t="n">
        <v>-725</v>
      </c>
    </row>
    <row r="18" spans="1:5">
      <c r="A18" s="4" t="s">
        <v>694</v>
      </c>
      <c r="B18" s="5" t="n">
        <v>79</v>
      </c>
      <c r="C18" s="5" t="n">
        <v>95</v>
      </c>
      <c r="D18" s="5" t="n">
        <v>235</v>
      </c>
      <c r="E18" s="5" t="n">
        <v>286</v>
      </c>
    </row>
    <row r="19" spans="1:5">
      <c r="A19" s="4" t="s">
        <v>66</v>
      </c>
      <c r="B19" s="5" t="n">
        <v>-216</v>
      </c>
      <c r="C19" s="5" t="n">
        <v>-146</v>
      </c>
      <c r="D19" s="5" t="n">
        <v>-648</v>
      </c>
      <c r="E19" s="5" t="n">
        <v>-439</v>
      </c>
    </row>
    <row r="20" spans="1:5">
      <c r="A20" s="4" t="s">
        <v>698</v>
      </c>
    </row>
    <row r="21" spans="1:5">
      <c r="A21" s="3" t="s">
        <v>693</v>
      </c>
    </row>
    <row r="22" spans="1:5">
      <c r="A22" s="4" t="s">
        <v>57</v>
      </c>
      <c r="B22" s="5" t="n">
        <v>142</v>
      </c>
      <c r="C22" s="5" t="n">
        <v>81</v>
      </c>
      <c r="D22" s="5" t="n">
        <v>426</v>
      </c>
      <c r="E22" s="5" t="n">
        <v>242</v>
      </c>
    </row>
    <row r="23" spans="1:5">
      <c r="A23" s="4" t="s">
        <v>699</v>
      </c>
    </row>
    <row r="24" spans="1:5">
      <c r="A24" s="3" t="s">
        <v>693</v>
      </c>
    </row>
    <row r="25" spans="1:5">
      <c r="A25" s="4" t="s">
        <v>57</v>
      </c>
      <c r="B25" s="7" t="n">
        <v>-437</v>
      </c>
      <c r="C25" s="7" t="n">
        <v>-322</v>
      </c>
      <c r="D25" s="7" t="n">
        <v>-1309</v>
      </c>
      <c r="E25" s="7" t="n">
        <v>-9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27</v>
      </c>
      <c r="D1" s="2" t="s">
        <v>1</v>
      </c>
    </row>
    <row r="2" spans="1:5">
      <c r="B2" s="2" t="s">
        <v>2</v>
      </c>
      <c r="C2" s="2" t="s">
        <v>28</v>
      </c>
      <c r="D2" s="2" t="s">
        <v>2</v>
      </c>
      <c r="E2" s="2" t="s">
        <v>28</v>
      </c>
    </row>
    <row r="3" spans="1:5">
      <c r="A3" s="3" t="s">
        <v>149</v>
      </c>
    </row>
    <row r="4" spans="1:5">
      <c r="A4" s="4" t="s">
        <v>69</v>
      </c>
      <c r="B4" s="8" t="n">
        <v>0.6</v>
      </c>
      <c r="C4" s="8" t="n">
        <v>0.52</v>
      </c>
      <c r="D4" s="8" t="n">
        <v>1.72</v>
      </c>
      <c r="E4" s="8" t="n">
        <v>1.5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0</v>
      </c>
      <c r="B1" s="2" t="s">
        <v>27</v>
      </c>
      <c r="D1" s="2" t="s">
        <v>1</v>
      </c>
    </row>
    <row r="2" spans="1:5">
      <c r="B2" s="2" t="s">
        <v>2</v>
      </c>
      <c r="C2" s="2" t="s">
        <v>28</v>
      </c>
      <c r="D2" s="2" t="s">
        <v>2</v>
      </c>
      <c r="E2" s="2" t="s">
        <v>28</v>
      </c>
    </row>
    <row r="3" spans="1:5">
      <c r="A3" s="3" t="s">
        <v>701</v>
      </c>
    </row>
    <row r="4" spans="1:5">
      <c r="A4" s="4" t="s">
        <v>702</v>
      </c>
      <c r="B4" s="5" t="n">
        <v>41620776</v>
      </c>
      <c r="C4" s="5" t="n">
        <v>42251541</v>
      </c>
      <c r="D4" s="5" t="n">
        <v>41846080</v>
      </c>
      <c r="E4" s="5" t="n">
        <v>42336441</v>
      </c>
    </row>
    <row r="5" spans="1:5">
      <c r="A5" s="4" t="s">
        <v>703</v>
      </c>
      <c r="B5" s="5" t="n">
        <v>278625</v>
      </c>
      <c r="C5" s="5" t="n">
        <v>313823</v>
      </c>
      <c r="D5" s="5" t="n">
        <v>287696</v>
      </c>
      <c r="E5" s="5" t="n">
        <v>325722</v>
      </c>
    </row>
    <row r="6" spans="1:5">
      <c r="A6" s="4" t="s">
        <v>704</v>
      </c>
      <c r="B6" s="5" t="n">
        <v>41899401</v>
      </c>
      <c r="C6" s="5" t="n">
        <v>42565364</v>
      </c>
      <c r="D6" s="5" t="n">
        <v>42133776</v>
      </c>
      <c r="E6" s="5" t="n">
        <v>42662163</v>
      </c>
    </row>
    <row r="7" spans="1:5">
      <c r="A7" s="4" t="s">
        <v>705</v>
      </c>
      <c r="B7" s="5" t="n">
        <v>0</v>
      </c>
      <c r="C7" s="5" t="n">
        <v>1070</v>
      </c>
      <c r="D7" s="5" t="n">
        <v>0</v>
      </c>
      <c r="E7" s="5" t="n">
        <v>3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706</v>
      </c>
      <c r="B1" s="2" t="s">
        <v>27</v>
      </c>
      <c r="D1" s="2" t="s">
        <v>1</v>
      </c>
    </row>
    <row r="2" spans="1:6">
      <c r="B2" s="2" t="s">
        <v>408</v>
      </c>
      <c r="C2" s="2" t="s">
        <v>707</v>
      </c>
      <c r="D2" s="2" t="s">
        <v>708</v>
      </c>
      <c r="E2" s="2" t="s">
        <v>707</v>
      </c>
      <c r="F2" s="2" t="s">
        <v>393</v>
      </c>
    </row>
    <row r="3" spans="1:6">
      <c r="A3" s="3" t="s">
        <v>709</v>
      </c>
    </row>
    <row r="4" spans="1:6">
      <c r="A4" s="4" t="s">
        <v>710</v>
      </c>
      <c r="D4" s="4" t="s">
        <v>711</v>
      </c>
    </row>
    <row r="5" spans="1:6">
      <c r="A5" s="4" t="s">
        <v>44</v>
      </c>
      <c r="B5" s="7" t="n">
        <v>122927</v>
      </c>
      <c r="C5" s="7" t="n">
        <v>116317</v>
      </c>
      <c r="D5" s="7" t="n">
        <v>362379</v>
      </c>
      <c r="E5" s="7" t="n">
        <v>338468</v>
      </c>
    </row>
    <row r="6" spans="1:6">
      <c r="A6" s="4" t="s">
        <v>45</v>
      </c>
      <c r="B6" s="5" t="n">
        <v>3800</v>
      </c>
      <c r="C6" s="5" t="n">
        <v>4000</v>
      </c>
      <c r="D6" s="5" t="n">
        <v>11425</v>
      </c>
      <c r="E6" s="5" t="n">
        <v>12650</v>
      </c>
    </row>
    <row r="7" spans="1:6">
      <c r="A7" s="4" t="s">
        <v>46</v>
      </c>
      <c r="B7" s="5" t="n">
        <v>119127</v>
      </c>
      <c r="C7" s="5" t="n">
        <v>112317</v>
      </c>
      <c r="D7" s="5" t="n">
        <v>350954</v>
      </c>
      <c r="E7" s="5" t="n">
        <v>325818</v>
      </c>
    </row>
    <row r="8" spans="1:6">
      <c r="A8" s="4" t="s">
        <v>47</v>
      </c>
      <c r="B8" s="5" t="n">
        <v>41482</v>
      </c>
      <c r="C8" s="5" t="n">
        <v>42410</v>
      </c>
      <c r="D8" s="5" t="n">
        <v>126815</v>
      </c>
      <c r="E8" s="5" t="n">
        <v>143562</v>
      </c>
    </row>
    <row r="9" spans="1:6">
      <c r="A9" s="4" t="s">
        <v>56</v>
      </c>
      <c r="B9" s="5" t="n">
        <v>-90538</v>
      </c>
      <c r="C9" s="5" t="n">
        <v>-88598</v>
      </c>
      <c r="D9" s="5" t="n">
        <v>-275713</v>
      </c>
      <c r="E9" s="5" t="n">
        <v>-265355</v>
      </c>
    </row>
    <row r="10" spans="1:6">
      <c r="A10" s="4" t="s">
        <v>64</v>
      </c>
      <c r="B10" s="5" t="n">
        <v>70071</v>
      </c>
      <c r="C10" s="5" t="n">
        <v>66129</v>
      </c>
      <c r="D10" s="5" t="n">
        <v>202056</v>
      </c>
      <c r="E10" s="5" t="n">
        <v>204025</v>
      </c>
    </row>
    <row r="11" spans="1:6">
      <c r="A11" s="4" t="s">
        <v>65</v>
      </c>
      <c r="B11" s="5" t="n">
        <v>-13138</v>
      </c>
      <c r="C11" s="5" t="n">
        <v>-20248</v>
      </c>
      <c r="D11" s="5" t="n">
        <v>-36365</v>
      </c>
      <c r="E11" s="5" t="n">
        <v>-62306</v>
      </c>
    </row>
    <row r="12" spans="1:6">
      <c r="A12" s="4" t="s">
        <v>66</v>
      </c>
      <c r="B12" s="5" t="n">
        <v>56933</v>
      </c>
      <c r="C12" s="5" t="n">
        <v>45881</v>
      </c>
      <c r="D12" s="5" t="n">
        <v>165691</v>
      </c>
      <c r="E12" s="5" t="n">
        <v>141719</v>
      </c>
    </row>
    <row r="13" spans="1:6">
      <c r="A13" s="4" t="s">
        <v>97</v>
      </c>
      <c r="B13" s="5" t="n">
        <v>16991734</v>
      </c>
      <c r="C13" s="5" t="n">
        <v>17268302</v>
      </c>
      <c r="D13" s="7" t="n">
        <v>16991734</v>
      </c>
      <c r="E13" s="5" t="n">
        <v>17268302</v>
      </c>
      <c r="F13" s="7" t="n">
        <v>17089052</v>
      </c>
    </row>
    <row r="14" spans="1:6">
      <c r="A14" s="4" t="s">
        <v>712</v>
      </c>
    </row>
    <row r="15" spans="1:6">
      <c r="A15" s="3" t="s">
        <v>709</v>
      </c>
    </row>
    <row r="16" spans="1:6">
      <c r="A16" s="4" t="s">
        <v>713</v>
      </c>
      <c r="D16" s="5" t="n">
        <v>69</v>
      </c>
    </row>
    <row r="17" spans="1:6">
      <c r="A17" s="4" t="s">
        <v>714</v>
      </c>
      <c r="D17" s="5" t="n">
        <v>382</v>
      </c>
    </row>
    <row r="18" spans="1:6">
      <c r="A18" s="4" t="s">
        <v>44</v>
      </c>
      <c r="B18" s="5" t="n">
        <v>66927</v>
      </c>
      <c r="C18" s="5" t="n">
        <v>67128</v>
      </c>
      <c r="D18" s="7" t="n">
        <v>197007</v>
      </c>
      <c r="E18" s="5" t="n">
        <v>198633</v>
      </c>
    </row>
    <row r="19" spans="1:6">
      <c r="A19" s="4" t="s">
        <v>45</v>
      </c>
      <c r="B19" s="5" t="n">
        <v>3229</v>
      </c>
      <c r="C19" s="5" t="n">
        <v>3512</v>
      </c>
      <c r="D19" s="5" t="n">
        <v>10417</v>
      </c>
      <c r="E19" s="5" t="n">
        <v>10413</v>
      </c>
    </row>
    <row r="20" spans="1:6">
      <c r="A20" s="4" t="s">
        <v>46</v>
      </c>
      <c r="B20" s="5" t="n">
        <v>63698</v>
      </c>
      <c r="C20" s="5" t="n">
        <v>63616</v>
      </c>
      <c r="D20" s="5" t="n">
        <v>186590</v>
      </c>
      <c r="E20" s="5" t="n">
        <v>188220</v>
      </c>
    </row>
    <row r="21" spans="1:6">
      <c r="A21" s="4" t="s">
        <v>47</v>
      </c>
      <c r="B21" s="5" t="n">
        <v>19814</v>
      </c>
      <c r="C21" s="5" t="n">
        <v>21287</v>
      </c>
      <c r="D21" s="5" t="n">
        <v>58665</v>
      </c>
      <c r="E21" s="5" t="n">
        <v>64132</v>
      </c>
    </row>
    <row r="22" spans="1:6">
      <c r="A22" s="4" t="s">
        <v>56</v>
      </c>
      <c r="B22" s="5" t="n">
        <v>-51806</v>
      </c>
      <c r="C22" s="5" t="n">
        <v>-51507</v>
      </c>
      <c r="D22" s="5" t="n">
        <v>-158344</v>
      </c>
      <c r="E22" s="5" t="n">
        <v>-155786</v>
      </c>
    </row>
    <row r="23" spans="1:6">
      <c r="A23" s="4" t="s">
        <v>64</v>
      </c>
      <c r="B23" s="5" t="n">
        <v>31706</v>
      </c>
      <c r="C23" s="5" t="n">
        <v>33396</v>
      </c>
      <c r="D23" s="5" t="n">
        <v>86911</v>
      </c>
      <c r="E23" s="5" t="n">
        <v>96566</v>
      </c>
    </row>
    <row r="24" spans="1:6">
      <c r="A24" s="4" t="s">
        <v>65</v>
      </c>
      <c r="B24" s="5" t="n">
        <v>-7943</v>
      </c>
      <c r="C24" s="5" t="n">
        <v>-11908</v>
      </c>
      <c r="D24" s="5" t="n">
        <v>-21707</v>
      </c>
      <c r="E24" s="5" t="n">
        <v>-34323</v>
      </c>
    </row>
    <row r="25" spans="1:6">
      <c r="A25" s="4" t="s">
        <v>66</v>
      </c>
      <c r="B25" s="5" t="n">
        <v>23763</v>
      </c>
      <c r="C25" s="5" t="n">
        <v>21488</v>
      </c>
      <c r="D25" s="5" t="n">
        <v>65204</v>
      </c>
      <c r="E25" s="5" t="n">
        <v>62243</v>
      </c>
    </row>
    <row r="26" spans="1:6">
      <c r="A26" s="4" t="s">
        <v>97</v>
      </c>
      <c r="B26" s="5" t="n">
        <v>6246126</v>
      </c>
      <c r="C26" s="5" t="n">
        <v>5758799</v>
      </c>
      <c r="D26" s="5" t="n">
        <v>6246126</v>
      </c>
      <c r="E26" s="5" t="n">
        <v>5758799</v>
      </c>
    </row>
    <row r="27" spans="1:6">
      <c r="A27" s="4" t="s">
        <v>715</v>
      </c>
    </row>
    <row r="28" spans="1:6">
      <c r="A28" s="3" t="s">
        <v>709</v>
      </c>
    </row>
    <row r="29" spans="1:6">
      <c r="A29" s="4" t="s">
        <v>44</v>
      </c>
      <c r="B29" s="5" t="n">
        <v>46240</v>
      </c>
      <c r="C29" s="5" t="n">
        <v>43438</v>
      </c>
      <c r="D29" s="5" t="n">
        <v>133148</v>
      </c>
      <c r="E29" s="5" t="n">
        <v>127106</v>
      </c>
    </row>
    <row r="30" spans="1:6">
      <c r="A30" s="4" t="s">
        <v>45</v>
      </c>
      <c r="B30" s="5" t="n">
        <v>69</v>
      </c>
      <c r="C30" s="5" t="n">
        <v>-35</v>
      </c>
      <c r="D30" s="5" t="n">
        <v>-276</v>
      </c>
      <c r="E30" s="5" t="n">
        <v>-355</v>
      </c>
    </row>
    <row r="31" spans="1:6">
      <c r="A31" s="4" t="s">
        <v>46</v>
      </c>
      <c r="B31" s="5" t="n">
        <v>46171</v>
      </c>
      <c r="C31" s="5" t="n">
        <v>43473</v>
      </c>
      <c r="D31" s="5" t="n">
        <v>133424</v>
      </c>
      <c r="E31" s="5" t="n">
        <v>127461</v>
      </c>
    </row>
    <row r="32" spans="1:6">
      <c r="A32" s="4" t="s">
        <v>47</v>
      </c>
      <c r="B32" s="5" t="n">
        <v>6241</v>
      </c>
      <c r="C32" s="5" t="n">
        <v>5137</v>
      </c>
      <c r="D32" s="5" t="n">
        <v>17395</v>
      </c>
      <c r="E32" s="5" t="n">
        <v>16451</v>
      </c>
    </row>
    <row r="33" spans="1:6">
      <c r="A33" s="4" t="s">
        <v>56</v>
      </c>
      <c r="B33" s="5" t="n">
        <v>-20242</v>
      </c>
      <c r="C33" s="5" t="n">
        <v>-17721</v>
      </c>
      <c r="D33" s="5" t="n">
        <v>-60432</v>
      </c>
      <c r="E33" s="5" t="n">
        <v>-54483</v>
      </c>
    </row>
    <row r="34" spans="1:6">
      <c r="A34" s="4" t="s">
        <v>64</v>
      </c>
      <c r="B34" s="5" t="n">
        <v>32170</v>
      </c>
      <c r="C34" s="5" t="n">
        <v>30889</v>
      </c>
      <c r="D34" s="5" t="n">
        <v>90387</v>
      </c>
      <c r="E34" s="5" t="n">
        <v>89429</v>
      </c>
    </row>
    <row r="35" spans="1:6">
      <c r="A35" s="4" t="s">
        <v>65</v>
      </c>
      <c r="B35" s="5" t="n">
        <v>-7218</v>
      </c>
      <c r="C35" s="5" t="n">
        <v>-10891</v>
      </c>
      <c r="D35" s="5" t="n">
        <v>-20782</v>
      </c>
      <c r="E35" s="5" t="n">
        <v>-31472</v>
      </c>
    </row>
    <row r="36" spans="1:6">
      <c r="A36" s="4" t="s">
        <v>66</v>
      </c>
      <c r="B36" s="5" t="n">
        <v>24952</v>
      </c>
      <c r="C36" s="5" t="n">
        <v>19998</v>
      </c>
      <c r="D36" s="5" t="n">
        <v>69605</v>
      </c>
      <c r="E36" s="5" t="n">
        <v>57957</v>
      </c>
    </row>
    <row r="37" spans="1:6">
      <c r="A37" s="4" t="s">
        <v>97</v>
      </c>
      <c r="B37" s="5" t="n">
        <v>3873454</v>
      </c>
      <c r="C37" s="5" t="n">
        <v>3695606</v>
      </c>
      <c r="D37" s="5" t="n">
        <v>3873454</v>
      </c>
      <c r="E37" s="5" t="n">
        <v>3695606</v>
      </c>
    </row>
    <row r="38" spans="1:6">
      <c r="A38" s="4" t="s">
        <v>716</v>
      </c>
    </row>
    <row r="39" spans="1:6">
      <c r="A39" s="3" t="s">
        <v>709</v>
      </c>
    </row>
    <row r="40" spans="1:6">
      <c r="A40" s="4" t="s">
        <v>44</v>
      </c>
      <c r="B40" s="5" t="n">
        <v>10574</v>
      </c>
      <c r="C40" s="5" t="n">
        <v>7321</v>
      </c>
      <c r="D40" s="5" t="n">
        <v>30987</v>
      </c>
      <c r="E40" s="5" t="n">
        <v>20685</v>
      </c>
    </row>
    <row r="41" spans="1:6">
      <c r="A41" s="4" t="s">
        <v>45</v>
      </c>
      <c r="B41" s="5" t="n">
        <v>0</v>
      </c>
      <c r="C41" s="5" t="n">
        <v>-5</v>
      </c>
      <c r="D41" s="5" t="n">
        <v>-60</v>
      </c>
      <c r="E41" s="5" t="n">
        <v>-16</v>
      </c>
    </row>
    <row r="42" spans="1:6">
      <c r="A42" s="4" t="s">
        <v>46</v>
      </c>
      <c r="B42" s="5" t="n">
        <v>10574</v>
      </c>
      <c r="C42" s="5" t="n">
        <v>7326</v>
      </c>
      <c r="D42" s="5" t="n">
        <v>31047</v>
      </c>
      <c r="E42" s="5" t="n">
        <v>20701</v>
      </c>
    </row>
    <row r="43" spans="1:6">
      <c r="A43" s="4" t="s">
        <v>47</v>
      </c>
      <c r="B43" s="5" t="n">
        <v>13526</v>
      </c>
      <c r="C43" s="5" t="n">
        <v>13593</v>
      </c>
      <c r="D43" s="5" t="n">
        <v>41941</v>
      </c>
      <c r="E43" s="5" t="n">
        <v>43389</v>
      </c>
    </row>
    <row r="44" spans="1:6">
      <c r="A44" s="4" t="s">
        <v>56</v>
      </c>
      <c r="B44" s="5" t="n">
        <v>-15657</v>
      </c>
      <c r="C44" s="5" t="n">
        <v>-14925</v>
      </c>
      <c r="D44" s="5" t="n">
        <v>-48264</v>
      </c>
      <c r="E44" s="5" t="n">
        <v>-45692</v>
      </c>
    </row>
    <row r="45" spans="1:6">
      <c r="A45" s="4" t="s">
        <v>64</v>
      </c>
      <c r="B45" s="5" t="n">
        <v>8443</v>
      </c>
      <c r="C45" s="5" t="n">
        <v>5994</v>
      </c>
      <c r="D45" s="5" t="n">
        <v>24724</v>
      </c>
      <c r="E45" s="5" t="n">
        <v>18398</v>
      </c>
    </row>
    <row r="46" spans="1:6">
      <c r="A46" s="4" t="s">
        <v>65</v>
      </c>
      <c r="B46" s="5" t="n">
        <v>-2226</v>
      </c>
      <c r="C46" s="5" t="n">
        <v>-2218</v>
      </c>
      <c r="D46" s="5" t="n">
        <v>-6518</v>
      </c>
      <c r="E46" s="5" t="n">
        <v>-6807</v>
      </c>
    </row>
    <row r="47" spans="1:6">
      <c r="A47" s="4" t="s">
        <v>66</v>
      </c>
      <c r="B47" s="5" t="n">
        <v>6217</v>
      </c>
      <c r="C47" s="5" t="n">
        <v>3776</v>
      </c>
      <c r="D47" s="5" t="n">
        <v>18206</v>
      </c>
      <c r="E47" s="5" t="n">
        <v>11591</v>
      </c>
    </row>
    <row r="48" spans="1:6">
      <c r="A48" s="4" t="s">
        <v>97</v>
      </c>
      <c r="B48" s="5" t="n">
        <v>340793</v>
      </c>
      <c r="C48" s="5" t="n">
        <v>305015</v>
      </c>
      <c r="D48" s="5" t="n">
        <v>340793</v>
      </c>
      <c r="E48" s="5" t="n">
        <v>305015</v>
      </c>
    </row>
    <row r="49" spans="1:6">
      <c r="A49" s="4" t="s">
        <v>717</v>
      </c>
    </row>
    <row r="50" spans="1:6">
      <c r="A50" s="3" t="s">
        <v>709</v>
      </c>
    </row>
    <row r="51" spans="1:6">
      <c r="A51" s="4" t="s">
        <v>44</v>
      </c>
      <c r="B51" s="5" t="n">
        <v>-814</v>
      </c>
      <c r="C51" s="5" t="n">
        <v>-1570</v>
      </c>
      <c r="D51" s="5" t="n">
        <v>1237</v>
      </c>
      <c r="E51" s="5" t="n">
        <v>-7956</v>
      </c>
    </row>
    <row r="52" spans="1:6">
      <c r="A52" s="4" t="s">
        <v>45</v>
      </c>
      <c r="B52" s="5" t="n">
        <v>502</v>
      </c>
      <c r="C52" s="5" t="n">
        <v>528</v>
      </c>
      <c r="D52" s="5" t="n">
        <v>1344</v>
      </c>
      <c r="E52" s="5" t="n">
        <v>2608</v>
      </c>
    </row>
    <row r="53" spans="1:6">
      <c r="A53" s="4" t="s">
        <v>46</v>
      </c>
      <c r="B53" s="5" t="n">
        <v>-1316</v>
      </c>
      <c r="C53" s="5" t="n">
        <v>-2098</v>
      </c>
      <c r="D53" s="5" t="n">
        <v>-107</v>
      </c>
      <c r="E53" s="5" t="n">
        <v>-10564</v>
      </c>
    </row>
    <row r="54" spans="1:6">
      <c r="A54" s="4" t="s">
        <v>47</v>
      </c>
      <c r="B54" s="5" t="n">
        <v>1901</v>
      </c>
      <c r="C54" s="5" t="n">
        <v>2393</v>
      </c>
      <c r="D54" s="5" t="n">
        <v>8814</v>
      </c>
      <c r="E54" s="5" t="n">
        <v>19590</v>
      </c>
    </row>
    <row r="55" spans="1:6">
      <c r="A55" s="4" t="s">
        <v>56</v>
      </c>
      <c r="B55" s="5" t="n">
        <v>-2833</v>
      </c>
      <c r="C55" s="5" t="n">
        <v>-4445</v>
      </c>
      <c r="D55" s="5" t="n">
        <v>-8673</v>
      </c>
      <c r="E55" s="5" t="n">
        <v>-9394</v>
      </c>
    </row>
    <row r="56" spans="1:6">
      <c r="A56" s="4" t="s">
        <v>64</v>
      </c>
      <c r="B56" s="5" t="n">
        <v>-2248</v>
      </c>
      <c r="C56" s="5" t="n">
        <v>-4150</v>
      </c>
      <c r="D56" s="5" t="n">
        <v>34</v>
      </c>
      <c r="E56" s="5" t="n">
        <v>-368</v>
      </c>
    </row>
    <row r="57" spans="1:6">
      <c r="A57" s="4" t="s">
        <v>65</v>
      </c>
      <c r="B57" s="5" t="n">
        <v>4249</v>
      </c>
      <c r="C57" s="5" t="n">
        <v>4769</v>
      </c>
      <c r="D57" s="5" t="n">
        <v>12642</v>
      </c>
      <c r="E57" s="5" t="n">
        <v>10296</v>
      </c>
    </row>
    <row r="58" spans="1:6">
      <c r="A58" s="4" t="s">
        <v>66</v>
      </c>
      <c r="B58" s="5" t="n">
        <v>2001</v>
      </c>
      <c r="C58" s="5" t="n">
        <v>619</v>
      </c>
      <c r="D58" s="5" t="n">
        <v>12676</v>
      </c>
      <c r="E58" s="5" t="n">
        <v>9928</v>
      </c>
    </row>
    <row r="59" spans="1:6">
      <c r="A59" s="4" t="s">
        <v>97</v>
      </c>
      <c r="B59" s="7" t="n">
        <v>6531361</v>
      </c>
      <c r="C59" s="7" t="n">
        <v>7508882</v>
      </c>
      <c r="D59" s="7" t="n">
        <v>6531361</v>
      </c>
      <c r="E59" s="7" t="n">
        <v>75088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27</v>
      </c>
      <c r="D1" s="2" t="s">
        <v>1</v>
      </c>
    </row>
    <row r="2" spans="1:5">
      <c r="B2" s="2" t="s">
        <v>2</v>
      </c>
      <c r="C2" s="2" t="s">
        <v>28</v>
      </c>
      <c r="D2" s="2" t="s">
        <v>2</v>
      </c>
      <c r="E2" s="2" t="s">
        <v>28</v>
      </c>
    </row>
    <row r="3" spans="1:5">
      <c r="A3" s="4" t="s">
        <v>719</v>
      </c>
    </row>
    <row r="4" spans="1:5">
      <c r="A4" s="3" t="s">
        <v>720</v>
      </c>
    </row>
    <row r="5" spans="1:5">
      <c r="A5" s="4" t="s">
        <v>721</v>
      </c>
      <c r="B5" s="7" t="n">
        <v>0</v>
      </c>
      <c r="C5" s="7" t="n">
        <v>0</v>
      </c>
      <c r="D5" s="7" t="n">
        <v>0</v>
      </c>
      <c r="E5" s="7" t="n">
        <v>0</v>
      </c>
    </row>
    <row r="6" spans="1:5">
      <c r="A6" s="4" t="s">
        <v>722</v>
      </c>
      <c r="B6" s="5" t="n">
        <v>1041</v>
      </c>
      <c r="C6" s="5" t="n">
        <v>1161</v>
      </c>
      <c r="D6" s="5" t="n">
        <v>3123</v>
      </c>
      <c r="E6" s="5" t="n">
        <v>3483</v>
      </c>
    </row>
    <row r="7" spans="1:5">
      <c r="A7" s="4" t="s">
        <v>723</v>
      </c>
      <c r="B7" s="5" t="n">
        <v>-1281</v>
      </c>
      <c r="C7" s="5" t="n">
        <v>-1238</v>
      </c>
      <c r="D7" s="5" t="n">
        <v>-3845</v>
      </c>
      <c r="E7" s="5" t="n">
        <v>-3714</v>
      </c>
    </row>
    <row r="8" spans="1:5">
      <c r="A8" s="4" t="s">
        <v>682</v>
      </c>
      <c r="B8" s="5" t="n">
        <v>0</v>
      </c>
      <c r="C8" s="5" t="n">
        <v>0</v>
      </c>
      <c r="D8" s="5" t="n">
        <v>0</v>
      </c>
      <c r="E8" s="5" t="n">
        <v>0</v>
      </c>
    </row>
    <row r="9" spans="1:5">
      <c r="A9" s="4" t="s">
        <v>681</v>
      </c>
      <c r="B9" s="5" t="n">
        <v>498</v>
      </c>
      <c r="C9" s="5" t="n">
        <v>433</v>
      </c>
      <c r="D9" s="5" t="n">
        <v>1494</v>
      </c>
      <c r="E9" s="5" t="n">
        <v>1298</v>
      </c>
    </row>
    <row r="10" spans="1:5">
      <c r="A10" s="4" t="s">
        <v>724</v>
      </c>
      <c r="B10" s="5" t="n">
        <v>258</v>
      </c>
      <c r="C10" s="5" t="n">
        <v>356</v>
      </c>
      <c r="D10" s="5" t="n">
        <v>772</v>
      </c>
      <c r="E10" s="5" t="n">
        <v>1067</v>
      </c>
    </row>
    <row r="11" spans="1:5">
      <c r="A11" s="4" t="s">
        <v>725</v>
      </c>
      <c r="B11" s="5" t="n">
        <v>200</v>
      </c>
      <c r="D11" s="5" t="n">
        <v>400</v>
      </c>
    </row>
    <row r="12" spans="1:5">
      <c r="A12" s="4" t="s">
        <v>726</v>
      </c>
      <c r="B12" s="5" t="n">
        <v>500</v>
      </c>
      <c r="D12" s="5" t="n">
        <v>500</v>
      </c>
    </row>
    <row r="13" spans="1:5">
      <c r="A13" s="4" t="s">
        <v>727</v>
      </c>
    </row>
    <row r="14" spans="1:5">
      <c r="A14" s="3" t="s">
        <v>720</v>
      </c>
    </row>
    <row r="15" spans="1:5">
      <c r="A15" s="4" t="s">
        <v>721</v>
      </c>
      <c r="B15" s="5" t="n">
        <v>114</v>
      </c>
      <c r="C15" s="5" t="n">
        <v>123</v>
      </c>
      <c r="D15" s="5" t="n">
        <v>344</v>
      </c>
      <c r="E15" s="5" t="n">
        <v>369</v>
      </c>
    </row>
    <row r="16" spans="1:5">
      <c r="A16" s="4" t="s">
        <v>722</v>
      </c>
      <c r="B16" s="5" t="n">
        <v>235</v>
      </c>
      <c r="C16" s="5" t="n">
        <v>272</v>
      </c>
      <c r="D16" s="5" t="n">
        <v>706</v>
      </c>
      <c r="E16" s="5" t="n">
        <v>816</v>
      </c>
    </row>
    <row r="17" spans="1:5">
      <c r="A17" s="4" t="s">
        <v>723</v>
      </c>
      <c r="B17" s="5" t="n">
        <v>0</v>
      </c>
      <c r="C17" s="5" t="n">
        <v>0</v>
      </c>
      <c r="D17" s="5" t="n">
        <v>0</v>
      </c>
      <c r="E17" s="5" t="n">
        <v>0</v>
      </c>
    </row>
    <row r="18" spans="1:5">
      <c r="A18" s="4" t="s">
        <v>682</v>
      </c>
      <c r="B18" s="5" t="n">
        <v>-142</v>
      </c>
      <c r="C18" s="5" t="n">
        <v>-81</v>
      </c>
      <c r="D18" s="5" t="n">
        <v>-426</v>
      </c>
      <c r="E18" s="5" t="n">
        <v>-242</v>
      </c>
    </row>
    <row r="19" spans="1:5">
      <c r="A19" s="4" t="s">
        <v>681</v>
      </c>
      <c r="B19" s="5" t="n">
        <v>-61</v>
      </c>
      <c r="C19" s="5" t="n">
        <v>-111</v>
      </c>
      <c r="D19" s="5" t="n">
        <v>-185</v>
      </c>
      <c r="E19" s="5" t="n">
        <v>-331</v>
      </c>
    </row>
    <row r="20" spans="1:5">
      <c r="A20" s="4" t="s">
        <v>724</v>
      </c>
      <c r="B20" s="5" t="n">
        <v>146</v>
      </c>
      <c r="C20" s="7" t="n">
        <v>203</v>
      </c>
      <c r="D20" s="5" t="n">
        <v>439</v>
      </c>
      <c r="E20" s="7" t="n">
        <v>612</v>
      </c>
    </row>
    <row r="21" spans="1:5">
      <c r="A21" s="4" t="s">
        <v>725</v>
      </c>
      <c r="B21" s="5" t="n">
        <v>300</v>
      </c>
      <c r="D21" s="5" t="n">
        <v>800</v>
      </c>
    </row>
    <row r="22" spans="1:5">
      <c r="A22" s="4" t="s">
        <v>726</v>
      </c>
      <c r="B22" s="7" t="n">
        <v>900</v>
      </c>
      <c r="D22" s="7" t="n">
        <v>9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80</v>
      </c>
    </row>
    <row r="2" spans="1:3">
      <c r="A2" s="4" t="s">
        <v>729</v>
      </c>
    </row>
    <row r="3" spans="1:3">
      <c r="A3" s="3" t="s">
        <v>730</v>
      </c>
    </row>
    <row r="4" spans="1:3">
      <c r="A4" s="4" t="s">
        <v>731</v>
      </c>
      <c r="B4" s="7" t="n">
        <v>25566</v>
      </c>
      <c r="C4" s="7" t="n">
        <v>35422</v>
      </c>
    </row>
    <row r="5" spans="1:3">
      <c r="A5" s="4" t="s">
        <v>732</v>
      </c>
      <c r="B5" s="5" t="n">
        <v>425</v>
      </c>
      <c r="C5" s="5" t="n">
        <v>789</v>
      </c>
    </row>
    <row r="6" spans="1:3">
      <c r="A6" s="4" t="s">
        <v>733</v>
      </c>
    </row>
    <row r="7" spans="1:3">
      <c r="A7" s="3" t="s">
        <v>730</v>
      </c>
    </row>
    <row r="8" spans="1:3">
      <c r="A8" s="4" t="s">
        <v>731</v>
      </c>
      <c r="B8" s="5" t="n">
        <v>34134</v>
      </c>
      <c r="C8" s="5" t="n">
        <v>45143</v>
      </c>
    </row>
    <row r="9" spans="1:3">
      <c r="A9" s="4" t="s">
        <v>732</v>
      </c>
      <c r="B9" s="5" t="n">
        <v>144</v>
      </c>
      <c r="C9" s="5" t="n">
        <v>-56</v>
      </c>
    </row>
    <row r="10" spans="1:3">
      <c r="A10" s="4" t="s">
        <v>734</v>
      </c>
    </row>
    <row r="11" spans="1:3">
      <c r="A11" s="3" t="s">
        <v>730</v>
      </c>
    </row>
    <row r="12" spans="1:3">
      <c r="A12" s="4" t="s">
        <v>731</v>
      </c>
      <c r="B12" s="5" t="n">
        <v>472280</v>
      </c>
      <c r="C12" s="5" t="n">
        <v>374670</v>
      </c>
    </row>
    <row r="13" spans="1:3">
      <c r="A13" s="4" t="s">
        <v>732</v>
      </c>
      <c r="B13" s="5" t="n">
        <v>-13953</v>
      </c>
      <c r="C13" s="5" t="n">
        <v>-1331</v>
      </c>
    </row>
    <row r="14" spans="1:3">
      <c r="A14" s="4" t="s">
        <v>735</v>
      </c>
    </row>
    <row r="15" spans="1:3">
      <c r="A15" s="3" t="s">
        <v>730</v>
      </c>
    </row>
    <row r="16" spans="1:3">
      <c r="A16" s="4" t="s">
        <v>731</v>
      </c>
      <c r="B16" s="5" t="n">
        <v>472280</v>
      </c>
      <c r="C16" s="5" t="n">
        <v>374670</v>
      </c>
    </row>
    <row r="17" spans="1:3">
      <c r="A17" s="4" t="s">
        <v>732</v>
      </c>
      <c r="B17" s="5" t="n">
        <v>13344</v>
      </c>
      <c r="C17" s="5" t="n">
        <v>1436</v>
      </c>
    </row>
    <row r="18" spans="1:3">
      <c r="A18" s="4" t="s">
        <v>736</v>
      </c>
    </row>
    <row r="19" spans="1:3">
      <c r="A19" s="3" t="s">
        <v>730</v>
      </c>
    </row>
    <row r="20" spans="1:3">
      <c r="A20" s="4" t="s">
        <v>731</v>
      </c>
      <c r="B20" s="5" t="n">
        <v>55382</v>
      </c>
      <c r="C20" s="5" t="n">
        <v>54332</v>
      </c>
    </row>
    <row r="21" spans="1:3">
      <c r="A21" s="4" t="s">
        <v>732</v>
      </c>
      <c r="B21" s="5" t="n">
        <v>-676</v>
      </c>
      <c r="C21" s="5" t="n">
        <v>-13</v>
      </c>
    </row>
    <row r="22" spans="1:3">
      <c r="A22" s="4" t="s">
        <v>428</v>
      </c>
    </row>
    <row r="23" spans="1:3">
      <c r="A23" s="3" t="s">
        <v>730</v>
      </c>
    </row>
    <row r="24" spans="1:3">
      <c r="A24" s="4" t="s">
        <v>731</v>
      </c>
      <c r="B24" s="5" t="n">
        <v>91854</v>
      </c>
      <c r="C24" s="5" t="n">
        <v>70571</v>
      </c>
    </row>
    <row r="25" spans="1:3">
      <c r="A25" s="4" t="s">
        <v>732</v>
      </c>
      <c r="B25" s="7" t="n">
        <v>0</v>
      </c>
      <c r="C2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7</v>
      </c>
      <c r="B1" s="2" t="s">
        <v>27</v>
      </c>
      <c r="D1" s="2" t="s">
        <v>1</v>
      </c>
    </row>
    <row r="2" spans="1:7">
      <c r="B2" s="2" t="s">
        <v>2</v>
      </c>
      <c r="C2" s="2" t="s">
        <v>28</v>
      </c>
      <c r="D2" s="2" t="s">
        <v>2</v>
      </c>
      <c r="E2" s="2" t="s">
        <v>28</v>
      </c>
      <c r="F2" s="2" t="s">
        <v>585</v>
      </c>
      <c r="G2" s="2" t="s">
        <v>80</v>
      </c>
    </row>
    <row r="3" spans="1:7">
      <c r="A3" s="3" t="s">
        <v>738</v>
      </c>
    </row>
    <row r="4" spans="1:7">
      <c r="A4" s="4" t="s">
        <v>739</v>
      </c>
      <c r="B4" s="7" t="n">
        <v>2175</v>
      </c>
      <c r="C4" s="7" t="n">
        <v>1880</v>
      </c>
      <c r="D4" s="7" t="n">
        <v>6306</v>
      </c>
      <c r="E4" s="7" t="n">
        <v>6440</v>
      </c>
    </row>
    <row r="5" spans="1:7">
      <c r="A5" s="4" t="s">
        <v>740</v>
      </c>
      <c r="B5" s="5" t="n">
        <v>16793</v>
      </c>
      <c r="D5" s="5" t="n">
        <v>16793</v>
      </c>
      <c r="G5" s="7" t="n">
        <v>10518</v>
      </c>
    </row>
    <row r="6" spans="1:7">
      <c r="A6" s="4" t="s">
        <v>741</v>
      </c>
      <c r="B6" s="5" t="n">
        <v>17509</v>
      </c>
      <c r="D6" s="5" t="n">
        <v>17509</v>
      </c>
      <c r="G6" s="5" t="n">
        <v>9693</v>
      </c>
    </row>
    <row r="7" spans="1:7">
      <c r="A7" s="4" t="s">
        <v>729</v>
      </c>
    </row>
    <row r="8" spans="1:7">
      <c r="A8" s="3" t="s">
        <v>738</v>
      </c>
    </row>
    <row r="9" spans="1:7">
      <c r="A9" s="4" t="s">
        <v>740</v>
      </c>
      <c r="B9" s="5" t="n">
        <v>427</v>
      </c>
      <c r="D9" s="5" t="n">
        <v>427</v>
      </c>
      <c r="G9" s="5" t="n">
        <v>789</v>
      </c>
    </row>
    <row r="10" spans="1:7">
      <c r="A10" s="4" t="s">
        <v>741</v>
      </c>
      <c r="B10" s="5" t="n">
        <v>2</v>
      </c>
      <c r="D10" s="5" t="n">
        <v>2</v>
      </c>
      <c r="G10" s="5" t="n">
        <v>0</v>
      </c>
    </row>
    <row r="11" spans="1:7">
      <c r="A11" s="4" t="s">
        <v>733</v>
      </c>
    </row>
    <row r="12" spans="1:7">
      <c r="A12" s="3" t="s">
        <v>738</v>
      </c>
    </row>
    <row r="13" spans="1:7">
      <c r="A13" s="4" t="s">
        <v>740</v>
      </c>
      <c r="B13" s="5" t="n">
        <v>156</v>
      </c>
      <c r="D13" s="5" t="n">
        <v>156</v>
      </c>
      <c r="G13" s="5" t="n">
        <v>14</v>
      </c>
    </row>
    <row r="14" spans="1:7">
      <c r="A14" s="4" t="s">
        <v>741</v>
      </c>
      <c r="B14" s="5" t="n">
        <v>12</v>
      </c>
      <c r="D14" s="5" t="n">
        <v>12</v>
      </c>
      <c r="G14" s="5" t="n">
        <v>70</v>
      </c>
    </row>
    <row r="15" spans="1:7">
      <c r="A15" s="4" t="s">
        <v>657</v>
      </c>
    </row>
    <row r="16" spans="1:7">
      <c r="A16" s="3" t="s">
        <v>738</v>
      </c>
    </row>
    <row r="17" spans="1:7">
      <c r="A17" s="4" t="s">
        <v>740</v>
      </c>
      <c r="B17" s="5" t="n">
        <v>16186</v>
      </c>
      <c r="D17" s="5" t="n">
        <v>16186</v>
      </c>
      <c r="G17" s="5" t="n">
        <v>9583</v>
      </c>
    </row>
    <row r="18" spans="1:7">
      <c r="A18" s="4" t="s">
        <v>741</v>
      </c>
      <c r="B18" s="5" t="n">
        <v>16795</v>
      </c>
      <c r="D18" s="5" t="n">
        <v>16795</v>
      </c>
      <c r="G18" s="5" t="n">
        <v>9478</v>
      </c>
    </row>
    <row r="19" spans="1:7">
      <c r="A19" s="4" t="s">
        <v>736</v>
      </c>
    </row>
    <row r="20" spans="1:7">
      <c r="A20" s="3" t="s">
        <v>738</v>
      </c>
    </row>
    <row r="21" spans="1:7">
      <c r="A21" s="4" t="s">
        <v>740</v>
      </c>
      <c r="B21" s="5" t="n">
        <v>24</v>
      </c>
      <c r="D21" s="5" t="n">
        <v>24</v>
      </c>
      <c r="G21" s="5" t="n">
        <v>132</v>
      </c>
    </row>
    <row r="22" spans="1:7">
      <c r="A22" s="4" t="s">
        <v>741</v>
      </c>
      <c r="B22" s="5" t="n">
        <v>700</v>
      </c>
      <c r="D22" s="5" t="n">
        <v>700</v>
      </c>
      <c r="G22" s="7" t="n">
        <v>145</v>
      </c>
    </row>
    <row r="23" spans="1:7">
      <c r="A23" s="4" t="s">
        <v>428</v>
      </c>
    </row>
    <row r="24" spans="1:7">
      <c r="A24" s="3" t="s">
        <v>738</v>
      </c>
    </row>
    <row r="25" spans="1:7">
      <c r="A25" s="4" t="s">
        <v>741</v>
      </c>
      <c r="F25" s="7" t="n">
        <v>1000</v>
      </c>
    </row>
    <row r="26" spans="1:7">
      <c r="A26" s="4" t="s">
        <v>742</v>
      </c>
    </row>
    <row r="27" spans="1:7">
      <c r="A27" s="3" t="s">
        <v>738</v>
      </c>
    </row>
    <row r="28" spans="1:7">
      <c r="A28" s="4" t="s">
        <v>739</v>
      </c>
      <c r="B28" s="7" t="n">
        <v>0</v>
      </c>
      <c r="C28" s="7" t="n">
        <v>0</v>
      </c>
      <c r="D28" s="7" t="n">
        <v>-1000</v>
      </c>
      <c r="E2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7</v>
      </c>
      <c r="D1" s="2" t="s">
        <v>1</v>
      </c>
    </row>
    <row r="2" spans="1:5">
      <c r="B2" s="2" t="s">
        <v>2</v>
      </c>
      <c r="C2" s="2" t="s">
        <v>28</v>
      </c>
      <c r="D2" s="2" t="s">
        <v>2</v>
      </c>
      <c r="E2" s="2" t="s">
        <v>28</v>
      </c>
    </row>
    <row r="3" spans="1:5">
      <c r="A3" s="3" t="s">
        <v>744</v>
      </c>
    </row>
    <row r="4" spans="1:5">
      <c r="A4" s="4" t="s">
        <v>739</v>
      </c>
      <c r="B4" s="7" t="n">
        <v>2175</v>
      </c>
      <c r="C4" s="7" t="n">
        <v>1880</v>
      </c>
      <c r="D4" s="7" t="n">
        <v>6306</v>
      </c>
      <c r="E4" s="7" t="n">
        <v>6440</v>
      </c>
    </row>
    <row r="5" spans="1:5">
      <c r="A5" s="4" t="s">
        <v>745</v>
      </c>
    </row>
    <row r="6" spans="1:5">
      <c r="A6" s="3" t="s">
        <v>744</v>
      </c>
    </row>
    <row r="7" spans="1:5">
      <c r="A7" s="4" t="s">
        <v>739</v>
      </c>
      <c r="B7" s="5" t="n">
        <v>729</v>
      </c>
      <c r="C7" s="5" t="n">
        <v>1550</v>
      </c>
      <c r="D7" s="5" t="n">
        <v>2227</v>
      </c>
      <c r="E7" s="5" t="n">
        <v>4472</v>
      </c>
    </row>
    <row r="8" spans="1:5">
      <c r="A8" s="4" t="s">
        <v>746</v>
      </c>
    </row>
    <row r="9" spans="1:5">
      <c r="A9" s="3" t="s">
        <v>744</v>
      </c>
    </row>
    <row r="10" spans="1:5">
      <c r="A10" s="4" t="s">
        <v>739</v>
      </c>
      <c r="B10" s="5" t="n">
        <v>207</v>
      </c>
      <c r="C10" s="5" t="n">
        <v>-434</v>
      </c>
      <c r="D10" s="5" t="n">
        <v>1131</v>
      </c>
      <c r="E10" s="5" t="n">
        <v>-1322</v>
      </c>
    </row>
    <row r="11" spans="1:5">
      <c r="A11" s="4" t="s">
        <v>747</v>
      </c>
    </row>
    <row r="12" spans="1:5">
      <c r="A12" s="3" t="s">
        <v>744</v>
      </c>
    </row>
    <row r="13" spans="1:5">
      <c r="A13" s="4" t="s">
        <v>739</v>
      </c>
      <c r="B13" s="5" t="n">
        <v>558</v>
      </c>
      <c r="C13" s="5" t="n">
        <v>10</v>
      </c>
      <c r="D13" s="5" t="n">
        <v>1308</v>
      </c>
      <c r="E13" s="5" t="n">
        <v>690</v>
      </c>
    </row>
    <row r="14" spans="1:5">
      <c r="A14" s="4" t="s">
        <v>748</v>
      </c>
    </row>
    <row r="15" spans="1:5">
      <c r="A15" s="3" t="s">
        <v>744</v>
      </c>
    </row>
    <row r="16" spans="1:5">
      <c r="A16" s="4" t="s">
        <v>739</v>
      </c>
      <c r="B16" s="7" t="n">
        <v>681</v>
      </c>
      <c r="C16" s="7" t="n">
        <v>754</v>
      </c>
      <c r="D16" s="7" t="n">
        <v>2640</v>
      </c>
      <c r="E16" s="7" t="n">
        <v>2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1"/>
    <col customWidth="1" max="5" min="5" width="21"/>
    <col customWidth="1" max="6" min="6" width="21"/>
  </cols>
  <sheetData>
    <row r="1" spans="1:6">
      <c r="A1" s="1" t="s">
        <v>749</v>
      </c>
      <c r="B1" s="2" t="s">
        <v>425</v>
      </c>
      <c r="C1" s="2" t="s">
        <v>426</v>
      </c>
      <c r="D1" s="2" t="s">
        <v>408</v>
      </c>
      <c r="E1" s="2" t="s">
        <v>750</v>
      </c>
      <c r="F1" s="2" t="s">
        <v>393</v>
      </c>
    </row>
    <row r="2" spans="1:6">
      <c r="A2" s="3" t="s">
        <v>730</v>
      </c>
    </row>
    <row r="3" spans="1:6">
      <c r="A3" s="4" t="s">
        <v>741</v>
      </c>
      <c r="D3" s="7" t="n">
        <v>17509000</v>
      </c>
      <c r="F3" s="7" t="n">
        <v>9693000</v>
      </c>
    </row>
    <row r="4" spans="1:6">
      <c r="A4" s="4" t="s">
        <v>428</v>
      </c>
    </row>
    <row r="5" spans="1:6">
      <c r="A5" s="3" t="s">
        <v>730</v>
      </c>
    </row>
    <row r="6" spans="1:6">
      <c r="A6" s="4" t="s">
        <v>741</v>
      </c>
      <c r="E6" s="7" t="n">
        <v>1000000</v>
      </c>
    </row>
    <row r="7" spans="1:6">
      <c r="A7" s="4" t="s">
        <v>428</v>
      </c>
    </row>
    <row r="8" spans="1:6">
      <c r="A8" s="3" t="s">
        <v>730</v>
      </c>
    </row>
    <row r="9" spans="1:6">
      <c r="A9" s="4" t="s">
        <v>741</v>
      </c>
      <c r="D9" s="7" t="n">
        <v>0</v>
      </c>
    </row>
    <row r="10" spans="1:6">
      <c r="A10" s="4" t="s">
        <v>428</v>
      </c>
    </row>
    <row r="11" spans="1:6">
      <c r="A11" s="3" t="s">
        <v>730</v>
      </c>
    </row>
    <row r="12" spans="1:6">
      <c r="A12" s="4" t="s">
        <v>430</v>
      </c>
      <c r="B12" s="11" t="n">
        <v>1.6298</v>
      </c>
      <c r="C12" s="11" t="n">
        <v>1.64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80</v>
      </c>
    </row>
    <row r="2" spans="1:3">
      <c r="A2" s="3" t="s">
        <v>752</v>
      </c>
    </row>
    <row r="3" spans="1:3">
      <c r="A3" s="4" t="s">
        <v>753</v>
      </c>
      <c r="B3" s="7" t="n">
        <v>2988670</v>
      </c>
      <c r="C3" s="7" t="n">
        <v>2859279</v>
      </c>
    </row>
    <row r="4" spans="1:3">
      <c r="A4" s="4" t="s">
        <v>754</v>
      </c>
    </row>
    <row r="5" spans="1:3">
      <c r="A5" s="3" t="s">
        <v>752</v>
      </c>
    </row>
    <row r="6" spans="1:3">
      <c r="A6" s="4" t="s">
        <v>753</v>
      </c>
      <c r="B6" s="5" t="n">
        <v>2914295</v>
      </c>
      <c r="C6" s="5" t="n">
        <v>2780724</v>
      </c>
    </row>
    <row r="7" spans="1:3">
      <c r="A7" s="4" t="s">
        <v>755</v>
      </c>
    </row>
    <row r="8" spans="1:3">
      <c r="A8" s="3" t="s">
        <v>752</v>
      </c>
    </row>
    <row r="9" spans="1:3">
      <c r="A9" s="4" t="s">
        <v>753</v>
      </c>
      <c r="B9" s="5" t="n">
        <v>61047</v>
      </c>
      <c r="C9" s="5" t="n">
        <v>60519</v>
      </c>
    </row>
    <row r="10" spans="1:3">
      <c r="A10" s="4" t="s">
        <v>756</v>
      </c>
    </row>
    <row r="11" spans="1:3">
      <c r="A11" s="3" t="s">
        <v>752</v>
      </c>
    </row>
    <row r="12" spans="1:3">
      <c r="A12" s="4" t="s">
        <v>753</v>
      </c>
      <c r="B12" s="7" t="n">
        <v>13328</v>
      </c>
      <c r="C12" s="7" t="n">
        <v>180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57</v>
      </c>
      <c r="B1" s="2" t="s">
        <v>1</v>
      </c>
    </row>
    <row r="2" spans="1:2">
      <c r="B2" s="2" t="s">
        <v>758</v>
      </c>
    </row>
    <row r="3" spans="1:2">
      <c r="A3" s="3" t="s">
        <v>759</v>
      </c>
    </row>
    <row r="4" spans="1:2">
      <c r="A4" s="4" t="s">
        <v>760</v>
      </c>
      <c r="B4" s="7" t="n">
        <v>2700</v>
      </c>
    </row>
    <row r="5" spans="1:2">
      <c r="A5" s="4" t="s">
        <v>761</v>
      </c>
      <c r="B5" s="5" t="n">
        <v>6</v>
      </c>
    </row>
    <row r="6" spans="1:2">
      <c r="A6" s="4" t="s">
        <v>762</v>
      </c>
      <c r="B6" s="10" t="n">
        <v>1.6</v>
      </c>
    </row>
    <row r="7" spans="1:2">
      <c r="A7" s="4" t="s">
        <v>763</v>
      </c>
      <c r="B7" s="5" t="n">
        <v>0</v>
      </c>
    </row>
    <row r="8" spans="1:2">
      <c r="A8" s="4" t="s">
        <v>764</v>
      </c>
      <c r="B8" s="5" t="n">
        <v>0</v>
      </c>
    </row>
    <row r="9" spans="1:2">
      <c r="A9" s="4" t="s">
        <v>765</v>
      </c>
      <c r="B9" s="5" t="n">
        <v>0</v>
      </c>
    </row>
    <row r="10" spans="1:2">
      <c r="A10" s="4" t="s">
        <v>766</v>
      </c>
      <c r="B10" s="4" t="s">
        <v>7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585</v>
      </c>
      <c r="D1" s="2" t="s">
        <v>80</v>
      </c>
    </row>
    <row r="2" spans="1:4">
      <c r="A2" s="3" t="s">
        <v>730</v>
      </c>
    </row>
    <row r="3" spans="1:4">
      <c r="A3" s="4" t="s">
        <v>741</v>
      </c>
      <c r="B3" s="7" t="n">
        <v>17509</v>
      </c>
      <c r="D3" s="7" t="n">
        <v>9693</v>
      </c>
    </row>
    <row r="4" spans="1:4">
      <c r="A4" s="4" t="s">
        <v>428</v>
      </c>
    </row>
    <row r="5" spans="1:4">
      <c r="A5" s="3" t="s">
        <v>730</v>
      </c>
    </row>
    <row r="6" spans="1:4">
      <c r="A6" s="4" t="s">
        <v>741</v>
      </c>
      <c r="C6" s="7"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8</v>
      </c>
    </row>
    <row r="3" spans="1:3">
      <c r="A3" s="3" t="s">
        <v>151</v>
      </c>
    </row>
    <row r="4" spans="1:3">
      <c r="A4" s="4" t="s">
        <v>66</v>
      </c>
      <c r="B4" s="7" t="n">
        <v>165691</v>
      </c>
      <c r="C4" s="7" t="n">
        <v>141719</v>
      </c>
    </row>
    <row r="5" spans="1:3">
      <c r="A5" s="3" t="s">
        <v>152</v>
      </c>
    </row>
    <row r="6" spans="1:3">
      <c r="A6" s="4" t="s">
        <v>45</v>
      </c>
      <c r="B6" s="5" t="n">
        <v>11425</v>
      </c>
      <c r="C6" s="5" t="n">
        <v>12650</v>
      </c>
    </row>
    <row r="7" spans="1:3">
      <c r="A7" s="4" t="s">
        <v>153</v>
      </c>
      <c r="B7" s="5" t="n">
        <v>10512</v>
      </c>
      <c r="C7" s="5" t="n">
        <v>9832</v>
      </c>
    </row>
    <row r="8" spans="1:3">
      <c r="A8" s="4" t="s">
        <v>154</v>
      </c>
      <c r="B8" s="5" t="n">
        <v>-330</v>
      </c>
      <c r="C8" s="5" t="n">
        <v>-744</v>
      </c>
    </row>
    <row r="9" spans="1:3">
      <c r="A9" s="4" t="s">
        <v>155</v>
      </c>
      <c r="B9" s="5" t="n">
        <v>25633</v>
      </c>
      <c r="C9" s="5" t="n">
        <v>29685</v>
      </c>
    </row>
    <row r="10" spans="1:3">
      <c r="A10" s="4" t="s">
        <v>133</v>
      </c>
      <c r="B10" s="5" t="n">
        <v>6208</v>
      </c>
      <c r="C10" s="5" t="n">
        <v>5332</v>
      </c>
    </row>
    <row r="11" spans="1:3">
      <c r="A11" s="4" t="s">
        <v>156</v>
      </c>
      <c r="B11" s="5" t="n">
        <v>-1352</v>
      </c>
      <c r="C11" s="5" t="n">
        <v>-11098</v>
      </c>
    </row>
    <row r="12" spans="1:3">
      <c r="A12" s="4" t="s">
        <v>157</v>
      </c>
      <c r="B12" s="5" t="n">
        <v>-6557</v>
      </c>
      <c r="C12" s="5" t="n">
        <v>3871</v>
      </c>
    </row>
    <row r="13" spans="1:3">
      <c r="A13" s="4" t="s">
        <v>158</v>
      </c>
      <c r="B13" s="5" t="n">
        <v>-2642</v>
      </c>
      <c r="C13" s="5" t="n">
        <v>-5615</v>
      </c>
    </row>
    <row r="14" spans="1:3">
      <c r="A14" s="4" t="s">
        <v>159</v>
      </c>
      <c r="B14" s="5" t="n">
        <v>3097</v>
      </c>
      <c r="C14" s="5" t="n">
        <v>-11047</v>
      </c>
    </row>
    <row r="15" spans="1:3">
      <c r="A15" s="4" t="s">
        <v>160</v>
      </c>
      <c r="B15" s="5" t="n">
        <v>215897</v>
      </c>
      <c r="C15" s="5" t="n">
        <v>238137</v>
      </c>
    </row>
    <row r="16" spans="1:3">
      <c r="A16" s="4" t="s">
        <v>161</v>
      </c>
      <c r="B16" s="5" t="n">
        <v>-214047</v>
      </c>
      <c r="C16" s="5" t="n">
        <v>-231464</v>
      </c>
    </row>
    <row r="17" spans="1:3">
      <c r="A17" s="4" t="s">
        <v>162</v>
      </c>
      <c r="B17" s="5" t="n">
        <v>985</v>
      </c>
      <c r="C17" s="5" t="n">
        <v>2515</v>
      </c>
    </row>
    <row r="18" spans="1:3">
      <c r="A18" s="4" t="s">
        <v>163</v>
      </c>
      <c r="B18" s="5" t="n">
        <v>-5148</v>
      </c>
      <c r="C18" s="5" t="n">
        <v>-37405</v>
      </c>
    </row>
    <row r="19" spans="1:3">
      <c r="A19" s="4" t="s">
        <v>164</v>
      </c>
      <c r="B19" s="5" t="n">
        <v>209372</v>
      </c>
      <c r="C19" s="5" t="n">
        <v>146368</v>
      </c>
    </row>
    <row r="20" spans="1:3">
      <c r="A20" s="3" t="s">
        <v>165</v>
      </c>
    </row>
    <row r="21" spans="1:3">
      <c r="A21" s="4" t="s">
        <v>166</v>
      </c>
      <c r="B21" s="5" t="n">
        <v>287744</v>
      </c>
      <c r="C21" s="5" t="n">
        <v>289771</v>
      </c>
    </row>
    <row r="22" spans="1:3">
      <c r="A22" s="4" t="s">
        <v>167</v>
      </c>
      <c r="B22" s="5" t="n">
        <v>-147694</v>
      </c>
      <c r="C22" s="5" t="n">
        <v>-417899</v>
      </c>
    </row>
    <row r="23" spans="1:3">
      <c r="A23" s="3" t="s">
        <v>168</v>
      </c>
    </row>
    <row r="24" spans="1:3">
      <c r="A24" s="4" t="s">
        <v>169</v>
      </c>
      <c r="B24" s="5" t="n">
        <v>653488</v>
      </c>
      <c r="C24" s="5" t="n">
        <v>654484</v>
      </c>
    </row>
    <row r="25" spans="1:3">
      <c r="A25" s="4" t="s">
        <v>167</v>
      </c>
      <c r="B25" s="5" t="n">
        <v>-399346</v>
      </c>
      <c r="C25" s="5" t="n">
        <v>-795272</v>
      </c>
    </row>
    <row r="26" spans="1:3">
      <c r="A26" s="4" t="s">
        <v>170</v>
      </c>
      <c r="B26" s="5" t="n">
        <v>-444529</v>
      </c>
      <c r="C26" s="5" t="n">
        <v>-722352</v>
      </c>
    </row>
    <row r="27" spans="1:3">
      <c r="A27" s="4" t="s">
        <v>171</v>
      </c>
      <c r="B27" s="5" t="n">
        <v>0</v>
      </c>
      <c r="C27" s="5" t="n">
        <v>137717</v>
      </c>
    </row>
    <row r="28" spans="1:3">
      <c r="A28" s="4" t="s">
        <v>91</v>
      </c>
      <c r="B28" s="5" t="n">
        <v>-22514</v>
      </c>
      <c r="C28" s="5" t="n">
        <v>-21489</v>
      </c>
    </row>
    <row r="29" spans="1:3">
      <c r="A29" s="4" t="s">
        <v>172</v>
      </c>
      <c r="B29" s="5" t="n">
        <v>-72851</v>
      </c>
      <c r="C29" s="5" t="n">
        <v>-875040</v>
      </c>
    </row>
    <row r="30" spans="1:3">
      <c r="A30" s="3" t="s">
        <v>173</v>
      </c>
    </row>
    <row r="31" spans="1:3">
      <c r="A31" s="4" t="s">
        <v>174</v>
      </c>
      <c r="B31" s="5" t="n">
        <v>-40634</v>
      </c>
      <c r="C31" s="5" t="n">
        <v>727920</v>
      </c>
    </row>
    <row r="32" spans="1:3">
      <c r="A32" s="4" t="s">
        <v>175</v>
      </c>
      <c r="B32" s="5" t="n">
        <v>-371</v>
      </c>
      <c r="C32" s="5" t="n">
        <v>-27701</v>
      </c>
    </row>
    <row r="33" spans="1:3">
      <c r="A33" s="4" t="s">
        <v>176</v>
      </c>
      <c r="B33" s="5" t="n">
        <v>-75000</v>
      </c>
      <c r="C33" s="5" t="n">
        <v>0</v>
      </c>
    </row>
    <row r="34" spans="1:3">
      <c r="A34" s="4" t="s">
        <v>177</v>
      </c>
      <c r="B34" s="5" t="n">
        <v>6233</v>
      </c>
      <c r="C34" s="5" t="n">
        <v>11679</v>
      </c>
    </row>
    <row r="35" spans="1:3">
      <c r="A35" s="4" t="s">
        <v>178</v>
      </c>
      <c r="B35" s="5" t="n">
        <v>-66988</v>
      </c>
      <c r="C35" s="5" t="n">
        <v>-36371</v>
      </c>
    </row>
    <row r="36" spans="1:3">
      <c r="A36" s="4" t="s">
        <v>179</v>
      </c>
      <c r="B36" s="5" t="n">
        <v>-72639</v>
      </c>
      <c r="C36" s="5" t="n">
        <v>-64946</v>
      </c>
    </row>
    <row r="37" spans="1:3">
      <c r="A37" s="4" t="s">
        <v>180</v>
      </c>
      <c r="B37" s="5" t="n">
        <v>-249399</v>
      </c>
      <c r="C37" s="5" t="n">
        <v>610581</v>
      </c>
    </row>
    <row r="38" spans="1:3">
      <c r="A38" s="4" t="s">
        <v>181</v>
      </c>
      <c r="B38" s="5" t="n">
        <v>-112878</v>
      </c>
      <c r="C38" s="5" t="n">
        <v>-118091</v>
      </c>
    </row>
    <row r="39" spans="1:3">
      <c r="A39" s="4" t="s">
        <v>182</v>
      </c>
      <c r="B39" s="5" t="n">
        <v>334973</v>
      </c>
      <c r="C39" s="5" t="n">
        <v>761516</v>
      </c>
    </row>
    <row r="40" spans="1:3">
      <c r="A40" s="4" t="s">
        <v>183</v>
      </c>
      <c r="B40" s="5" t="n">
        <v>447851</v>
      </c>
      <c r="C40" s="5" t="n">
        <v>879607</v>
      </c>
    </row>
    <row r="41" spans="1:3">
      <c r="A41" s="3" t="s">
        <v>184</v>
      </c>
    </row>
    <row r="42" spans="1:3">
      <c r="A42" s="4" t="s">
        <v>185</v>
      </c>
      <c r="B42" s="5" t="n">
        <v>44033</v>
      </c>
      <c r="C42" s="5" t="n">
        <v>32331</v>
      </c>
    </row>
    <row r="43" spans="1:3">
      <c r="A43" s="4" t="s">
        <v>186</v>
      </c>
      <c r="B43" s="5" t="n">
        <v>32403</v>
      </c>
      <c r="C43" s="5" t="n">
        <v>49957</v>
      </c>
    </row>
    <row r="44" spans="1:3">
      <c r="A44" s="3" t="s">
        <v>187</v>
      </c>
    </row>
    <row r="45" spans="1:3">
      <c r="A45" s="4" t="s">
        <v>188</v>
      </c>
      <c r="B45" s="5" t="n">
        <v>2592</v>
      </c>
      <c r="C45" s="5" t="n">
        <v>2559</v>
      </c>
    </row>
    <row r="46" spans="1:3">
      <c r="A46" s="4" t="s">
        <v>189</v>
      </c>
      <c r="B46" s="7" t="n">
        <v>0</v>
      </c>
      <c r="C46" s="7" t="n">
        <v>866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80</v>
      </c>
    </row>
    <row r="2" spans="1:3">
      <c r="A2" s="3" t="s">
        <v>662</v>
      </c>
    </row>
    <row r="3" spans="1:3">
      <c r="A3" s="4" t="s">
        <v>378</v>
      </c>
      <c r="B3" s="7" t="n">
        <v>2049687</v>
      </c>
      <c r="C3" s="7" t="n">
        <v>2232979</v>
      </c>
    </row>
    <row r="4" spans="1:3">
      <c r="A4" s="4" t="s">
        <v>85</v>
      </c>
      <c r="B4" s="5" t="n">
        <v>18063</v>
      </c>
      <c r="C4" s="5" t="n">
        <v>19231</v>
      </c>
    </row>
    <row r="5" spans="1:3">
      <c r="A5" s="4" t="s">
        <v>367</v>
      </c>
    </row>
    <row r="6" spans="1:3">
      <c r="A6" s="3" t="s">
        <v>662</v>
      </c>
    </row>
    <row r="7" spans="1:3">
      <c r="A7" s="4" t="s">
        <v>378</v>
      </c>
      <c r="B7" s="5" t="n">
        <v>576647</v>
      </c>
      <c r="C7" s="5" t="n">
        <v>627019</v>
      </c>
    </row>
    <row r="8" spans="1:3">
      <c r="A8" s="4" t="s">
        <v>361</v>
      </c>
    </row>
    <row r="9" spans="1:3">
      <c r="A9" s="3" t="s">
        <v>662</v>
      </c>
    </row>
    <row r="10" spans="1:3">
      <c r="A10" s="4" t="s">
        <v>378</v>
      </c>
      <c r="B10" s="5" t="n">
        <v>55</v>
      </c>
    </row>
    <row r="11" spans="1:3">
      <c r="A11" s="4" t="s">
        <v>368</v>
      </c>
    </row>
    <row r="12" spans="1:3">
      <c r="A12" s="3" t="s">
        <v>662</v>
      </c>
    </row>
    <row r="13" spans="1:3">
      <c r="A13" s="4" t="s">
        <v>378</v>
      </c>
      <c r="B13" s="5" t="n">
        <v>223991</v>
      </c>
      <c r="C13" s="5" t="n">
        <v>266111</v>
      </c>
    </row>
    <row r="14" spans="1:3">
      <c r="A14" s="4" t="s">
        <v>365</v>
      </c>
    </row>
    <row r="15" spans="1:3">
      <c r="A15" s="3" t="s">
        <v>662</v>
      </c>
    </row>
    <row r="16" spans="1:3">
      <c r="A16" s="4" t="s">
        <v>378</v>
      </c>
      <c r="B16" s="5" t="n">
        <v>830830</v>
      </c>
      <c r="C16" s="5" t="n">
        <v>913919</v>
      </c>
    </row>
    <row r="17" spans="1:3">
      <c r="A17" s="4" t="s">
        <v>362</v>
      </c>
    </row>
    <row r="18" spans="1:3">
      <c r="A18" s="3" t="s">
        <v>662</v>
      </c>
    </row>
    <row r="19" spans="1:3">
      <c r="A19" s="4" t="s">
        <v>378</v>
      </c>
      <c r="B19" s="5" t="n">
        <v>199033</v>
      </c>
      <c r="C19" s="5" t="n">
        <v>235360</v>
      </c>
    </row>
    <row r="20" spans="1:3">
      <c r="A20" s="4" t="s">
        <v>363</v>
      </c>
    </row>
    <row r="21" spans="1:3">
      <c r="A21" s="3" t="s">
        <v>662</v>
      </c>
    </row>
    <row r="22" spans="1:3">
      <c r="A22" s="4" t="s">
        <v>378</v>
      </c>
      <c r="B22" s="5" t="n">
        <v>572192</v>
      </c>
      <c r="C22" s="5" t="n">
        <v>609812</v>
      </c>
    </row>
    <row r="23" spans="1:3">
      <c r="A23" s="4" t="s">
        <v>364</v>
      </c>
    </row>
    <row r="24" spans="1:3">
      <c r="A24" s="3" t="s">
        <v>662</v>
      </c>
    </row>
    <row r="25" spans="1:3">
      <c r="A25" s="4" t="s">
        <v>378</v>
      </c>
      <c r="B25" s="5" t="n">
        <v>59605</v>
      </c>
      <c r="C25" s="5" t="n">
        <v>68747</v>
      </c>
    </row>
    <row r="26" spans="1:3">
      <c r="A26" s="4" t="s">
        <v>770</v>
      </c>
    </row>
    <row r="27" spans="1:3">
      <c r="A27" s="3" t="s">
        <v>662</v>
      </c>
    </row>
    <row r="28" spans="1:3">
      <c r="A28" s="4" t="s">
        <v>378</v>
      </c>
      <c r="B28" s="5" t="n">
        <v>2049687</v>
      </c>
      <c r="C28" s="5" t="n">
        <v>2232979</v>
      </c>
    </row>
    <row r="29" spans="1:3">
      <c r="A29" s="4" t="s">
        <v>85</v>
      </c>
      <c r="B29" s="5" t="n">
        <v>18063</v>
      </c>
      <c r="C29" s="5" t="n">
        <v>19231</v>
      </c>
    </row>
    <row r="30" spans="1:3">
      <c r="A30" s="4" t="s">
        <v>94</v>
      </c>
      <c r="B30" s="5" t="n">
        <v>1327</v>
      </c>
      <c r="C30" s="5" t="n">
        <v>1454</v>
      </c>
    </row>
    <row r="31" spans="1:3">
      <c r="A31" s="4" t="s">
        <v>96</v>
      </c>
      <c r="B31" s="5" t="n">
        <v>33497</v>
      </c>
      <c r="C31" s="5" t="n">
        <v>29230</v>
      </c>
    </row>
    <row r="32" spans="1:3">
      <c r="A32" s="4" t="s">
        <v>771</v>
      </c>
      <c r="B32" s="5" t="n">
        <v>16793</v>
      </c>
      <c r="C32" s="5" t="n">
        <v>10518</v>
      </c>
    </row>
    <row r="33" spans="1:3">
      <c r="A33" s="4" t="s">
        <v>772</v>
      </c>
      <c r="B33" s="5" t="n">
        <v>2119367</v>
      </c>
      <c r="C33" s="5" t="n">
        <v>2293412</v>
      </c>
    </row>
    <row r="34" spans="1:3">
      <c r="A34" s="3" t="s">
        <v>773</v>
      </c>
    </row>
    <row r="35" spans="1:3">
      <c r="A35" s="4" t="s">
        <v>771</v>
      </c>
      <c r="B35" s="5" t="n">
        <v>17509</v>
      </c>
      <c r="C35" s="5" t="n">
        <v>9693</v>
      </c>
    </row>
    <row r="36" spans="1:3">
      <c r="A36" s="4" t="s">
        <v>774</v>
      </c>
      <c r="B36" s="5" t="n">
        <v>17509</v>
      </c>
      <c r="C36" s="5" t="n">
        <v>9693</v>
      </c>
    </row>
    <row r="37" spans="1:3">
      <c r="A37" s="4" t="s">
        <v>775</v>
      </c>
    </row>
    <row r="38" spans="1:3">
      <c r="A38" s="3" t="s">
        <v>662</v>
      </c>
    </row>
    <row r="39" spans="1:3">
      <c r="A39" s="4" t="s">
        <v>378</v>
      </c>
      <c r="B39" s="5" t="n">
        <v>418164</v>
      </c>
      <c r="C39" s="5" t="n">
        <v>425930</v>
      </c>
    </row>
    <row r="40" spans="1:3">
      <c r="A40" s="4" t="s">
        <v>776</v>
      </c>
    </row>
    <row r="41" spans="1:3">
      <c r="A41" s="3" t="s">
        <v>662</v>
      </c>
    </row>
    <row r="42" spans="1:3">
      <c r="A42" s="4" t="s">
        <v>378</v>
      </c>
      <c r="B42" s="5" t="n">
        <v>576647</v>
      </c>
      <c r="C42" s="5" t="n">
        <v>627019</v>
      </c>
    </row>
    <row r="43" spans="1:3">
      <c r="A43" s="4" t="s">
        <v>777</v>
      </c>
    </row>
    <row r="44" spans="1:3">
      <c r="A44" s="3" t="s">
        <v>662</v>
      </c>
    </row>
    <row r="45" spans="1:3">
      <c r="A45" s="4" t="s">
        <v>378</v>
      </c>
      <c r="B45" s="5" t="n">
        <v>55</v>
      </c>
    </row>
    <row r="46" spans="1:3">
      <c r="A46" s="4" t="s">
        <v>778</v>
      </c>
    </row>
    <row r="47" spans="1:3">
      <c r="A47" s="3" t="s">
        <v>662</v>
      </c>
    </row>
    <row r="48" spans="1:3">
      <c r="A48" s="4" t="s">
        <v>378</v>
      </c>
      <c r="B48" s="5" t="n">
        <v>223991</v>
      </c>
      <c r="C48" s="5" t="n">
        <v>266111</v>
      </c>
    </row>
    <row r="49" spans="1:3">
      <c r="A49" s="4" t="s">
        <v>779</v>
      </c>
    </row>
    <row r="50" spans="1:3">
      <c r="A50" s="3" t="s">
        <v>662</v>
      </c>
    </row>
    <row r="51" spans="1:3">
      <c r="A51" s="4" t="s">
        <v>378</v>
      </c>
      <c r="B51" s="5" t="n">
        <v>830830</v>
      </c>
      <c r="C51" s="5" t="n">
        <v>913919</v>
      </c>
    </row>
    <row r="52" spans="1:3">
      <c r="A52" s="4" t="s">
        <v>780</v>
      </c>
    </row>
    <row r="53" spans="1:3">
      <c r="A53" s="3" t="s">
        <v>662</v>
      </c>
    </row>
    <row r="54" spans="1:3">
      <c r="A54" s="4" t="s">
        <v>378</v>
      </c>
      <c r="B54" s="5" t="n">
        <v>199033</v>
      </c>
      <c r="C54" s="5" t="n">
        <v>235360</v>
      </c>
    </row>
    <row r="55" spans="1:3">
      <c r="A55" s="4" t="s">
        <v>781</v>
      </c>
    </row>
    <row r="56" spans="1:3">
      <c r="A56" s="3" t="s">
        <v>662</v>
      </c>
    </row>
    <row r="57" spans="1:3">
      <c r="A57" s="4" t="s">
        <v>378</v>
      </c>
      <c r="B57" s="5" t="n">
        <v>572192</v>
      </c>
      <c r="C57" s="5" t="n">
        <v>609812</v>
      </c>
    </row>
    <row r="58" spans="1:3">
      <c r="A58" s="4" t="s">
        <v>782</v>
      </c>
    </row>
    <row r="59" spans="1:3">
      <c r="A59" s="3" t="s">
        <v>662</v>
      </c>
    </row>
    <row r="60" spans="1:3">
      <c r="A60" s="4" t="s">
        <v>378</v>
      </c>
      <c r="B60" s="5" t="n">
        <v>59605</v>
      </c>
      <c r="C60" s="5" t="n">
        <v>68747</v>
      </c>
    </row>
    <row r="61" spans="1:3">
      <c r="A61" s="4" t="s">
        <v>783</v>
      </c>
    </row>
    <row r="62" spans="1:3">
      <c r="A62" s="3" t="s">
        <v>662</v>
      </c>
    </row>
    <row r="63" spans="1:3">
      <c r="A63" s="4" t="s">
        <v>378</v>
      </c>
      <c r="B63" s="5" t="n">
        <v>963</v>
      </c>
      <c r="C63" s="5" t="n">
        <v>538</v>
      </c>
    </row>
    <row r="64" spans="1:3">
      <c r="A64" s="4" t="s">
        <v>85</v>
      </c>
      <c r="B64" s="5" t="n">
        <v>0</v>
      </c>
      <c r="C64" s="5" t="n">
        <v>0</v>
      </c>
    </row>
    <row r="65" spans="1:3">
      <c r="A65" s="4" t="s">
        <v>94</v>
      </c>
      <c r="B65" s="5" t="n">
        <v>0</v>
      </c>
      <c r="C65" s="5" t="n">
        <v>0</v>
      </c>
    </row>
    <row r="66" spans="1:3">
      <c r="A66" s="4" t="s">
        <v>96</v>
      </c>
      <c r="B66" s="5" t="n">
        <v>33497</v>
      </c>
      <c r="C66" s="5" t="n">
        <v>29230</v>
      </c>
    </row>
    <row r="67" spans="1:3">
      <c r="A67" s="4" t="s">
        <v>771</v>
      </c>
      <c r="B67" s="5" t="n">
        <v>0</v>
      </c>
      <c r="C67" s="5" t="n">
        <v>0</v>
      </c>
    </row>
    <row r="68" spans="1:3">
      <c r="A68" s="4" t="s">
        <v>772</v>
      </c>
      <c r="B68" s="5" t="n">
        <v>34460</v>
      </c>
      <c r="C68" s="5" t="n">
        <v>29768</v>
      </c>
    </row>
    <row r="69" spans="1:3">
      <c r="A69" s="3" t="s">
        <v>773</v>
      </c>
    </row>
    <row r="70" spans="1:3">
      <c r="A70" s="4" t="s">
        <v>771</v>
      </c>
      <c r="B70" s="5" t="n">
        <v>0</v>
      </c>
      <c r="C70" s="5" t="n">
        <v>0</v>
      </c>
    </row>
    <row r="71" spans="1:3">
      <c r="A71" s="4" t="s">
        <v>774</v>
      </c>
      <c r="B71" s="5" t="n">
        <v>0</v>
      </c>
      <c r="C71" s="5" t="n">
        <v>0</v>
      </c>
    </row>
    <row r="72" spans="1:3">
      <c r="A72" s="4" t="s">
        <v>784</v>
      </c>
    </row>
    <row r="73" spans="1:3">
      <c r="A73" s="3" t="s">
        <v>662</v>
      </c>
    </row>
    <row r="74" spans="1:3">
      <c r="A74" s="4" t="s">
        <v>378</v>
      </c>
      <c r="B74" s="5" t="n">
        <v>963</v>
      </c>
      <c r="C74" s="5" t="n">
        <v>538</v>
      </c>
    </row>
    <row r="75" spans="1:3">
      <c r="A75" s="4" t="s">
        <v>785</v>
      </c>
    </row>
    <row r="76" spans="1:3">
      <c r="A76" s="3" t="s">
        <v>662</v>
      </c>
    </row>
    <row r="77" spans="1:3">
      <c r="A77" s="4" t="s">
        <v>378</v>
      </c>
      <c r="B77" s="5" t="n">
        <v>0</v>
      </c>
      <c r="C77" s="5" t="n">
        <v>0</v>
      </c>
    </row>
    <row r="78" spans="1:3">
      <c r="A78" s="4" t="s">
        <v>786</v>
      </c>
    </row>
    <row r="79" spans="1:3">
      <c r="A79" s="3" t="s">
        <v>662</v>
      </c>
    </row>
    <row r="80" spans="1:3">
      <c r="A80" s="4" t="s">
        <v>378</v>
      </c>
      <c r="B80" s="5" t="n">
        <v>0</v>
      </c>
    </row>
    <row r="81" spans="1:3">
      <c r="A81" s="4" t="s">
        <v>787</v>
      </c>
    </row>
    <row r="82" spans="1:3">
      <c r="A82" s="3" t="s">
        <v>662</v>
      </c>
    </row>
    <row r="83" spans="1:3">
      <c r="A83" s="4" t="s">
        <v>378</v>
      </c>
      <c r="B83" s="5" t="n">
        <v>0</v>
      </c>
      <c r="C83" s="5" t="n">
        <v>0</v>
      </c>
    </row>
    <row r="84" spans="1:3">
      <c r="A84" s="4" t="s">
        <v>788</v>
      </c>
    </row>
    <row r="85" spans="1:3">
      <c r="A85" s="3" t="s">
        <v>662</v>
      </c>
    </row>
    <row r="86" spans="1:3">
      <c r="A86" s="4" t="s">
        <v>378</v>
      </c>
      <c r="B86" s="5" t="n">
        <v>0</v>
      </c>
      <c r="C86" s="5" t="n">
        <v>0</v>
      </c>
    </row>
    <row r="87" spans="1:3">
      <c r="A87" s="4" t="s">
        <v>789</v>
      </c>
    </row>
    <row r="88" spans="1:3">
      <c r="A88" s="3" t="s">
        <v>662</v>
      </c>
    </row>
    <row r="89" spans="1:3">
      <c r="A89" s="4" t="s">
        <v>378</v>
      </c>
      <c r="B89" s="5" t="n">
        <v>0</v>
      </c>
      <c r="C89" s="5" t="n">
        <v>0</v>
      </c>
    </row>
    <row r="90" spans="1:3">
      <c r="A90" s="4" t="s">
        <v>790</v>
      </c>
    </row>
    <row r="91" spans="1:3">
      <c r="A91" s="3" t="s">
        <v>662</v>
      </c>
    </row>
    <row r="92" spans="1:3">
      <c r="A92" s="4" t="s">
        <v>378</v>
      </c>
      <c r="B92" s="5" t="n">
        <v>0</v>
      </c>
      <c r="C92" s="5" t="n">
        <v>0</v>
      </c>
    </row>
    <row r="93" spans="1:3">
      <c r="A93" s="4" t="s">
        <v>791</v>
      </c>
    </row>
    <row r="94" spans="1:3">
      <c r="A94" s="3" t="s">
        <v>662</v>
      </c>
    </row>
    <row r="95" spans="1:3">
      <c r="A95" s="4" t="s">
        <v>378</v>
      </c>
      <c r="B95" s="5" t="n">
        <v>0</v>
      </c>
      <c r="C95" s="5" t="n">
        <v>0</v>
      </c>
    </row>
    <row r="96" spans="1:3">
      <c r="A96" s="4" t="s">
        <v>792</v>
      </c>
    </row>
    <row r="97" spans="1:3">
      <c r="A97" s="3" t="s">
        <v>662</v>
      </c>
    </row>
    <row r="98" spans="1:3">
      <c r="A98" s="4" t="s">
        <v>378</v>
      </c>
      <c r="B98" s="5" t="n">
        <v>2048724</v>
      </c>
      <c r="C98" s="5" t="n">
        <v>2232441</v>
      </c>
    </row>
    <row r="99" spans="1:3">
      <c r="A99" s="4" t="s">
        <v>85</v>
      </c>
      <c r="B99" s="5" t="n">
        <v>18063</v>
      </c>
      <c r="C99" s="5" t="n">
        <v>19231</v>
      </c>
    </row>
    <row r="100" spans="1:3">
      <c r="A100" s="4" t="s">
        <v>94</v>
      </c>
      <c r="B100" s="5" t="n">
        <v>0</v>
      </c>
      <c r="C100" s="5" t="n">
        <v>0</v>
      </c>
    </row>
    <row r="101" spans="1:3">
      <c r="A101" s="4" t="s">
        <v>96</v>
      </c>
      <c r="B101" s="5" t="n">
        <v>0</v>
      </c>
      <c r="C101" s="5" t="n">
        <v>0</v>
      </c>
    </row>
    <row r="102" spans="1:3">
      <c r="A102" s="4" t="s">
        <v>771</v>
      </c>
      <c r="B102" s="5" t="n">
        <v>180</v>
      </c>
      <c r="C102" s="5" t="n">
        <v>146</v>
      </c>
    </row>
    <row r="103" spans="1:3">
      <c r="A103" s="4" t="s">
        <v>772</v>
      </c>
      <c r="B103" s="5" t="n">
        <v>2066967</v>
      </c>
      <c r="C103" s="5" t="n">
        <v>2251818</v>
      </c>
    </row>
    <row r="104" spans="1:3">
      <c r="A104" s="3" t="s">
        <v>773</v>
      </c>
    </row>
    <row r="105" spans="1:3">
      <c r="A105" s="4" t="s">
        <v>771</v>
      </c>
      <c r="B105" s="5" t="n">
        <v>712</v>
      </c>
      <c r="C105" s="5" t="n">
        <v>215</v>
      </c>
    </row>
    <row r="106" spans="1:3">
      <c r="A106" s="4" t="s">
        <v>774</v>
      </c>
      <c r="B106" s="5" t="n">
        <v>712</v>
      </c>
      <c r="C106" s="5" t="n">
        <v>215</v>
      </c>
    </row>
    <row r="107" spans="1:3">
      <c r="A107" s="4" t="s">
        <v>793</v>
      </c>
    </row>
    <row r="108" spans="1:3">
      <c r="A108" s="3" t="s">
        <v>662</v>
      </c>
    </row>
    <row r="109" spans="1:3">
      <c r="A109" s="4" t="s">
        <v>378</v>
      </c>
      <c r="B109" s="5" t="n">
        <v>417201</v>
      </c>
      <c r="C109" s="5" t="n">
        <v>425392</v>
      </c>
    </row>
    <row r="110" spans="1:3">
      <c r="A110" s="4" t="s">
        <v>794</v>
      </c>
    </row>
    <row r="111" spans="1:3">
      <c r="A111" s="3" t="s">
        <v>662</v>
      </c>
    </row>
    <row r="112" spans="1:3">
      <c r="A112" s="4" t="s">
        <v>378</v>
      </c>
      <c r="B112" s="5" t="n">
        <v>576647</v>
      </c>
      <c r="C112" s="5" t="n">
        <v>627019</v>
      </c>
    </row>
    <row r="113" spans="1:3">
      <c r="A113" s="4" t="s">
        <v>795</v>
      </c>
    </row>
    <row r="114" spans="1:3">
      <c r="A114" s="3" t="s">
        <v>662</v>
      </c>
    </row>
    <row r="115" spans="1:3">
      <c r="A115" s="4" t="s">
        <v>378</v>
      </c>
      <c r="B115" s="5" t="n">
        <v>55</v>
      </c>
    </row>
    <row r="116" spans="1:3">
      <c r="A116" s="4" t="s">
        <v>796</v>
      </c>
    </row>
    <row r="117" spans="1:3">
      <c r="A117" s="3" t="s">
        <v>662</v>
      </c>
    </row>
    <row r="118" spans="1:3">
      <c r="A118" s="4" t="s">
        <v>378</v>
      </c>
      <c r="B118" s="5" t="n">
        <v>223991</v>
      </c>
      <c r="C118" s="5" t="n">
        <v>266111</v>
      </c>
    </row>
    <row r="119" spans="1:3">
      <c r="A119" s="4" t="s">
        <v>797</v>
      </c>
    </row>
    <row r="120" spans="1:3">
      <c r="A120" s="3" t="s">
        <v>662</v>
      </c>
    </row>
    <row r="121" spans="1:3">
      <c r="A121" s="4" t="s">
        <v>378</v>
      </c>
      <c r="B121" s="5" t="n">
        <v>830830</v>
      </c>
      <c r="C121" s="5" t="n">
        <v>913919</v>
      </c>
    </row>
    <row r="122" spans="1:3">
      <c r="A122" s="4" t="s">
        <v>798</v>
      </c>
    </row>
    <row r="123" spans="1:3">
      <c r="A123" s="3" t="s">
        <v>662</v>
      </c>
    </row>
    <row r="124" spans="1:3">
      <c r="A124" s="4" t="s">
        <v>378</v>
      </c>
      <c r="B124" s="5" t="n">
        <v>199033</v>
      </c>
      <c r="C124" s="5" t="n">
        <v>235360</v>
      </c>
    </row>
    <row r="125" spans="1:3">
      <c r="A125" s="4" t="s">
        <v>799</v>
      </c>
    </row>
    <row r="126" spans="1:3">
      <c r="A126" s="3" t="s">
        <v>662</v>
      </c>
    </row>
    <row r="127" spans="1:3">
      <c r="A127" s="4" t="s">
        <v>378</v>
      </c>
      <c r="B127" s="5" t="n">
        <v>572192</v>
      </c>
      <c r="C127" s="5" t="n">
        <v>609812</v>
      </c>
    </row>
    <row r="128" spans="1:3">
      <c r="A128" s="4" t="s">
        <v>800</v>
      </c>
    </row>
    <row r="129" spans="1:3">
      <c r="A129" s="3" t="s">
        <v>662</v>
      </c>
    </row>
    <row r="130" spans="1:3">
      <c r="A130" s="4" t="s">
        <v>378</v>
      </c>
      <c r="B130" s="5" t="n">
        <v>59605</v>
      </c>
      <c r="C130" s="5" t="n">
        <v>68747</v>
      </c>
    </row>
    <row r="131" spans="1:3">
      <c r="A131" s="4" t="s">
        <v>801</v>
      </c>
    </row>
    <row r="132" spans="1:3">
      <c r="A132" s="3" t="s">
        <v>662</v>
      </c>
    </row>
    <row r="133" spans="1:3">
      <c r="A133" s="4" t="s">
        <v>378</v>
      </c>
      <c r="B133" s="5" t="n">
        <v>0</v>
      </c>
      <c r="C133" s="5" t="n">
        <v>0</v>
      </c>
    </row>
    <row r="134" spans="1:3">
      <c r="A134" s="4" t="s">
        <v>85</v>
      </c>
      <c r="B134" s="5" t="n">
        <v>0</v>
      </c>
      <c r="C134" s="5" t="n">
        <v>0</v>
      </c>
    </row>
    <row r="135" spans="1:3">
      <c r="A135" s="4" t="s">
        <v>94</v>
      </c>
      <c r="B135" s="5" t="n">
        <v>1327</v>
      </c>
      <c r="C135" s="5" t="n">
        <v>1454</v>
      </c>
    </row>
    <row r="136" spans="1:3">
      <c r="A136" s="4" t="s">
        <v>96</v>
      </c>
      <c r="B136" s="5" t="n">
        <v>0</v>
      </c>
      <c r="C136" s="5" t="n">
        <v>0</v>
      </c>
    </row>
    <row r="137" spans="1:3">
      <c r="A137" s="4" t="s">
        <v>771</v>
      </c>
      <c r="B137" s="5" t="n">
        <v>16613</v>
      </c>
      <c r="C137" s="5" t="n">
        <v>10372</v>
      </c>
    </row>
    <row r="138" spans="1:3">
      <c r="A138" s="4" t="s">
        <v>772</v>
      </c>
      <c r="B138" s="5" t="n">
        <v>17940</v>
      </c>
      <c r="C138" s="5" t="n">
        <v>11826</v>
      </c>
    </row>
    <row r="139" spans="1:3">
      <c r="A139" s="3" t="s">
        <v>773</v>
      </c>
    </row>
    <row r="140" spans="1:3">
      <c r="A140" s="4" t="s">
        <v>771</v>
      </c>
      <c r="B140" s="5" t="n">
        <v>16797</v>
      </c>
      <c r="C140" s="5" t="n">
        <v>9478</v>
      </c>
    </row>
    <row r="141" spans="1:3">
      <c r="A141" s="4" t="s">
        <v>774</v>
      </c>
      <c r="B141" s="5" t="n">
        <v>16797</v>
      </c>
      <c r="C141" s="5" t="n">
        <v>9478</v>
      </c>
    </row>
    <row r="142" spans="1:3">
      <c r="A142" s="4" t="s">
        <v>802</v>
      </c>
    </row>
    <row r="143" spans="1:3">
      <c r="A143" s="3" t="s">
        <v>662</v>
      </c>
    </row>
    <row r="144" spans="1:3">
      <c r="A144" s="4" t="s">
        <v>378</v>
      </c>
      <c r="B144" s="5" t="n">
        <v>0</v>
      </c>
      <c r="C144" s="5" t="n">
        <v>0</v>
      </c>
    </row>
    <row r="145" spans="1:3">
      <c r="A145" s="4" t="s">
        <v>803</v>
      </c>
    </row>
    <row r="146" spans="1:3">
      <c r="A146" s="3" t="s">
        <v>662</v>
      </c>
    </row>
    <row r="147" spans="1:3">
      <c r="A147" s="4" t="s">
        <v>378</v>
      </c>
      <c r="B147" s="5" t="n">
        <v>0</v>
      </c>
      <c r="C147" s="5" t="n">
        <v>0</v>
      </c>
    </row>
    <row r="148" spans="1:3">
      <c r="A148" s="4" t="s">
        <v>804</v>
      </c>
    </row>
    <row r="149" spans="1:3">
      <c r="A149" s="3" t="s">
        <v>662</v>
      </c>
    </row>
    <row r="150" spans="1:3">
      <c r="A150" s="4" t="s">
        <v>378</v>
      </c>
      <c r="B150" s="5" t="n">
        <v>0</v>
      </c>
    </row>
    <row r="151" spans="1:3">
      <c r="A151" s="4" t="s">
        <v>805</v>
      </c>
    </row>
    <row r="152" spans="1:3">
      <c r="A152" s="3" t="s">
        <v>662</v>
      </c>
    </row>
    <row r="153" spans="1:3">
      <c r="A153" s="4" t="s">
        <v>378</v>
      </c>
      <c r="B153" s="5" t="n">
        <v>0</v>
      </c>
      <c r="C153" s="5" t="n">
        <v>0</v>
      </c>
    </row>
    <row r="154" spans="1:3">
      <c r="A154" s="4" t="s">
        <v>806</v>
      </c>
    </row>
    <row r="155" spans="1:3">
      <c r="A155" s="3" t="s">
        <v>662</v>
      </c>
    </row>
    <row r="156" spans="1:3">
      <c r="A156" s="4" t="s">
        <v>378</v>
      </c>
      <c r="B156" s="5" t="n">
        <v>0</v>
      </c>
      <c r="C156" s="5" t="n">
        <v>0</v>
      </c>
    </row>
    <row r="157" spans="1:3">
      <c r="A157" s="4" t="s">
        <v>807</v>
      </c>
    </row>
    <row r="158" spans="1:3">
      <c r="A158" s="3" t="s">
        <v>662</v>
      </c>
    </row>
    <row r="159" spans="1:3">
      <c r="A159" s="4" t="s">
        <v>378</v>
      </c>
      <c r="B159" s="5" t="n">
        <v>0</v>
      </c>
      <c r="C159" s="5" t="n">
        <v>0</v>
      </c>
    </row>
    <row r="160" spans="1:3">
      <c r="A160" s="4" t="s">
        <v>808</v>
      </c>
    </row>
    <row r="161" spans="1:3">
      <c r="A161" s="3" t="s">
        <v>662</v>
      </c>
    </row>
    <row r="162" spans="1:3">
      <c r="A162" s="4" t="s">
        <v>378</v>
      </c>
      <c r="B162" s="5" t="n">
        <v>0</v>
      </c>
      <c r="C162" s="5" t="n">
        <v>0</v>
      </c>
    </row>
    <row r="163" spans="1:3">
      <c r="A163" s="4" t="s">
        <v>809</v>
      </c>
    </row>
    <row r="164" spans="1:3">
      <c r="A164" s="3" t="s">
        <v>662</v>
      </c>
    </row>
    <row r="165" spans="1:3">
      <c r="A165" s="4" t="s">
        <v>378</v>
      </c>
      <c r="B165" s="7" t="n">
        <v>0</v>
      </c>
      <c r="C16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27</v>
      </c>
      <c r="D1" s="2" t="s">
        <v>1</v>
      </c>
    </row>
    <row r="2" spans="1:5">
      <c r="B2" s="2" t="s">
        <v>2</v>
      </c>
      <c r="C2" s="2" t="s">
        <v>28</v>
      </c>
      <c r="D2" s="2" t="s">
        <v>2</v>
      </c>
      <c r="E2" s="2" t="s">
        <v>28</v>
      </c>
    </row>
    <row r="3" spans="1:5">
      <c r="A3" s="3" t="s">
        <v>811</v>
      </c>
    </row>
    <row r="4" spans="1:5">
      <c r="A4" s="4" t="s">
        <v>812</v>
      </c>
      <c r="B4" s="7" t="n">
        <v>1366</v>
      </c>
      <c r="C4" s="7" t="n">
        <v>1548</v>
      </c>
      <c r="D4" s="7" t="n">
        <v>1454</v>
      </c>
      <c r="E4" s="7" t="n">
        <v>1655</v>
      </c>
    </row>
    <row r="5" spans="1:5">
      <c r="A5" s="4" t="s">
        <v>813</v>
      </c>
      <c r="B5" s="5" t="n">
        <v>-39</v>
      </c>
      <c r="C5" s="5" t="n">
        <v>-39</v>
      </c>
      <c r="D5" s="5" t="n">
        <v>-127</v>
      </c>
      <c r="E5" s="5" t="n">
        <v>-146</v>
      </c>
    </row>
    <row r="6" spans="1:5">
      <c r="A6" s="4" t="s">
        <v>814</v>
      </c>
      <c r="B6" s="5" t="n">
        <v>1327</v>
      </c>
      <c r="C6" s="5" t="n">
        <v>1509</v>
      </c>
      <c r="D6" s="5" t="n">
        <v>1327</v>
      </c>
      <c r="E6" s="5" t="n">
        <v>1509</v>
      </c>
    </row>
    <row r="7" spans="1:5">
      <c r="A7" s="4" t="s">
        <v>815</v>
      </c>
      <c r="B7" s="5" t="n">
        <v>0</v>
      </c>
      <c r="C7" s="5" t="n">
        <v>0</v>
      </c>
      <c r="D7" s="5" t="n">
        <v>0</v>
      </c>
      <c r="E7" s="5" t="n">
        <v>0</v>
      </c>
    </row>
    <row r="8" spans="1:5">
      <c r="A8" s="3" t="s">
        <v>816</v>
      </c>
    </row>
    <row r="9" spans="1:5">
      <c r="A9" s="4" t="s">
        <v>817</v>
      </c>
      <c r="B9" s="5" t="n">
        <v>391</v>
      </c>
      <c r="C9" s="5" t="n">
        <v>1369</v>
      </c>
      <c r="D9" s="5" t="n">
        <v>894</v>
      </c>
      <c r="E9" s="5" t="n">
        <v>1053</v>
      </c>
    </row>
    <row r="10" spans="1:5">
      <c r="A10" s="4" t="s">
        <v>818</v>
      </c>
      <c r="B10" s="5" t="n">
        <v>730</v>
      </c>
      <c r="C10" s="5" t="n">
        <v>1561</v>
      </c>
      <c r="D10" s="5" t="n">
        <v>2234</v>
      </c>
      <c r="E10" s="5" t="n">
        <v>4469</v>
      </c>
    </row>
    <row r="11" spans="1:5">
      <c r="A11" s="4" t="s">
        <v>819</v>
      </c>
      <c r="B11" s="5" t="n">
        <v>-1012</v>
      </c>
      <c r="C11" s="5" t="n">
        <v>-1631</v>
      </c>
      <c r="D11" s="5" t="n">
        <v>-2591</v>
      </c>
      <c r="E11" s="5" t="n">
        <v>-4581</v>
      </c>
    </row>
    <row r="12" spans="1:5">
      <c r="A12" s="4" t="s">
        <v>820</v>
      </c>
      <c r="B12" s="5" t="n">
        <v>-293</v>
      </c>
      <c r="C12" s="5" t="n">
        <v>16</v>
      </c>
      <c r="D12" s="5" t="n">
        <v>-721</v>
      </c>
      <c r="E12" s="5" t="n">
        <v>-374</v>
      </c>
    </row>
    <row r="13" spans="1:5">
      <c r="A13" s="4" t="s">
        <v>821</v>
      </c>
      <c r="B13" s="5" t="n">
        <v>-184</v>
      </c>
      <c r="C13" s="5" t="n">
        <v>1315</v>
      </c>
      <c r="D13" s="5" t="n">
        <v>-184</v>
      </c>
      <c r="E13" s="5" t="n">
        <v>1315</v>
      </c>
    </row>
    <row r="14" spans="1:5">
      <c r="A14" s="4" t="s">
        <v>822</v>
      </c>
      <c r="B14" s="7" t="n">
        <v>-184</v>
      </c>
      <c r="C14" s="7" t="n">
        <v>1315</v>
      </c>
      <c r="D14" s="7" t="n">
        <v>-184</v>
      </c>
      <c r="E14" s="7" t="n">
        <v>13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3</v>
      </c>
      <c r="B1" s="2" t="s">
        <v>408</v>
      </c>
      <c r="C1" s="2" t="s">
        <v>393</v>
      </c>
    </row>
    <row r="2" spans="1:3">
      <c r="A2" s="4" t="s">
        <v>824</v>
      </c>
    </row>
    <row r="3" spans="1:3">
      <c r="A3" s="3" t="s">
        <v>825</v>
      </c>
    </row>
    <row r="4" spans="1:3">
      <c r="A4" s="4" t="s">
        <v>826</v>
      </c>
      <c r="B4" s="7" t="n">
        <v>425</v>
      </c>
      <c r="C4" s="7" t="n">
        <v>789</v>
      </c>
    </row>
    <row r="5" spans="1:3">
      <c r="A5" s="4" t="s">
        <v>827</v>
      </c>
    </row>
    <row r="6" spans="1:3">
      <c r="A6" s="3" t="s">
        <v>825</v>
      </c>
    </row>
    <row r="7" spans="1:3">
      <c r="A7" s="4" t="s">
        <v>826</v>
      </c>
      <c r="B7" s="5" t="n">
        <v>-609</v>
      </c>
      <c r="C7" s="5" t="n">
        <v>105</v>
      </c>
    </row>
    <row r="8" spans="1:3">
      <c r="A8" s="4" t="s">
        <v>828</v>
      </c>
    </row>
    <row r="9" spans="1:3">
      <c r="A9" s="3" t="s">
        <v>825</v>
      </c>
    </row>
    <row r="10" spans="1:3">
      <c r="A10" s="4" t="s">
        <v>829</v>
      </c>
      <c r="B10" s="7" t="n">
        <v>31390</v>
      </c>
      <c r="C10" s="7" t="n">
        <v>28170</v>
      </c>
    </row>
    <row r="11" spans="1:3">
      <c r="A11" s="4" t="s">
        <v>830</v>
      </c>
    </row>
    <row r="12" spans="1:3">
      <c r="A12" s="3" t="s">
        <v>825</v>
      </c>
    </row>
    <row r="13" spans="1:3">
      <c r="A13" s="4" t="s">
        <v>831</v>
      </c>
      <c r="B13" s="11" t="n">
        <v>0.9298</v>
      </c>
      <c r="C13" s="11" t="n">
        <v>0.9325</v>
      </c>
    </row>
    <row r="14" spans="1:3">
      <c r="A14" s="4" t="s">
        <v>832</v>
      </c>
    </row>
    <row r="15" spans="1:3">
      <c r="A15" s="3" t="s">
        <v>825</v>
      </c>
    </row>
    <row r="16" spans="1:3">
      <c r="A16" s="4" t="s">
        <v>831</v>
      </c>
      <c r="B16" s="11" t="n">
        <v>0.0002</v>
      </c>
      <c r="C16" s="11" t="n">
        <v>0.001</v>
      </c>
    </row>
    <row r="17" spans="1:3">
      <c r="A17" s="4" t="s">
        <v>833</v>
      </c>
    </row>
    <row r="18" spans="1:3">
      <c r="A18" s="3" t="s">
        <v>825</v>
      </c>
    </row>
    <row r="19" spans="1:3">
      <c r="A19" s="4" t="s">
        <v>834</v>
      </c>
      <c r="B19" s="11" t="n">
        <v>0.0636</v>
      </c>
      <c r="C19" s="11" t="n">
        <v>0.08500000000000001</v>
      </c>
    </row>
    <row r="20" spans="1:3">
      <c r="A20" s="4" t="s">
        <v>835</v>
      </c>
    </row>
    <row r="21" spans="1:3">
      <c r="A21" s="3" t="s">
        <v>825</v>
      </c>
    </row>
    <row r="22" spans="1:3">
      <c r="A22" s="4" t="s">
        <v>834</v>
      </c>
      <c r="B22" s="11" t="n">
        <v>0.0994</v>
      </c>
      <c r="C22" s="11" t="n">
        <v>0.08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80</v>
      </c>
    </row>
    <row r="2" spans="1:3">
      <c r="A2" s="3" t="s">
        <v>837</v>
      </c>
    </row>
    <row r="3" spans="1:3">
      <c r="A3" s="4" t="s">
        <v>838</v>
      </c>
      <c r="B3" s="7" t="n">
        <v>18063</v>
      </c>
      <c r="C3" s="7" t="n">
        <v>19231</v>
      </c>
    </row>
    <row r="4" spans="1:3">
      <c r="A4" s="4" t="s">
        <v>839</v>
      </c>
      <c r="B4" s="5" t="n">
        <v>17849</v>
      </c>
      <c r="C4" s="5" t="n">
        <v>18854</v>
      </c>
    </row>
    <row r="5" spans="1:3">
      <c r="A5" s="4" t="s">
        <v>840</v>
      </c>
      <c r="B5" s="7" t="n">
        <v>214</v>
      </c>
      <c r="C5" s="7" t="n">
        <v>3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80</v>
      </c>
    </row>
    <row r="2" spans="1:3">
      <c r="A2" s="3" t="s">
        <v>842</v>
      </c>
    </row>
    <row r="3" spans="1:3">
      <c r="A3" s="4" t="s">
        <v>118</v>
      </c>
      <c r="B3" s="7" t="n">
        <v>3549235</v>
      </c>
      <c r="C3" s="7" t="n">
        <v>3894121</v>
      </c>
    </row>
    <row r="4" spans="1:3">
      <c r="A4" s="4" t="s">
        <v>843</v>
      </c>
    </row>
    <row r="5" spans="1:3">
      <c r="A5" s="3" t="s">
        <v>842</v>
      </c>
    </row>
    <row r="6" spans="1:3">
      <c r="A6" s="4" t="s">
        <v>118</v>
      </c>
      <c r="B6" s="5" t="n">
        <v>3664487</v>
      </c>
      <c r="C6" s="5" t="n">
        <v>3928170</v>
      </c>
    </row>
    <row r="7" spans="1:3">
      <c r="A7" s="4" t="s">
        <v>844</v>
      </c>
      <c r="B7" s="5" t="n">
        <v>9870398</v>
      </c>
      <c r="C7" s="5" t="n">
        <v>9436506</v>
      </c>
    </row>
    <row r="8" spans="1:3">
      <c r="A8" s="3" t="s">
        <v>845</v>
      </c>
    </row>
    <row r="9" spans="1:3">
      <c r="A9" s="4" t="s">
        <v>846</v>
      </c>
      <c r="B9" s="5" t="n">
        <v>1745232</v>
      </c>
      <c r="C9" s="5" t="n">
        <v>1688092</v>
      </c>
    </row>
    <row r="10" spans="1:3">
      <c r="A10" s="4" t="s">
        <v>39</v>
      </c>
      <c r="B10" s="5" t="n">
        <v>504293</v>
      </c>
      <c r="C10" s="5" t="n">
        <v>505293</v>
      </c>
    </row>
    <row r="11" spans="1:3">
      <c r="A11" s="4" t="s">
        <v>42</v>
      </c>
      <c r="B11" s="5" t="n">
        <v>175000</v>
      </c>
      <c r="C11" s="5" t="n">
        <v>250000</v>
      </c>
    </row>
    <row r="12" spans="1:3">
      <c r="A12" s="4" t="s">
        <v>732</v>
      </c>
    </row>
    <row r="13" spans="1:3">
      <c r="A13" s="3" t="s">
        <v>842</v>
      </c>
    </row>
    <row r="14" spans="1:3">
      <c r="A14" s="4" t="s">
        <v>118</v>
      </c>
      <c r="B14" s="5" t="n">
        <v>3549235</v>
      </c>
      <c r="C14" s="5" t="n">
        <v>3894121</v>
      </c>
    </row>
    <row r="15" spans="1:3">
      <c r="A15" s="4" t="s">
        <v>844</v>
      </c>
      <c r="B15" s="5" t="n">
        <v>9703221</v>
      </c>
      <c r="C15" s="5" t="n">
        <v>9519369</v>
      </c>
    </row>
    <row r="16" spans="1:3">
      <c r="A16" s="3" t="s">
        <v>845</v>
      </c>
    </row>
    <row r="17" spans="1:3">
      <c r="A17" s="4" t="s">
        <v>846</v>
      </c>
      <c r="B17" s="5" t="n">
        <v>1730253</v>
      </c>
      <c r="C17" s="5" t="n">
        <v>1679684</v>
      </c>
    </row>
    <row r="18" spans="1:3">
      <c r="A18" s="4" t="s">
        <v>39</v>
      </c>
      <c r="B18" s="5" t="n">
        <v>504267</v>
      </c>
      <c r="C18" s="5" t="n">
        <v>505278</v>
      </c>
    </row>
    <row r="19" spans="1:3">
      <c r="A19" s="4" t="s">
        <v>42</v>
      </c>
      <c r="B19" s="5" t="n">
        <v>173771</v>
      </c>
      <c r="C19" s="5" t="n">
        <v>248520</v>
      </c>
    </row>
    <row r="20" spans="1:3">
      <c r="A20" s="4" t="s">
        <v>847</v>
      </c>
    </row>
    <row r="21" spans="1:3">
      <c r="A21" s="3" t="s">
        <v>842</v>
      </c>
    </row>
    <row r="22" spans="1:3">
      <c r="A22" s="4" t="s">
        <v>118</v>
      </c>
      <c r="B22" s="5" t="n">
        <v>420577</v>
      </c>
      <c r="C22" s="5" t="n">
        <v>373640</v>
      </c>
    </row>
    <row r="23" spans="1:3">
      <c r="A23" s="4" t="s">
        <v>844</v>
      </c>
      <c r="B23" s="5" t="n">
        <v>0</v>
      </c>
      <c r="C23" s="5" t="n">
        <v>0</v>
      </c>
    </row>
    <row r="24" spans="1:3">
      <c r="A24" s="3" t="s">
        <v>845</v>
      </c>
    </row>
    <row r="25" spans="1:3">
      <c r="A25" s="4" t="s">
        <v>846</v>
      </c>
      <c r="B25" s="5" t="n">
        <v>0</v>
      </c>
      <c r="C25" s="5" t="n">
        <v>0</v>
      </c>
    </row>
    <row r="26" spans="1:3">
      <c r="A26" s="4" t="s">
        <v>39</v>
      </c>
      <c r="B26" s="5" t="n">
        <v>0</v>
      </c>
      <c r="C26" s="5" t="n">
        <v>0</v>
      </c>
    </row>
    <row r="27" spans="1:3">
      <c r="A27" s="4" t="s">
        <v>42</v>
      </c>
      <c r="B27" s="5" t="n">
        <v>0</v>
      </c>
      <c r="C27" s="5" t="n">
        <v>0</v>
      </c>
    </row>
    <row r="28" spans="1:3">
      <c r="A28" s="4" t="s">
        <v>848</v>
      </c>
    </row>
    <row r="29" spans="1:3">
      <c r="A29" s="3" t="s">
        <v>842</v>
      </c>
    </row>
    <row r="30" spans="1:3">
      <c r="A30" s="4" t="s">
        <v>118</v>
      </c>
      <c r="B30" s="5" t="n">
        <v>3128658</v>
      </c>
      <c r="C30" s="5" t="n">
        <v>3520481</v>
      </c>
    </row>
    <row r="31" spans="1:3">
      <c r="A31" s="4" t="s">
        <v>844</v>
      </c>
      <c r="B31" s="5" t="n">
        <v>0</v>
      </c>
      <c r="C31" s="5" t="n">
        <v>0</v>
      </c>
    </row>
    <row r="32" spans="1:3">
      <c r="A32" s="3" t="s">
        <v>845</v>
      </c>
    </row>
    <row r="33" spans="1:3">
      <c r="A33" s="4" t="s">
        <v>846</v>
      </c>
      <c r="B33" s="5" t="n">
        <v>1730253</v>
      </c>
      <c r="C33" s="5" t="n">
        <v>1679684</v>
      </c>
    </row>
    <row r="34" spans="1:3">
      <c r="A34" s="4" t="s">
        <v>39</v>
      </c>
      <c r="B34" s="5" t="n">
        <v>504267</v>
      </c>
      <c r="C34" s="5" t="n">
        <v>505278</v>
      </c>
    </row>
    <row r="35" spans="1:3">
      <c r="A35" s="4" t="s">
        <v>42</v>
      </c>
      <c r="B35" s="5" t="n">
        <v>173771</v>
      </c>
      <c r="C35" s="5" t="n">
        <v>248520</v>
      </c>
    </row>
    <row r="36" spans="1:3">
      <c r="A36" s="4" t="s">
        <v>849</v>
      </c>
    </row>
    <row r="37" spans="1:3">
      <c r="A37" s="3" t="s">
        <v>842</v>
      </c>
    </row>
    <row r="38" spans="1:3">
      <c r="A38" s="4" t="s">
        <v>118</v>
      </c>
      <c r="B38" s="5" t="n">
        <v>0</v>
      </c>
      <c r="C38" s="5" t="n">
        <v>0</v>
      </c>
    </row>
    <row r="39" spans="1:3">
      <c r="A39" s="4" t="s">
        <v>844</v>
      </c>
      <c r="B39" s="5" t="n">
        <v>9703221</v>
      </c>
      <c r="C39" s="5" t="n">
        <v>9519369</v>
      </c>
    </row>
    <row r="40" spans="1:3">
      <c r="A40" s="3" t="s">
        <v>845</v>
      </c>
    </row>
    <row r="41" spans="1:3">
      <c r="A41" s="4" t="s">
        <v>846</v>
      </c>
      <c r="B41" s="5" t="n">
        <v>0</v>
      </c>
      <c r="C41" s="5" t="n">
        <v>0</v>
      </c>
    </row>
    <row r="42" spans="1:3">
      <c r="A42" s="4" t="s">
        <v>39</v>
      </c>
      <c r="B42" s="5" t="n">
        <v>0</v>
      </c>
      <c r="C42" s="5" t="n">
        <v>0</v>
      </c>
    </row>
    <row r="43" spans="1:3">
      <c r="A43" s="4" t="s">
        <v>42</v>
      </c>
      <c r="B43" s="7" t="n">
        <v>0</v>
      </c>
      <c r="C4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27</v>
      </c>
      <c r="D1" s="2" t="s">
        <v>1</v>
      </c>
    </row>
    <row r="2" spans="1:5">
      <c r="B2" s="2" t="s">
        <v>2</v>
      </c>
      <c r="C2" s="2" t="s">
        <v>28</v>
      </c>
      <c r="D2" s="2" t="s">
        <v>2</v>
      </c>
      <c r="E2" s="2" t="s">
        <v>28</v>
      </c>
    </row>
    <row r="3" spans="1:5">
      <c r="A3" s="3" t="s">
        <v>851</v>
      </c>
    </row>
    <row r="4" spans="1:5">
      <c r="A4" s="4" t="s">
        <v>50</v>
      </c>
      <c r="B4" s="7" t="n">
        <v>7255</v>
      </c>
      <c r="C4" s="7" t="n">
        <v>8188</v>
      </c>
      <c r="D4" s="7" t="n">
        <v>21249</v>
      </c>
      <c r="E4" s="7" t="n">
        <v>24522</v>
      </c>
    </row>
    <row r="5" spans="1:5">
      <c r="A5" s="4" t="s">
        <v>51</v>
      </c>
      <c r="B5" s="5" t="n">
        <v>14173</v>
      </c>
      <c r="C5" s="5" t="n">
        <v>13764</v>
      </c>
      <c r="D5" s="5" t="n">
        <v>42906</v>
      </c>
      <c r="E5" s="5" t="n">
        <v>41061</v>
      </c>
    </row>
    <row r="6" spans="1:5">
      <c r="A6" s="4" t="s">
        <v>53</v>
      </c>
      <c r="B6" s="5" t="n">
        <v>1360</v>
      </c>
      <c r="C6" s="5" t="n">
        <v>1429</v>
      </c>
      <c r="D6" s="5" t="n">
        <v>4413</v>
      </c>
      <c r="E6" s="5" t="n">
        <v>5585</v>
      </c>
    </row>
    <row r="7" spans="1:5">
      <c r="A7" s="4" t="s">
        <v>36</v>
      </c>
      <c r="B7" s="5" t="n">
        <v>5056</v>
      </c>
      <c r="C7" s="5" t="n">
        <v>3447</v>
      </c>
      <c r="D7" s="5" t="n">
        <v>16478</v>
      </c>
      <c r="E7" s="5" t="n">
        <v>11758</v>
      </c>
    </row>
    <row r="8" spans="1:5">
      <c r="A8" s="4" t="s">
        <v>47</v>
      </c>
      <c r="B8" s="5" t="n">
        <v>41482</v>
      </c>
      <c r="C8" s="5" t="n">
        <v>42410</v>
      </c>
      <c r="D8" s="5" t="n">
        <v>126815</v>
      </c>
      <c r="E8" s="5" t="n">
        <v>143562</v>
      </c>
    </row>
    <row r="9" spans="1:5">
      <c r="A9" s="4" t="s">
        <v>852</v>
      </c>
    </row>
    <row r="10" spans="1:5">
      <c r="A10" s="3" t="s">
        <v>851</v>
      </c>
    </row>
    <row r="11" spans="1:5">
      <c r="A11" s="4" t="s">
        <v>47</v>
      </c>
      <c r="B11" s="5" t="n">
        <v>41482</v>
      </c>
      <c r="C11" s="5" t="n">
        <v>42410</v>
      </c>
      <c r="D11" s="5" t="n">
        <v>126815</v>
      </c>
      <c r="E11" s="5" t="n">
        <v>143562</v>
      </c>
    </row>
    <row r="12" spans="1:5">
      <c r="A12" s="4" t="s">
        <v>853</v>
      </c>
    </row>
    <row r="13" spans="1:5">
      <c r="A13" s="3" t="s">
        <v>851</v>
      </c>
    </row>
    <row r="14" spans="1:5">
      <c r="A14" s="4" t="s">
        <v>48</v>
      </c>
      <c r="B14" s="5" t="n">
        <v>10782</v>
      </c>
      <c r="C14" s="5" t="n">
        <v>11050</v>
      </c>
      <c r="D14" s="5" t="n">
        <v>33319</v>
      </c>
      <c r="E14" s="5" t="n">
        <v>34325</v>
      </c>
    </row>
    <row r="15" spans="1:5">
      <c r="A15" s="4" t="s">
        <v>50</v>
      </c>
      <c r="B15" s="5" t="n">
        <v>3194</v>
      </c>
      <c r="C15" s="5" t="n">
        <v>3764</v>
      </c>
      <c r="D15" s="5" t="n">
        <v>9982</v>
      </c>
      <c r="E15" s="5" t="n">
        <v>11620</v>
      </c>
    </row>
    <row r="16" spans="1:5">
      <c r="A16" s="4" t="s">
        <v>51</v>
      </c>
      <c r="B16" s="5" t="n">
        <v>11506</v>
      </c>
      <c r="C16" s="5" t="n">
        <v>11203</v>
      </c>
      <c r="D16" s="5" t="n">
        <v>34556</v>
      </c>
      <c r="E16" s="5" t="n">
        <v>33237</v>
      </c>
    </row>
    <row r="17" spans="1:5">
      <c r="A17" s="4" t="s">
        <v>53</v>
      </c>
      <c r="B17" s="5" t="n">
        <v>1311</v>
      </c>
      <c r="C17" s="5" t="n">
        <v>1351</v>
      </c>
      <c r="D17" s="5" t="n">
        <v>4251</v>
      </c>
      <c r="E17" s="5" t="n">
        <v>5241</v>
      </c>
    </row>
    <row r="18" spans="1:5">
      <c r="A18" s="4" t="s">
        <v>36</v>
      </c>
      <c r="B18" s="5" t="n">
        <v>2366</v>
      </c>
      <c r="C18" s="5" t="n">
        <v>2138</v>
      </c>
      <c r="D18" s="5" t="n">
        <v>7176</v>
      </c>
      <c r="E18" s="5" t="n">
        <v>6683</v>
      </c>
    </row>
    <row r="19" spans="1:5">
      <c r="A19" s="4" t="s">
        <v>47</v>
      </c>
      <c r="B19" s="5" t="n">
        <v>29159</v>
      </c>
      <c r="C19" s="5" t="n">
        <v>29506</v>
      </c>
      <c r="D19" s="5" t="n">
        <v>89284</v>
      </c>
      <c r="E19" s="5" t="n">
        <v>91106</v>
      </c>
    </row>
    <row r="20" spans="1:5">
      <c r="A20" s="4" t="s">
        <v>854</v>
      </c>
    </row>
    <row r="21" spans="1:5">
      <c r="A21" s="3" t="s">
        <v>851</v>
      </c>
    </row>
    <row r="22" spans="1:5">
      <c r="A22" s="4" t="s">
        <v>47</v>
      </c>
      <c r="B22" s="7" t="n">
        <v>12323</v>
      </c>
      <c r="C22" s="7" t="n">
        <v>12904</v>
      </c>
      <c r="D22" s="7" t="n">
        <v>37531</v>
      </c>
      <c r="E22" s="7" t="n">
        <v>524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21:47Z</dcterms:created>
  <dcterms:modified xmlns:dcterms="http://purl.org/dc/terms/" xmlns:xsi="http://www.w3.org/2001/XMLSchema-instance" xsi:type="dcterms:W3CDTF">2018-10-22T17:21:47Z</dcterms:modified>
</cp:coreProperties>
</file>